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stment Securities" sheetId="9" state="visible" r:id="rId9"/>
    <sheet xmlns:r="http://schemas.openxmlformats.org/officeDocument/2006/relationships" name="Loans &amp; Leases and Allowance fo" sheetId="10" state="visible" r:id="rId10"/>
    <sheet xmlns:r="http://schemas.openxmlformats.org/officeDocument/2006/relationships" name="Fair Value Measurements" sheetId="11" state="visible" r:id="rId11"/>
    <sheet xmlns:r="http://schemas.openxmlformats.org/officeDocument/2006/relationships" name="Fair Value of Financial Instrum" sheetId="12" state="visible" r:id="rId12"/>
    <sheet xmlns:r="http://schemas.openxmlformats.org/officeDocument/2006/relationships" name="Dividends and Basic Earnings Pe" sheetId="13" state="visible" r:id="rId13"/>
    <sheet xmlns:r="http://schemas.openxmlformats.org/officeDocument/2006/relationships" name="Pending Acquisition of Bank of " sheetId="14" state="visible" r:id="rId14"/>
    <sheet xmlns:r="http://schemas.openxmlformats.org/officeDocument/2006/relationships" name="Recent Accounting Pronouncement"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Recent Accounting Pronounceme18" sheetId="18" state="visible" r:id="rId18"/>
    <sheet xmlns:r="http://schemas.openxmlformats.org/officeDocument/2006/relationships" name="Investment Securities (Tables)" sheetId="19" state="visible" r:id="rId19"/>
    <sheet xmlns:r="http://schemas.openxmlformats.org/officeDocument/2006/relationships" name="Loans &amp; Leases and Allowance 20" sheetId="20" state="visible" r:id="rId20"/>
    <sheet xmlns:r="http://schemas.openxmlformats.org/officeDocument/2006/relationships" name="Fair Value Measurements (Tables" sheetId="21" state="visible" r:id="rId21"/>
    <sheet xmlns:r="http://schemas.openxmlformats.org/officeDocument/2006/relationships" name="Fair Value of Financial Instr22" sheetId="22" state="visible" r:id="rId22"/>
    <sheet xmlns:r="http://schemas.openxmlformats.org/officeDocument/2006/relationships" name="Dividends and Basic Earnings 23" sheetId="23" state="visible" r:id="rId23"/>
    <sheet xmlns:r="http://schemas.openxmlformats.org/officeDocument/2006/relationships" name="Significant Accounting Polici24" sheetId="24" state="visible" r:id="rId24"/>
    <sheet xmlns:r="http://schemas.openxmlformats.org/officeDocument/2006/relationships" name="Investment Securities, Amortize" sheetId="25" state="visible" r:id="rId25"/>
    <sheet xmlns:r="http://schemas.openxmlformats.org/officeDocument/2006/relationships" name="Investment Securities, Contract" sheetId="26" state="visible" r:id="rId26"/>
    <sheet xmlns:r="http://schemas.openxmlformats.org/officeDocument/2006/relationships" name="Investment Securities, Securiti" sheetId="27" state="visible" r:id="rId27"/>
    <sheet xmlns:r="http://schemas.openxmlformats.org/officeDocument/2006/relationships" name="Investment Securities, Proceeds" sheetId="28" state="visible" r:id="rId28"/>
    <sheet xmlns:r="http://schemas.openxmlformats.org/officeDocument/2006/relationships" name="Investment Securities, Pledged " sheetId="29" state="visible" r:id="rId29"/>
    <sheet xmlns:r="http://schemas.openxmlformats.org/officeDocument/2006/relationships" name="Loans &amp; Leases and Allowance 30" sheetId="30" state="visible" r:id="rId30"/>
    <sheet xmlns:r="http://schemas.openxmlformats.org/officeDocument/2006/relationships" name="Loans &amp; Leases and Allowance 31" sheetId="31" state="visible" r:id="rId31"/>
    <sheet xmlns:r="http://schemas.openxmlformats.org/officeDocument/2006/relationships" name="Loans &amp; Leases and Allowance 32" sheetId="32" state="visible" r:id="rId32"/>
    <sheet xmlns:r="http://schemas.openxmlformats.org/officeDocument/2006/relationships" name="Loans &amp; Leases and Allowance 33" sheetId="33" state="visible" r:id="rId33"/>
    <sheet xmlns:r="http://schemas.openxmlformats.org/officeDocument/2006/relationships" name="Loans &amp; Leases and Allowance 34" sheetId="34" state="visible" r:id="rId34"/>
    <sheet xmlns:r="http://schemas.openxmlformats.org/officeDocument/2006/relationships" name="Fair Value Measurements, Assets" sheetId="35" state="visible" r:id="rId35"/>
    <sheet xmlns:r="http://schemas.openxmlformats.org/officeDocument/2006/relationships" name="Fair Value Measurements, Asse36" sheetId="36" state="visible" r:id="rId36"/>
    <sheet xmlns:r="http://schemas.openxmlformats.org/officeDocument/2006/relationships" name="Fair Value Measurements, Quanti" sheetId="37" state="visible" r:id="rId37"/>
    <sheet xmlns:r="http://schemas.openxmlformats.org/officeDocument/2006/relationships" name="Fair Value of Financial Instr38" sheetId="38" state="visible" r:id="rId38"/>
    <sheet xmlns:r="http://schemas.openxmlformats.org/officeDocument/2006/relationships" name="Dividends and Basic Earnings 39" sheetId="39" state="visible" r:id="rId39"/>
    <sheet xmlns:r="http://schemas.openxmlformats.org/officeDocument/2006/relationships" name="Pending Acquisition of Bank o40" sheetId="40" state="visible" r:id="rId40"/>
    <sheet xmlns:r="http://schemas.openxmlformats.org/officeDocument/2006/relationships" name="Recent Accounting Pronounceme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608">
  <si>
    <t>Document and Entity Information - shares</t>
  </si>
  <si>
    <t>3 Months Ended</t>
  </si>
  <si>
    <t>Mar. 31, 2018</t>
  </si>
  <si>
    <t>May 04, 2018</t>
  </si>
  <si>
    <t>Document and Entity Information [Abstract]</t>
  </si>
  <si>
    <t>Entity Registrant Name</t>
  </si>
  <si>
    <t>FARMERS &amp; MERCHANTS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Unaudited) - USD ($) $ in Thousands</t>
  </si>
  <si>
    <t>Dec. 31, 2017</t>
  </si>
  <si>
    <t>Mar. 31, 2017</t>
  </si>
  <si>
    <t>Cash and Cash Equivalents:</t>
  </si>
  <si>
    <t>Cash and Due from Banks</t>
  </si>
  <si>
    <t>Interest Bearing Deposits with Banks</t>
  </si>
  <si>
    <t>Total Cash and Cash Equivalents</t>
  </si>
  <si>
    <t>Investment Securities:</t>
  </si>
  <si>
    <t>Available-for-Sale</t>
  </si>
  <si>
    <t>Held-to-Maturity</t>
  </si>
  <si>
    <t>Total Investment Securities</t>
  </si>
  <si>
    <t>Loans &amp; Leases:</t>
  </si>
  <si>
    <t>Less: Allowance for Credit Losses</t>
  </si>
  <si>
    <t>Loans &amp; Leases, Net</t>
  </si>
  <si>
    <t>Premises and Equipment, Net</t>
  </si>
  <si>
    <t>Bank Owned Life Insurance</t>
  </si>
  <si>
    <t>Interest Receivable and Other Assets</t>
  </si>
  <si>
    <t>Total Assets</t>
  </si>
  <si>
    <t>Deposits:</t>
  </si>
  <si>
    <t>Demand</t>
  </si>
  <si>
    <t>Interest Bearing Transaction</t>
  </si>
  <si>
    <t>Savings and Money Market</t>
  </si>
  <si>
    <t>Time</t>
  </si>
  <si>
    <t>Total Deposits</t>
  </si>
  <si>
    <t>Subordinated Debentures</t>
  </si>
  <si>
    <t>Interest Payable and Other Liabilities</t>
  </si>
  <si>
    <t>Total Liabilities</t>
  </si>
  <si>
    <t>Shareholders' Equity</t>
  </si>
  <si>
    <t>Preferred Stock: No Par Value, 1,000,000 Shares Authorized, None Issued or Outstanding</t>
  </si>
  <si>
    <t>Common Stock: Par Value $0.01, 7,500,000 Shares Authorized, 812,304, 812,304 and 818,704 Shares Issued and Outstanding at March 31, 2018, December 31, 2017 and March 31, 2017, Respectively</t>
  </si>
  <si>
    <t>Additional Paid-In Capital</t>
  </si>
  <si>
    <t>Retained Earnings</t>
  </si>
  <si>
    <t>Accumulated Other Comprehensive Loss</t>
  </si>
  <si>
    <t>Total Shareholders' Equity</t>
  </si>
  <si>
    <t>Total Liabilities and Share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Interest Income</t>
  </si>
  <si>
    <t>Interest and Fees on Loans &amp; Leases</t>
  </si>
  <si>
    <t>Interest on Deposits with Banks</t>
  </si>
  <si>
    <t>Interest on Investment Securities:</t>
  </si>
  <si>
    <t>Taxable</t>
  </si>
  <si>
    <t>Exempt from Federal Tax</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Increase in Cash Surrender Value of Life Insurance</t>
  </si>
  <si>
    <t>Debit Card and ATM Fees</t>
  </si>
  <si>
    <t>Net Gain on Deferred Compensation Investments</t>
  </si>
  <si>
    <t>Other</t>
  </si>
  <si>
    <t>Total Non-Interest Income</t>
  </si>
  <si>
    <t>Non-Interest Expense</t>
  </si>
  <si>
    <t>Salaries and Employee Benefits</t>
  </si>
  <si>
    <t>Occupancy</t>
  </si>
  <si>
    <t>Equipment</t>
  </si>
  <si>
    <t>Marketing</t>
  </si>
  <si>
    <t>Legal</t>
  </si>
  <si>
    <t>FDIC Insurance</t>
  </si>
  <si>
    <t>Gain on Sale of ORE</t>
  </si>
  <si>
    <t>Total Non-Interest Expense</t>
  </si>
  <si>
    <t>Income Before Income Taxes</t>
  </si>
  <si>
    <t>Provision for Income Taxes</t>
  </si>
  <si>
    <t>Net Income</t>
  </si>
  <si>
    <t>Basic Earnings Per Common Share (in dollars per share)</t>
  </si>
  <si>
    <t>Consolidated Statements of Comprehensive Income (Unaudited) - USD ($) $ in Thousands</t>
  </si>
  <si>
    <t>Consolidated Statements of Comprehensive Income (Unaudited) [Abstract]</t>
  </si>
  <si>
    <t>Other Comprehensive Income</t>
  </si>
  <si>
    <t>Increase in Net Unrealized Loss on Available-for-Sale Securities</t>
  </si>
  <si>
    <t>Deferred Tax Benefit Related to Unrealized Losses</t>
  </si>
  <si>
    <t>Change in Net Unrealized Loss on Available-for-Sale Securities, Net of Tax</t>
  </si>
  <si>
    <t>Total Other Comprehensive Loss</t>
  </si>
  <si>
    <t>Comprehensive Income</t>
  </si>
  <si>
    <t>Consolidated Statements of Changes in Shareholders' Equity (Unaudited) - USD ($) $ in Thousands</t>
  </si>
  <si>
    <t>Common Stock [Member]</t>
  </si>
  <si>
    <t>Additional Paid-In Capital [Member]</t>
  </si>
  <si>
    <t>Retained Earnings [Member]</t>
  </si>
  <si>
    <t>Accumulated Other Comprehensive Loss, Net [Member]</t>
  </si>
  <si>
    <t>Total</t>
  </si>
  <si>
    <t>Balance at Dec. 31, 2016</t>
  </si>
  <si>
    <t>Balance (in shares) at Dec. 31, 2016</t>
  </si>
  <si>
    <t>Increase (Decrease) in Stockholders' Equity [Roll Forward]</t>
  </si>
  <si>
    <t>Issuance of Common Stock</t>
  </si>
  <si>
    <t>Issuance of Common Stock (in shares)</t>
  </si>
  <si>
    <t>Change in Net Unrealized Loss on Securities Available-for-Sale, net of tax</t>
  </si>
  <si>
    <t>Balance at Mar. 31, 2017</t>
  </si>
  <si>
    <t>Balance (in shares) at Mar. 31, 2017</t>
  </si>
  <si>
    <t>Balance at Dec. 31, 2017</t>
  </si>
  <si>
    <t>Balance (in shares) at Dec. 31, 2017</t>
  </si>
  <si>
    <t>Balance at Mar. 31, 2018</t>
  </si>
  <si>
    <t>Balance (in shares) at Mar. 31, 2018</t>
  </si>
  <si>
    <t>Consolidated Statements of Cash Flows (Unaudited) - USD ($) $ in Thousands</t>
  </si>
  <si>
    <t>Operating Activities:</t>
  </si>
  <si>
    <t>Adjustments to Reconcile Net Income to Net Cash Provided by Operating Activities:</t>
  </si>
  <si>
    <t>Depreciation and Amortization</t>
  </si>
  <si>
    <t>Net Amortization of Investment Security Premiums &amp; Discounts</t>
  </si>
  <si>
    <t>Amortization of Core Deposit Intangible</t>
  </si>
  <si>
    <t>Accretion of Discount on Acquired Loans</t>
  </si>
  <si>
    <t>Net (Gain) on Sale of Property &amp; Equipment</t>
  </si>
  <si>
    <t>Net Gain on Sale of ORE</t>
  </si>
  <si>
    <t>Net Change in Operating Assets &amp; Liabilities:</t>
  </si>
  <si>
    <t>Net Decrease in Interest Receivable and Other Assets</t>
  </si>
  <si>
    <t>Net Increase in Interest Payable and Other Liabilities</t>
  </si>
  <si>
    <t>Net Cash Provided by Operating Activities</t>
  </si>
  <si>
    <t>Investing Activities:</t>
  </si>
  <si>
    <t>Purchase of Investment Securities Available-for-Sale</t>
  </si>
  <si>
    <t>Proceeds from Sold, Matured or Called Securities Available-for-Sale</t>
  </si>
  <si>
    <t>Purchase of Investment Securities Held-to-Maturity</t>
  </si>
  <si>
    <t>Proceeds from Matured or Called Securities Held-to-Maturity</t>
  </si>
  <si>
    <t>Net Loans &amp; Leases Paid, Originated or Acquired</t>
  </si>
  <si>
    <t>Principal Collected on Loans &amp; Leases Previously Charged Off</t>
  </si>
  <si>
    <t>Additions to Premises and Equipment</t>
  </si>
  <si>
    <t>Purchase of Other Investments</t>
  </si>
  <si>
    <t>Proceeds from Sale of Property &amp; Equipment</t>
  </si>
  <si>
    <t>Proceeds from Sale of Other Real Estate</t>
  </si>
  <si>
    <t>Net Cash (Used in) Provided by Investing Activities</t>
  </si>
  <si>
    <t>Financing Activities:</t>
  </si>
  <si>
    <t>Net (Decrease) Increase in Deposits</t>
  </si>
  <si>
    <t>Net Cash (Used in) Provided by Financing Activities</t>
  </si>
  <si>
    <t>(Decrease) Increase in Cash and Cash Equivalents</t>
  </si>
  <si>
    <t>Cash and Cash Equivalents at Beginning of Period</t>
  </si>
  <si>
    <t>Cash and Cash Equivalents at End of Period</t>
  </si>
  <si>
    <t>Supplementary Data</t>
  </si>
  <si>
    <t>Issuance of Common Stock to the Bank's Non-Qualified Retirement Plans</t>
  </si>
  <si>
    <t>Interest Paid</t>
  </si>
  <si>
    <t>Significant Accounting Policies</t>
  </si>
  <si>
    <t>Significant Accounting Policies [Abstract]</t>
  </si>
  <si>
    <t>1. Significant Accounting Policies Farmers &amp; Merchants Bancorp (the “Company”) was organized March 10, 1999. Primary operations are related to traditional banking activities through its subsidiary Farmers &amp; Merchants Bank of Central California (the “Bank”) which was established in 1916. The Bank’s wholly owned subsidiaries include Farmers &amp; Merchants Investment Corporation and Farmers/Merchants Corp. Farmers &amp; Merchants Investment Corporation has been dormant since 1991. Farmers/Merchants Corp. acts as trustee on deeds of trust originated by the Bank. The Company’s other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U.S. GAAP”). FMCB Statutory Trust I is a non-consolidated subsidiary. On November 18, 2016, Farmers &amp; Merchants Bancorp completed the acquisition of Delta National Bancorp, headquartered in Manteca, California, and the parent holding company for Delta Bank N.A., a locally owned and operated community bank established in 1973. As of the acquisition date, Delta National Bancorp had approximately $112 million in assets and four branch locations in the communities of Manteca, Riverbank, Modesto and Turlock. At the effective time of the acquisition, Delta National Bancorp was merged into Farmers &amp; Merchants Bancorp and Delta Bank, N.A. was merged into Farmers &amp; Merchants Bank of Central California. The accounting and reporting policies of the Company conform to U.S. GAAP and prevailing practice within the banking industry. The following is a summary of the significant accounting and reporting policies used in preparing the consolidated financial statements. Basis of Presentation The accompanying consolidated financial statements and notes thereto have been prepared in accordance with accounting principles generally accepted in the United States of America for financial information. These statements have been prepared pursuant to the rules and regulations of the Securities and Exchange Commission (“SEC”) for interim reporting on Form 10-Q. These statements reflect all adjustments (consisting only of normal recurring adjustments), which are necessary for a fair presentation of financial results for the interim periods presented. The results of operations for the three-month period ended March 31, 2018 may not necessarily be indicative of future operating results. Certain disclosures normally presented in the notes to the annual consolidated financial statements prepared in accordance with U.S. GAAP have been omitted. These interim financial statements should be read in conjunction with the consolidated financial statements and notes thereto included in the Company’s Annual Report on Form 10-K for the year ended December 31, 2017.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606 that significantly affects the determination of the amount and timing of revenue from contracts with customers. Cash and Cash Equivalents 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For these instruments, the carrying amount is a reasonable estimate of fair value. Equity Method Investment Investment over which the Company exercises significant influence over the activities of the entity but which do not meet the requirements for consolidation is accounted for using the equity method of accounting pursuant to ASC 323, whereby the Company records its share of the underlying income or loss of the entity. Equity in losses of the equity method investment is not recognized after the carrying value of the investment, including advances and loans, has been reduced to zero, unless guarantees or other funding obligations exist. 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 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 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 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 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expense and penalties associated with unrecognized tax benefits, if any, are included in the provision for income taxes in the Consolidated Statements of Income. Basic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6 for additional information.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only reports one segment. Low Income Housing Tax Credit Investments (LIHTC)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Comprehensive Income The “Comprehensive Income” topic of the FASB ASC establishes standards for the reporting and display of comprehensive income and its components in the financial statements. Other comprehensive income (loss) refers to revenues, expenses, gains, and losses that U.S. GAAP recognize as changes in value to an enterprise but are excluded from net income. For the Company, comprehensive income includes net income and changes in fair value of its available-for-sale investment securiti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Business Combinations And Related Matter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fair value over the purchase price of net assets and other identifiable intangible assets acquired is recorded as bargain purchase gain.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The Company applied this guidance to the acquisition of Delta National Bancorp that was consummated on November 18, 2016. Intangible Asset</t>
  </si>
  <si>
    <t>Investment Securities</t>
  </si>
  <si>
    <t>Investment Securities [Abstract]</t>
  </si>
  <si>
    <t>2. Investment Securities The amortized cost, fair values, and unrealized gains and losses of the securities available-for-sale ( in thousands): Amortized Gross Unrealized Fair/Book March 31, 2018 Cost Gains Losses Value Government Agency &amp; Government-Sponsored Entities $ 3,068 $ 27 $ - $ 3,095 US Treasury Notes 144,147 3 741 143,409 US Govt SBA 27,786 12 261 27,537 Mortgage Backed Securities (1) 324,251 393 5,881 318,763 Other 3,010 - - 3,010 Total $ 502,262 $ 435 $ 6,883 $ 495,814 Amortized Gross Unrealized Fair/Book December 31, 2017 Cost Gains Losses Value Government Agency &amp; Government-Sponsored Entities $ 3,080 $ 48 $ - $ 3,128 US Treasury Notes 144,606 - 442 144,164 US Govt SBA 29,559 29 208 29,380 Mortgage Backed Securities (1) 302,502 939 1,527 301,914 Other 3,010 - - 3,010 Total $ 482,757 $ 1,016 $ 2,177 $ 481,596 Amortized Gross Unrealized Fair/Book March 31, 2017 Cost Gains Losses Value Government Agency &amp; Government-Sponsored Entities $ 3,115 $ 102 $ - $ 3,217 US Treasury Notes 104,717 2 300 104,419 US Govt SBA 34,947 34 247 34,734 Mortgage Backed Securities (1) 309,187 1,820 1,545 309,462 Other 1,010 - - 1,010 Total $ 452,976 $ 1,958 $ 2,092 $ 452,842 (1) The book values, estimated fair values and unrealized gains and losses of investments classified as held-to-maturity (in thousands): Book Gross Unrealized Fair March 31, 2018 Value Gains Losses Value Obligations of States and Political Subdivisions $ 53,527 $ 274 $ 56 $ 53,745 Total $ 53,527 $ 274 $ 56 $ 53,745 Book Gross Unrealized Fair December 31, 2017 Value Gains Losses Value Obligations of States and Political Subdivisions $ 54,460 $ 776 $ - $ 55,236 Total $ 54,460 $ 776 $ - $ 55,236 Book Gross Unrealized Fair March 31, 2017 Value Gains Losses Value Obligations of States and Political Subdivisions $ 57,281 $ 414 $ 22 $ 57,673 Total $ 57,281 $ 414 $ 22 $ 57,673 Fair values are based on quoted market prices or dealer quotes. If a quoted market price or dealer quote is not available, fair value is estimated using quoted market prices for similar securities. The amortized cost and estimated fair values of investment securities at March 31, 2018 by contractual maturity are shown in the following table (in thousands): Available-for-Sale Held-to-Maturity March 31, 2018 Amortized Cost Fair/Book Value Book Value Fair Value Within one year $ 123,199 $ 122,897 $ 2,907 $ 2,915 After one year through five years 14,798 14,762 6,711 6,714 After five years through ten years 17,877 17,482 17,707 17,795 After ten years 22,137 21,910 26,202 26,321 178,011 177,051 53,527 53,745 Investment securities not due at a single maturity date: Mortgage-backed securities 324,251 318,763 - - Total $ 502,262 $ 495,814 $ 53,527 $ 53,745 Expected maturities of mortgage-backed securities may differ from contractual maturities because borrowers may have the right to call or prepay obligations with or without call or prepayment penalties. 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March 31, 2018 Fair Value Unrealized Loss Fair Value Unrealized Loss Fair Value Unrealized Loss Securities Available-for-Sale US Treasury Notes $ 23,551 $ 436 $ 59,866 $ 305 $ 83,417 $ 741 US Govt SBA 10,848 82 11,737 179 22,585 261 Mortgage Backed Securities 259,314 4,606 41,230 1,275 300,544 5,881 Total $ 293,713 $ 5,124 $ 112,833 $ 1,759 $ 406,546 $ 6,883 Securities Held-to-Maturity Obligations of States and Political Subdivisions $ 7,654 $ 56 $ - $ - $ 7,654 $ 56 Total $ 7,654 $ 56 $ - $ - $ 7,654 $ 56 Less Than 12 Months 12 Months or More Total December 31, 2017 Fair Value Unrealized Loss Fair Value Unrealized Loss Fair Value Unrealized Loss Securities Available-for-Sale US Treasury Notes $ 94,281 $ 144 $ 49,883 $ 298 $ 144,164 $ 442 US Govt SBA 8,379 51 12,900 157 21,279 208 Mortgage Backed Securities 126,863 932 43,208 595 170,071 1,527 Total $ 229,523 $ 1,127 $ 105,991 $ 1,050 $ 335,514 $ 2,177 There were no HTM investments with gross unrealized losses at December 31, 2017 Less Than 12 Months 12 Months or More Total March 31, 2017 Fair Value Unrealized Loss Fair Value Unrealized Loss Fair Value Unrealized Loss Securities Available-for-Sale US Treasury Notes $ 69,433 $ 300 $ - $ - $ 69,433 $ 300 US Govt SBA 26,412 247 - - 26,412 247 Mortgage Backed Securities 168,546 1,545 - - 168,546 1,545 Total $ 264,391 $ 2,092 $ - $ - $ 264,391 $ 2,092 Securities Held-to-Maturity Obligations of States and Political Subdivisions $ 4,278 $ 22 $ - $ - $ 4,278 $ 22 Total $ 4,278 $ 22 $ - $ - $ 4,278 $ 22 As of March 31, 2018, the Company held 491 investment securities of which 164 were in an unrealized loss position for less than twelve months. 95 securities were in an unrealized position for twelve months or more. Management periodically evaluates each investment security for other-than-temporary impairment relying primarily on industry analyst reports and observations of market conditions and interest rate fluctuations. Management believes it will be able to collect all amounts due according to the contractual terms of the underlying investment securities. Securities of Government Agency and Government Sponsored Entities – At March 31, 2018, no securities of government agency and government sponsored entities were in an unrealized loss position for less than 12 months. No securities were in an unrealized loss position for 12 months or more. The unrealized losses on the Company's investments in securities of government agency and government sponsored entities were $0 at March 31, 2018, December 31, 2017 and at March 31, 2017. U.S. Treasury Notes – At March 31, 2018, four U.S. Treasury Note security investments were in an unrealized loss position for less than 12 months and four were in an unrealized loss position for 12 months or more. The unrealized losses on the Company's investment in U.S. Treasury Notes were $741,000 at March 31, 2018 and $442,000 at December 31, 2017, and $300,000 at March 31, 2017. The unrealized losses were caused by interest rate fluctuations.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March 31, 2018, December 31, 2017, and March 31, 2017. U.S. Government SBA – At March 31, 2018, 66 U.S. Government SBA security investments were in an unrealized loss position for less than 12 months and 66 were in an unrealized loss position for 12 months or more. The unrealized losses on the Company's investment in U.S. Government SBA securities were $261,000 at March 31, 2018 and $208,000 at December 31, 2017, and $247,000 at March 31, 2017. The unrealized losses were caused by interest rate fluctuations.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March 31, 2018, December 31, 2017, and March 31, 2017. Mortgage Backed Securities – At March 31, 2018, 75 mortgage backed security investments were in an unrealized loss position for less than 12 months and 25 were in an unrealized loss position for 12 months or more. The unrealized losses on the Company's investment in mortgage backed securities were $5.9 million, $1.5 million, and $1.5 million at March 31, 2018, December 31, 2017, and March 31, 2017, respectively. The unrealized losses on the Company’s investment in mortgage backed securities were caused by interest rate fluctuations. The contractual cash flows of these investments are guaranteed by an agency or government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oes not consider these investments to be other-than-temporarily impaired at March 31, 2018, December 31, 2017, and March 31, 2017. Obligations of States and Political Subdivisions - At March 31, 2018, 19 obligations of states and political subdivisions were in an unrealized loss position for less than 12 months. None were in an unrealized loss position for 12 months or more. As of March 31, 2018, over ninety-eight percent of the Company’s bank-qualified municipal bond portfolio is rated at either the issue or issuer level, and all of these ratings are “investment grade.” The Company monitors the status of the two percent of the portfolio that is not rated and at the current time does not believe any of them to be exhibiting financial problems that could result in a loss in any individual security. The unrealized losses on the Company’s investment in obligations of states and political subdivisions were $56,000, $0 and $22,000 at March 31, 2018, December 31, 2017 and March 31, 2017, respectively. Management believes that any unrealized losses on the Company's investments in obligations of states and political subdivisions were primarily caused by interest rate fluctuations. The contractual terms of these investments do not permit the issuer to settle the securities at a price less than the amortized cost of the investment. Because the Company does not intend to sell the securities and it is more likely than not that the Company will not have to sell the securities before recovery of their cost basis, the Company does not consider these investments to be other-than-temporarily impaired at March 31, 2018, December 31, 2017, and March 31, 2017. There were no proceeds from sales and calls of securities for the period ending March 31, 2018 and March 31, 2017. Pledged Securities As of March 31, 2018, securities carried at $245.4 million were pledged to secure public deposits, Federal Home Loan Bank (“FHLB”) borrowings, and other government agency deposits as required by law. This amount was $214.5 million at December 31, 2017, and $203.8 million at March 31, 2017.</t>
  </si>
  <si>
    <t>Loans &amp; Leases and Allowance for Credit Losses</t>
  </si>
  <si>
    <t>Loans &amp; Leases and Allowance for Credit Losses [Abstract]</t>
  </si>
  <si>
    <t>3. Loans &amp; Leases and Allowance for Credit Losses The following tables show the allocation of the allowance for credit losses by portfolio segment and by impairment methodology at the dates indicated (in thousands) March 31, 2018 Commercial Real Estate Agricultural Real Estate Real Estate Construction Residential 1st Mortgages Home Equity Lines &amp; Loans Agricultural Commercial Consumer &amp; Other Leases Unallocated Total Year-To-Date Allowance for Credit Losses: Beginning Balance- January 1, 2018 $ 10,922 $ 12,085 $ 1,846 $ 815 $ 2,324 $ 8,159 $ 9,197 $ 209 $ 3,363 $ 1,422 $ 50,342 Charge-Offs - - - - (4 ) - - (17 ) - - (21 ) Recoveries - - - 3 1 6 2 11 - - 23 Provision 156 157 27 9 22 (297 ) 175 36 27 21 333 Ending Balance- March 31, 2018 $ 11,078 $ 12,242 $ 1,873 $ 827 $ 2,343 $ 7,868 $ 9,374 $ 239 $ 3,390 $ 1,443 $ 50,677 Ending Balance Individually Evaluated for Impairment 335 - - 76 17 - 205 8 - - 641 Ending Balance Collectively Evaluated for Impairment 10,743 12,242 1,873 751 2,326 7,868 9,169 231 3,390 1,443 50,036 Loans: Ending Balance $ 698,349 $ 508,400 $ 96,315 $ 264,137 $ 34,691 $ 261,427 $ 274,682 $ 6,685 $ 90,397 $ - $ 2,235,083 Ending Balance Individually Evaluated for Impairment 4,784 - - 2,427 332 - 1,713 9 - - 9,265 Ending Balance Collectively Evaluated for Impairment $ 693,565 $ 508,400 $ 96,315 $ 261,710 $ 34,359 $ 261,427 $ 272,969 $ 6,676 $ 90,397 $ - $ 2,225,818 December 31, 2017 Commercial Real Estate Agricultural Real Estate Real Estate Construction Residential 1st Mortgages Home Equity Lines &amp; Loans Agricultural Commercial Consumer &amp; Other Leases Unallocated Total Year-To-Date Allowance for Credit Losses: Beginning Balance- January 1, 2017 $ 11,110 $ 9,450 $ 3,223 $ 865 $ 2,140 $ 7,381 $ 8,515 $ 200 $ 3,586 $ 1,449 $ 47,919 Charge-Offs (109 ) - - (53 ) (3 ) (374 ) - (146 ) - - (685 ) Recoveries 109 - - 40 8 17 8 76 - - 258 Provision (188 ) 2,635 (1,377 ) (37 ) 179 1,135 674 79 (223 ) (27 ) 2,850 Ending Balance- December 31, 2017 $ 10,922 $ 12,085 $ 1,846 $ 815 $ 2,324 $ 8,159 $ 9,197 $ 209 $ 3,363 $ 1,422 $ 50,342 Ending Balance Individually Evaluated for Impairment 366 - - 73 17 - 220 8 - - 684 Ending Balance Collectively Evaluated for Impairment 10,556 12,085 1,846 742 2,307 8,159 8,977 201 3,363 1,422 49,658 Loans &amp; Leases: Ending Balance $ 684,961 $ 499,231 $ 100,206 $ 260,751 $ 34,525 $ 273,582 $ 265,703 $ 6,656 $ 89,680 $ - $ 2,215,295 Ending Balance Individually Evaluated for Impairment 4,822 - - 2,373 340 - 1,734 10 - - 9,279 Ending Balance Collectively Evaluated for Impairment 680,139 499,231 100,206 258,378 34,185 273,582 263,969 6,646 89,680 - 2,206,016 March 31, 2017 Commercial Real Estate Agricultural Real Estate Real Estate Construction Residential 1st Mortgages Home Equity Lines &amp; Loans Agricultural Commercial Consumer &amp; Other Leases Unallocated Total Year-To-Date Allowance for Credit Losses: Beginning Balance- January 1, 2017 $ 11,110 $ 9,450 $ 3,223 $ 865 $ 2,140 $ 7,381 $ 8,515 $ 200 $ 3,586 $ 1,449 $ 47,919 Charge-Offs (109 ) - - - - (7 ) - (35 ) - - (151 ) Recoveries 7 - - 3 2 - 4 16 - - 32 Provision 657 (57 ) (277 ) 12 (17 ) (863 ) (40 ) 17 280 888 600 Ending Balance- March 31, 2017 $ 11,665 $ 9,393 $ 2,946 $ 880 $ 2,125 $ 6,511 $ 8,479 $ 198 $ 3,866 $ 2,337 $ 48,400 Ending Balance Individually Evaluated for Impairment 471 - - 69 17 331 268 6 - - 1,162 Ending Balance Collectively Evaluated for Impairment 11,194 9,393 2,946 811 2,108 6,180 8,211 192 3,866 2,337 47,238 Loans: Ending Balance $ 676,527 $ 463,645 $ 164,791 $ 249,628 $ 31,817 $ 266,010 $ 209,184 $ 7,119 $ 77,311 $ - $ 2,146,032 Ending Balance Individually Evaluated for Impairment 4,924 975 - 2,069 451 698 1,633 9 - - 10,759 Ending Balance Collectively Evaluated for Impairment $ 671,603 $ 462,670 $ 164,791 $ 247,559 $ 31,366 $ 265,312 $ 207,551 $ 7,110 $ 77,311 $ - $ 2,135,273 The ending balance of loans individually evaluated for impairment includes restructured loans in the amount of $2.9 million at March 31, 2018, $3.0 million at December 31, 2017 and $3.4 million at March 31, 2017, which are no longer classified as TDRs. The following tables show the loan &amp; lease portfolio allocated by management’s internal risk ratings at the dates indicated (in thousands) March 31, 2018 Pass Special Mention Substandard Total Loans &amp; Leases Loans &amp; Leases: Commercial Real Estate $ 691,537 $ 6,812 $ - $ 698,349 Agricultural Real Estate 495,936 8,537 3,927 508,400 Real Estate Construction 86,779 9,536 - 96,315 Residential 1st Mortgages 263,101 - 1,036 264,137 Home Equity Lines &amp; Loans 34,643 - 48 34,691 Agricultural 252,553 6,286 2,588 261,427 Commercial 268,745 5,460 477 274,682 Consumer &amp; Other 6,565 - 120 6,685 Leases 88,320 2,077 - 90,397 Total $ 2,188,179 $ 38,708 $ 8,196 $ 2,235,083 December 31, 2017 Pass Special Mention Substandard Total Loans Loans &amp; Leases: Commercial Real Estate $ 677,636 $ 6,843 $ 482 $ 684,961 Agricultural Real Estate 488,672 6,529 4,030 499,231 Real Estate Construction 90,728 9,478 - 100,206 Residential 1st Mortgages 259,795 41 915 260,751 Home Equity Lines and Loans 34,476 - 49 34,525 Agricultural 264,425 6,439 2,718 273,582 Commercial 260,565 4,610 528 265,703 Consumer &amp; Other 6,498 - 158 6,656 Leases 87,497 2,183 - 89,680 Total $ 2,170,292 $ 36,123 $ 8,880 $ 2,215,295 March 31, 2017 Pass Special Mention Substandard Total Loans &amp; Leases Loans &amp; Leases: Commercial Real Estate $ 668,243 $ 6,768 $ 1,516 $ 676,527 Agricultural Real Estate 461,318 1,351 976 463,645 Real Estate Construction 156,426 8,365 - 164,791 Residential 1st Mortgages 249,238 45 345 249,628 Home Equity Lines &amp; Loans 31,752 - 65 31,817 Agricultural 255,390 9,857 763 266,010 Commercial 204,792 3,638 754 209,184 Consumer &amp; Other 6,965 - 154 7,119 Leases 74,817 2,494 - 77,311 Total $ 2,108,941 $ 32,518 $ 4,573 $ 2,146,032 See “Note 1. Significant Accounting Policies - Allowance for Credit Losses” for a description of the internal risk ratings used by the Company. There were no loans or leases outstanding at March 31, 2018, December 31, 2017, and March 31, 2017, rated doubtful or loss. The following tables show an aging analysis of the loan &amp; lease portfolio by the time past due at the dates indicated (in thousands) March 31, 2018 30-59 Days Past Due 60-89 Days Past Due 90 Days and Still Accruing Nonaccrual Total Past Due Current Total Loans &amp; Leases Loans &amp; Leases: Commercial Real Estate $ - $ - $ - $ - $ - $ 698,349 $ 698,349 Agricultural Real Estate - - - - - 508,400 508,400 Real Estate Construction - - - - - 96,315 96,315 Residential 1st Mortgages 14 49 - 81 144 263,993 264,137 Home Equity Lines &amp; Loans 20 - - - 20 34,671 34,691 Agricultural - - - - - 261,427 261,427 Commercial - 14 - - 14 274,668 274,682 Consumer &amp; Other 8 - - - 8 6,677 6,685 Leases - - - - - 90,397 90,397 Total $ 42 $ 63 $ - $ 81 $ 186 $ 2,234,897 $ 2,235,083 December 31, 2017 30-59 Days Past Due 60-89 Days Past Due 90 Days and Still Accruing Nonaccrual Total Past Due Current Total Loans &amp; Leases Loans &amp; Leases: Commercial Real Estate $ - $ - $ - $ - $ - $ 684,961 $ 684,961 Agricultural Real Estate - - - - - 499,231 499,231 Real Estate Construction - - - - - 100,206 100,206 Residential 1st Mortgages 448 - - - 448 260,303 260,751 Home Equity Lines and Loans 10 - - - 10 34,515 34,525 Agricultural - - - - - 273,582 273,582 Commercial 180 - - - 180 265,523 265,703 Consumer &amp; Other 7 - - - 7 6,649 6,656 Leases - - - - - 89,680 89,680 Total $ 645 $ - $ - $ - $ 645 $ 2,214,650 $ 2,215,295 March 31, 2017 30-59 Days Past Due 60-89 Days Past Due 90 Days and Still Accruing Nonaccrual Total Past Due Current Total Loans &amp; Leases Loans &amp; Leases: Commercial Real Estate $ - $ - $ - $ - $ - $ 676,527 $ 676,527 Agricultural Real Estate - - - 976 976 462,669 463,645 Real Estate Construction - - - - - 164,791 164,791 Residential 1st Mortgages 110 - - 60 170 249,458 249,628 Home Equity Lines &amp; Loans - - - 64 64 31,753 31,817 Agricultural - - - 315 315 265,695 266,010 Commercial - - - - - 209,184 209,184 Consumer &amp; Other 16 - - 6 22 7,097 7,119 Leases - - - - - 77,311 77,311 Total $ 126 $ - $ - $ 1,421 $ 1,547 $ 2,144,485 $ 2,146,032 The following tables show information related to impaired loans &amp; leases for the periods indicated (in thousands) March 31, 2018 Recorded Investment Unpaid Principal Balance Related Allowance Average Recorded Investment Interest Income Recognized With no related allowance recorded: Commercial Real Estate $ 102 $ 102 $ - $ 103 $ 2 Residential 1st Mortgages 903 1,005 - 907 8 $ 1,005 $ 1,107 $ - $ 1,010 $ 10 With an allowance recorded: Commercial Real Estate $ 2,955 $ 2,943 $ 335 $ 2,964 $ 24 Residential 1st Mortgages 583 649 29 546 7 Home Equity Lines &amp; Loans 78 88 4 76 1 Commercial 1,720 1,713 205 1,731 15 Consumer &amp; Other 8 8 8 8 - $ 5,344 $ 5,401 $ 581 $ 5,325 $ 47 Total $ 6,349 $ 6,508 $ 581 $ 6,335 $ 57 December 31, 2017 Recorded Investment Unpaid Principal Balance Related Allowance Average Recorded Investment Interest Income Recognized With no related allowance recorded: Commercial Real Estate $ 104 $ 104 $ - $ 107 $ 11 Agricultural Real Estate - - - 488 - Residential 1st Mortgages 911 1,012 - 532 11 Home Equity Lines and Loans - - - 16 - Agricultural - - - 30 - $ 1,015 $ 1,116 $ - $ 1,173 $ 22 With an allowance recorded: Commercial Real Estate $ 2,973 $ 2,961 $ 366 $ 2,999 $ 104 Residential 1st Mortgages 508 571 25 469 16 Home Equity Lines and Loans 73 89 4 74 3 Agricultural - - - 409 21 Commercial 1,741 1,734 220 1,693 59 Consumer &amp; Other 8 9 8 11 - $ 5,303 $ 5,364 $ 623 $ 5,655 $ 203 Total $ 6,318 $ 6,480 $ 623 $ 6,828 $ 225 March 31, 2017 Recorded Investment Unpaid Principal Balance Related Allowance Average Recorded Investment Interest Income Recognized With no related allowance recorded: Commercial Real Estate $ 110 $ 110 $ - $ 147 $ 4 Agricultural Real Estate 976 983 - 1,141 - Residential 1st Mortgages 413 467 - 432 - Home Equity Lines &amp; Loans 64 65 - 32 - Agricultural 60 66 - 30 - Commercial - - - 1,512 - $ 1,623 $ 1,691 $ - $ 3,294 $ 4 With an allowance recorded: Commercial Real Estate $ 3,024 $ 3,010 $ 471 $ 1,512 $ 30 Residential 1st Mortgages 426 466 20 428 5 Home Equity Lines &amp; Loans 89 95 4 90 1 Agricultural 638 639 331 632 8 Commercial 1,641 1,633 268 1,541 16 Consumer &amp; Other 6 12 6 6 - $ 5,824 $ 5,855 $ 1,100 $ 4,209 $ 60 Total $ 7,447 $ 7,546 $ 1,100 $ 7,503 $ 64 Total recorded investment shown in the prior table will not equal the total ending balance of loans &amp; leases individually evaluated for impairment on the allocation of allowance table. This is because this table does not include impaired loans that were previously modified in a troubled debt restructuring, are currently performing and are no longer disclosed or classified as TDR’s. At March 31, 2018, the Company allocated $577,000 of specific reserves to $6.2 million of troubled debt restructured loans &amp; leases, all of which were performing. The Company had no commitments at March 31, 2018 to lend additional amounts to customers with outstanding loans or leases that are classified as TDRs. During the three-month period ending March 31, 2018, there were no loans &amp; leases modified as a troubled debt restructuring. During the three months ended March 31, 2018, the twelve months ended December 31, 2017, and the three months ended March 31, 2017, there were no payment defaults on loans or leases modified as troubled debt restructurings within twelve months following the modification. The Company considers a loan or lease to be in payment default once it is greater than 90 days contractually past due under the modified terms. At December 31, 2017, the Company allocated $623,000 of specific reserves to $6.3 million of troubled debt restructured loans, all of which were performing. The Company had no commitments at December 31, 2017 lend additional amounts to customers with outstanding loans that are classified as troubled debt restructurings. During the period ending December 31, 2017,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ranged from 3 to 5 years. Modifications involving an extension of the maturity date ranged from 3 to 10 years. The following table presents loans by class modified as troubled debt restructured loans for the period ended December 31, 2017 (in thousands) December 31, 2017 Troubled Debt Restructurings Number of Loans Pre-Modification Outstanding Recorded Investment Post-Modification Outstanding Recorded Investment Residential 1st Mortgages 2 $ 673 $ 630 Home Equity Lines and Loans 1 32 32 Commercial 2 138 138 Consumer &amp; Other 1 9 8 Total 6 $ 852 $ 808 The troubled debt restructurings described above had no impact on the allowance for credit losses and resulted in charge-offs of $44,000 for the twelve months ended December 31, 2017. At March 31, 2017, the Company allocated $844,000 of specific reserves to $6.0 million of troubled debt restructured loans &amp; leases, all of which were performing. The Company had no commitments at March 31, 2017 to lend additional amounts to customers with outstanding loans or leases that are classified as TDRs. During the three-month period ending March 31, 2017, there were no loans &amp; leases modified as a troubled debt restructuring.</t>
  </si>
  <si>
    <t>Fair Value Measurements</t>
  </si>
  <si>
    <t>Fair Value Measurements [Abstract]</t>
  </si>
  <si>
    <t xml:space="preserve">4. Fair Value Measurements 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mp;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The fair value of impaired loans or leases is estimated using one of several methods, including collateral value when the loan is collateral dependent, market value of similar debt, enterprise value, and discounted cash flows. Impaired loans &amp; leases not requiring an allowance represent loans &amp; leases for which the fair value of the expected repayments or collateral exceed the recorded investments in such loans &amp; leases. Impaired loans &amp; leases where an allowance is established based on the fair value of collateral require classification in the fair value hierarchy. Other Real Estate (“ORE”) is reported at fair value on a non-recurring basis. At March 31, 2018, there were no formal foreclosure proceedings in process for consumer mortgage loans secured by residential real estate properties. The following tables present information about the Company’s assets measured at fair value on a recurring basis and indicate the fair value hierarchy of the valuation techniques utilized by the Company to determine such fair value for the periods indicated. Fair Value Measurements At March 31, 2018, Using (in thousands) Fair Value Total Quoted Prices in Active Markets for Identical Assets (Level 1) Other Observable Inputs (Level 2) Significant Unobservable Inputs (Level 3) Available-for-Sale Securities: Government Agency &amp; Government-Sponsored Entities $ 3,095 $ - $ 3,095 $ - US Treasury Notes 143,409 143,409 - - US Govt SBA 27,537 - 27,537 - Mortgage Backed Securities 318,763 - 318,763 - Other 3,010 200 310 2,500 Total Assets Measured at Fair Value On a Recurring Basis $ 495,814 $ 143,609 $ 349,705 $ 2,500 Fair Value Measurements At December 31, 2017, Using (in thousands) Fair Value Total Quoted Prices in Active Markets for Identical Assets (Level 1) Other Observable Inputs (Level 2) Significant Unobservable Inputs (Level 3) Available-for-Sale Securities: Government Agency &amp; Government-Sponsored Entities $ 3,128 $ - $ 3,128 $ - US Treasury Notes 144,164 144,164 - - US Govt SBA 29,380 - 29,380 - Mortgage Backed Securities 301,914 - 301,914 - Other 3,010 200 310 2,500 Total Assets Measured at Fair Value On a Recurring Basis $ 481,596 $ 144,364 $ 334,732 $ 2,500 Fair Value Measurements At March 31, 2017, Using (in thousands) Fair Value Total Quoted Prices in Active Markets for Identical Assets (Level 1) Other Observable Inputs (Level 2) Significant Unobservable Inputs (Level 3) Available-for-Sale Securities: Government Agency &amp; Government-Sponsored Entities $ 3,217 $ - $ 3,217 $ - US Treasury Notes 104,419 104,419 - - US Govt SBA 34,734 - 34,734 - Mortgage Backed Securities 309,462 - 309,462 - Other 1,010 200 310 500 Total Assets Measured at Fair Value On a Recurring Basis $ 452,842 $ 104,619 $ 347,723 $ 500 Fair values for Level 2 available-for-sale investment securities are based on quoted market prices for similar securities. During the period ended March 31, 2018, there were no transfers in or out of level 1, 2, or 3. The available for sale investment security categorized as a Level 3 asset for period ended March 31, 2018 consisted of one $2.5 million investment in a limited liability company that purchases SBA loans. The Company increased this investment by $2.0 million during 2017. This security is not actively traded and is owned by a few investors for CRA purposes. The significant unobservable data reflected in the fair value measurement include dealer quotes, projected prepayment speeds/average lives and credit information, among other things. There were no gains or losses or transfers in or out of level 3 during the period ended March 31, 2018. 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At March 31, 2018, Using (in thousands) Fair Value Total Quoted Prices in Active Markets for Identical Assets (Level 1) Other Observable Inputs (Level 2) Significant Unobservable Inputs (Level 3) Impaired Loans Commercial Real Estate $ 2,608 $ - $ - $ 2,608 Residential 1st Mortgage 475 - - 475 Home Equity Lines and Loans 74 - - 74 Commercial 1,508 - - 1,508 Total Impaired Loans 4,665 - - 4,665 Other Real Estate Real Estate Construction 873 - - 873 Total Other Real Estate 873 - - 873 Total Assets Measured at Fair Value On a Non-Recurring Basis $ 5,538 $ - $ - $ 5,538 Fair Value Measurements At December 31, 2017, Using Fair Value Total Quoted Prices in Active Markets for Identical Assets (Level 1) Other Observable Inputs (Level 2) Significant Unobservable Inputs (Level 3) (in thousands) Impaired Loans: Commercial Real Estate $ 2,595 $ - $ - $ 2,595 Residential 1st Mortgage 997 - - 997 Home Equity Lines and Loans 75 - - 75 Commercial 1,514 - - 1,514 Total Impaired Loans 5,181 - - 5,181 Other Real Estate: Real Estate Construction 873 - - 873 Total Other Real Estate 873 - - 873 Total Assets Measured at Fair Value On a Non-Recurring Basis $ 6,054 $ - $ - $ 6,054 Fair Value Measurements At March 31, 2017, Using (in thousands) Fair Value Total Quoted Prices in Active Markets for Identical Assets (Level 1) Other Observable Inputs (Level 2) Significant Unobservable Inputs (Level 3) Impaired Loans Commercial Real Estate $ 2,539 $ - $ - $ 2,539 Residential 1st Mortgage 389 - - 389 Home Equity Lines and Loans 82 - - 82 Agricultural 367 - - 367 Commercial 1,365 - - 1,365 Total Impaired Loans 4,742 - - 4,742 Other Real Estate Home Equity Lines and Loans 685 - - 685 Real Estate Construction 1,467 - - 1,467 Total Other Real Estate 2,152 - - 2,152 Total Assets Measured at Fair Value On a Non-Recurring Basis $ 6,894 $ - $ - $ 6,894 The Company’s property appraisals are primarily based on the sales comparison approach and the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March 31, 2018: (in thousands) Fair Value Valuation Technique Unobservable Inputs Range, Weighted Avg. Impaired Loans Commercial Real Estate $ 2,608 Income Approach Capitalization Rate 3.25%, 3.25% Residential 1st Mortgage $ 475 Sales Comparison Approach Adjustment for Difference Between Comparable Sales 1% -4%, 3% Home Equity Lines and Loans $ 74 Sales Comparison Approach Adjustment for Difference Between Comparable Sales 1% - 2%, 1% Commercial $ 1,508 Income Approach Capitalization Rate 2.95% - 8.70%, 3.40% Other Real Estate Real Estate Construction $ 873 Sales Comparison Approach Adjustment for Difference Between Comparable Sales 10%, 10% </t>
  </si>
  <si>
    <t>Fair Value of Financial Instruments</t>
  </si>
  <si>
    <t>Fair Value of Financial Instruments [Abstract]</t>
  </si>
  <si>
    <t xml:space="preserve">5. Fair Value of Financial Instruments U.S. GAAP requires disclosure of fair value information about financial instruments, whether or not recognized on the balance sheet, for which it is practical to estimate that value. The estimated fair value amounts have been determined by the Company using available market information and appropriate valuation methodologies. The use of assumptions and various valuation techniques, as well as the absence of secondary markets for certain financial instruments, will likely reduce the comparability of fair value disclosures between financial institutions. In some cases, book value is a reasonable estimate of fair value due to the relatively short period of time between origination of the instrument and its expected realization. The valuation of loans held for investment was impacted by the adoption of ASU 2016-01. In accordance with ASU 2016-01, the fair value of loans held for investment,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considered a Level 3 classification. The following tables summarize the book value and estimated fair value of financial instruments for the periods indicated: Fair Value of Financial Instruments Using March 31, 2018 (in thousands) Carrying Amount Quoted Prices in Active Markets for Identical Assets (Level 1) Other Observable Inputs (Level 2) Significant Unobservable Inputs (Level 3) Total Estimated Fair Value Assets: Cash and Cash Equivalents $ 134,984 $ 134,984 $ - $ - $ 134,984 Investment Securities Available-for-Sale 495,814 143,609 349,705 2,500 495,814 Investment Securities Held-to-Maturity 53,527 - 37,028 16,717 53,745 FHLB Stock 10,342 N/A N/A N/A N/A Loans &amp; Leases, Net of Deferred Fees &amp; Allowance 2,184,406 - - 2,152,504 2,152,504 Accrued Interest Receivable 9,237 - 9,237 - 9,237 Liabilities: Deposits 2,701,405 2,218,642 478,846 - 2,697,488 Subordinated Debentures 10,310 - 7,751 - 7,751 Accrued Interest Payable 909 - 909 - 909 Fair Value of Financial Instruments Using December 31, 2017 (in thousands) Carrying Amount Quoted Prices in Active Markets for Identical Assets (Level 1) Other Observable Inputs (Level 2) Significant Unobservable Inputs (Level 3) Total Estimated Fair Value Assets: Cash and Cash Equivalents $ 187,149 $ 187,149 $ - $ - $ 187,149 Investment Securities Available-for-Sale 481,596 29,580 449,516 2,500 481,596 Investment Securities Held-to-Maturity 54,460 - 38,492 16,744 55,236 FHLB Stock 10,342 N/A N/A N/A N/A Loans &amp; Leases, Net of Deferred Fees &amp; Allowance 2,164,953 - - 2,137,987 2,137,987 Accrued Interest Receivable 10,999 - 10,999 - 10,999 Liabilities: Deposits 2,723,228 2,247,831 472,671 - 2,720,502 Subordinated Debentures 10,310 - 7,428 - 7,428 Accrued Interest Payable 1,137 - 1,137 - 1,137 Fair Value of Financial Instruments Using March 31, 2017 (in thousands) Carrying Amount Quoted Prices in Active Markets for Identical Assets (Level 1) Other Observable Inputs (Level 2) Significant Unobservable Inputs (Level 3) Total Estimated Fair Value Assets: Cash and Cash Equivalents $ 164,512 $ 164,512 $ - $ - $ 164,512 Investment Securities Available-for-Sale 452,842 104,619 347,723 500 452,842 Investment Securities Held-to-Maturity 57,281 - 39,991 17,682 57,673 FHLB Stock 8,872 N/A N/A N/A N/A Loans &amp; Leases, Net of Deferred Fees &amp; Allowance 2,097,632 - - 2,076,248 2,076,248 Accrued Interest Receivable 7,962 - 7,962 - 7,962 Liabilities: Deposits 2,607,613 2,017,969 587,811 - 2,605,780 Subordinated Debentures 10,310 - 6,581 - 6,581 Accrued Interest Payable 882 - 882 - 882 </t>
  </si>
  <si>
    <t>Dividends and Basic Earnings Per Common Share</t>
  </si>
  <si>
    <t>Dividends and Basic Earnings Per Common Share [Abstract]</t>
  </si>
  <si>
    <t xml:space="preserve">6. Dividends and Basic Earnings Per Common Share Farmers &amp; Merchants Bancorp common stock is not traded on any exchange. The shares are primarily held by local residents and are not actively traded. No cash dividends were declared during the first quarter of 2018 or 2017. Basic earnings per common share amounts are computed by dividing net income by the weighted average number of common shares outstanding for the period. The Company has no securities or other contracts, such as stock options, that could require the issuance of common stock. Accordingly, diluted earnings per share are not presented. The following table calculates the basic earnings per common share for the three months ended March 31, 2018 and 2017. (net income in thousands) 2018 2017 Net Income $ 9,941 $ 7821 Weighted Average Number of Common Shares Outstanding 812 ,304 807,986 Basic Earnings Per Common Share Amount $ 12.24 $ 9.68 </t>
  </si>
  <si>
    <t>Pending Acquisition of Bank of Rio Vista</t>
  </si>
  <si>
    <t>Pending Acquisition of Bank of Rio Vista [Abstract]</t>
  </si>
  <si>
    <t>7. Pending Acquisition of Bank of Rio Vista On March 26, 2018, Farmers &amp; Merchants Bancorp and Bank of Rio Vista announced that a definitive agreement had been signed by both parties for the acquisition of Bank of Rio Vista by Farmers &amp; Merchants Bancorp. The transaction is subject to customary closing conditions, including regulatory approvals and Bank of Rio Vista’s shareholder approval. The Boards of Directors of both Farmers &amp; Merchants Bancorp and Bank of Rio Vista have unanimously approved the transaction, which is expected to close in the third quarter of 2018. In this transaction, the shareholders of Bank of Rio Vista owning 2,414 shares, or 60.35% of the outstanding common shares, will receive $28.7 million in cash subject to certain adjustments defined in the definitive agreement. Over the past year, Farmers &amp; Merchants Bancorp previously acquired 1,586, or 39.65%, of the outstanding common shares of Bank of Rio Vista for $12.0 million. As a result, the total price paid for all common shares of Bank of Rio Vista is $40.7 million or 1.42 times the minimum book value that must be delivered at close. As a result of signing a definitive agreement with Bank of Rio Vista, Farmers &amp; Merchants Bancorp is accounting for the 39.65% of the outstanding common shares of Bank of Rio Vista that it currently owns under the equity method of accounting, in accordance with ASC 323-10 effective first quarter 2018. During the three months ended March 31, 2018, the Company’s recorded investment in Bank of Rio Vista increased by $124,000, based upon the earnings of Bank of Rio Vista that are attributed to the Company’s ownership.</t>
  </si>
  <si>
    <t>Recent Accounting Pronouncements</t>
  </si>
  <si>
    <t>Recent Accounting Pronouncements [Abstract]</t>
  </si>
  <si>
    <t xml:space="preserve">8. Recent Accounting Pronouncements Recently Adopted Accounting Guidance The following paragraphs provide descriptions of recently adopted accounting standards that may have had a material effect on the Company’s financial position or results of operation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debit card and ATM fees, did not change significantly from current practice. The standard permits the use of either the full retrospective or modified retrospective transition In January 2016, the FASB issued ASU 2016-01, Financial Instruments – Overall (Subtopic 825-10): Recognition and Measurement of Financial Assets and Financial Liabilities In February 2018, the FASB issued ASU 2018-02, Íncome Statement – Reporting Comprehensive Income (Topic 220): Reclassification of Certain Tax Effects from Accumulated Other Comprehensive Income. Accounting Guidance Pending Adoption at March 31, 2018 The following paragraphs provide descriptions of newly issued but not yet effective accounting standards that could have a material effect on the Company’s financial position or results of operation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The Company has selected a vendor to analyze our loan data and has chosen an implementation team. The Company is currently In February 2016, the FASB issued ASU 2016-02, Leases (Topic 842) .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
  </si>
  <si>
    <t>Subsequent Events</t>
  </si>
  <si>
    <t>Subsequent Events [Abstract]</t>
  </si>
  <si>
    <t>9. Subsequent Events On May 01, 2018, the Company issued 8,769 shares of common stock to the Bank’s non-qualified defined contribution retirement plans. These shares were issued at a price of $635 per share based upon a valuation completed by a nationally recognized bank consulting and advisory firm and in reliance upon the exemption in Section 4(2) of the Securities Act of 1933, as amended, and the regulations promulgated thereunder. The proceeds were contributed to the Bank as equity capital.</t>
  </si>
  <si>
    <t>Significant Accounting Policies (Policies)</t>
  </si>
  <si>
    <t>Basis of Presentation</t>
  </si>
  <si>
    <t>Basis of Presentation The accompanying consolidated financial statements and notes thereto have been prepared in accordance with accounting principles generally accepted in the United States of America for financial information. These statements have been prepared pursuant to the rules and regulations of the Securities and Exchange Commission (“SEC”) for interim reporting on Form 10-Q. These statements reflect all adjustments (consisting only of normal recurring adjustments), which are necessary for a fair presentation of financial results for the interim periods presented. The results of operations for the three-month period ended March 31, 2018 may not necessarily be indicative of future operating results. Certain disclosures normally presented in the notes to the annual consolidated financial statements prepared in accordance with U.S. GAAP have been omitted. These interim financial statements should be read in conjunction with the consolidated financial statements and notes thereto included in the Company’s Annual Report on Form 10-K for the year ended December 31, 2017.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t>
  </si>
  <si>
    <t>Revenue from Contracts with Customer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606 that significantly affects the determination of the amount and timing of revenue from contracts with customers.</t>
  </si>
  <si>
    <t>Cash and Cash Equivalents</t>
  </si>
  <si>
    <t>Cash and Cash Equivalents 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For these instruments, the carrying amount is a reasonable estimate of fair value.</t>
  </si>
  <si>
    <t>Equity Method Investment</t>
  </si>
  <si>
    <t>Equity Method Investment Investment over which the Company exercises significant influence over the activities of the entity but which do not meet the requirements for consolidation is accounted for using the equity method of accounting pursuant to ASC 323, whereby the Company records its share of the underlying income or loss of the entity. Equity in losses of the equity method investment is not recognized after the carrying value of the investment, including advances and loans, has been reduced to zero, unless guarantees or other funding obligations exist.</t>
  </si>
  <si>
    <t>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amp; Leases</t>
  </si>
  <si>
    <t>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t>
  </si>
  <si>
    <t>Allowance for Credit Losses</t>
  </si>
  <si>
    <t>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t>
  </si>
  <si>
    <t>Acquired Loans</t>
  </si>
  <si>
    <t>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t>
  </si>
  <si>
    <t>Allowance for Credit Losses on Off-Balance-Sheet Credit Exposures</t>
  </si>
  <si>
    <t>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t>
  </si>
  <si>
    <t>Premises and Equipment</t>
  </si>
  <si>
    <t>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t>
  </si>
  <si>
    <t>Other Real Estate</t>
  </si>
  <si>
    <t>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t>
  </si>
  <si>
    <t>Income Taxes</t>
  </si>
  <si>
    <t>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expense and penalties associated with unrecognized tax benefits, if any, are included in the provision for income taxes in the Consolidated Statements of Income.</t>
  </si>
  <si>
    <t>Basic Earnings Per Common Share</t>
  </si>
  <si>
    <t>Basic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6 for additional information.</t>
  </si>
  <si>
    <t>Segment Reporting</t>
  </si>
  <si>
    <t>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only reports one segment.</t>
  </si>
  <si>
    <t>Low Income Housing Tax Credit Investments (LIHTC)</t>
  </si>
  <si>
    <t>Low Income Housing Tax Credit Investments (LIHTC)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t>
  </si>
  <si>
    <t>Comprehensive Income The “Comprehensive Income” topic of the FASB ASC establishes standards for the reporting and display of comprehensive income and its components in the financial statements. Other comprehensive income (loss) refers to revenues, expenses, gains, and losses that U.S. GAAP recognize as changes in value to an enterprise but are excluded from net income. For the Company, comprehensive income includes net income and changes in fair value of its available-for-sale investment securiti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Business Combinations And Related Matters</t>
  </si>
  <si>
    <t>Business Combinations And Related Matter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fair value over the purchase price of net assets and other identifiable intangible assets acquired is recorded as bargain purchase gain.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The Company applied this guidance to the acquisition of Delta National Bancorp that was consummated on November 18, 2016.</t>
  </si>
  <si>
    <t>Intangible Assets</t>
  </si>
  <si>
    <t>Intangible Assets Intangible assets are comprised of core deposit intangibles acquired in the Delta National Bancorp acquisition. Intangible assets with definite useful lives are amortized over their respective estimated useful lives. If an event occurs that indicates the carrying amount of an intangible asset may not be recoverable, management reviews the asset for impairment.</t>
  </si>
  <si>
    <t>Recent Accounting Pronouncements (Policies)</t>
  </si>
  <si>
    <t xml:space="preserve">Recently Adopted Accounting Guidance The following paragraphs provide descriptions of recently adopted accounting standards that may have had a material effect on the Company’s financial position or results of operation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debit card and ATM fees, did not change significantly from current practice. The standard permits the use of either the full retrospective or modified retrospective transition In January 2016, the FASB issued ASU 2016-01, Financial Instruments – Overall (Subtopic 825-10): Recognition and Measurement of Financial Assets and Financial Liabilities In February 2018, the FASB issued ASU 2018-02, Íncome Statement – Reporting Comprehensive Income (Topic 220): Reclassification of Certain Tax Effects from Accumulated Other Comprehensive Income. Accounting Guidance Pending Adoption at March 31, 2018 The following paragraphs provide descriptions of newly issued but not yet effective accounting standards that could have a material effect on the Company’s financial position or results of operation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The Company has selected a vendor to analyze our loan data and has chosen an implementation team. The Company is currently In February 2016, the FASB issued ASU 2016-02, Leases (Topic 842) .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
  </si>
  <si>
    <t>Investment Securities (Tables)</t>
  </si>
  <si>
    <t>Amortized Cost, Fair Values, and Unrealized Gains and Losses of Securities Available-for-Sale</t>
  </si>
  <si>
    <t xml:space="preserve">The amortized cost, fair values, and unrealized gains and losses of the securities available-for-sale ( in thousands): Amortized Gross Unrealized Fair/Book March 31, 2018 Cost Gains Losses Value Government Agency &amp; Government-Sponsored Entities $ 3,068 $ 27 $ - $ 3,095 US Treasury Notes 144,147 3 741 143,409 US Govt SBA 27,786 12 261 27,537 Mortgage Backed Securities (1) 324,251 393 5,881 318,763 Other 3,010 - - 3,010 Total $ 502,262 $ 435 $ 6,883 $ 495,814 Amortized Gross Unrealized Fair/Book December 31, 2017 Cost Gains Losses Value Government Agency &amp; Government-Sponsored Entities $ 3,080 $ 48 $ - $ 3,128 US Treasury Notes 144,606 - 442 144,164 US Govt SBA 29,559 29 208 29,380 Mortgage Backed Securities (1) 302,502 939 1,527 301,914 Other 3,010 - - 3,010 Total $ 482,757 $ 1,016 $ 2,177 $ 481,596 Amortized Gross Unrealized Fair/Book March 31, 2017 Cost Gains Losses Value Government Agency &amp; Government-Sponsored Entities $ 3,115 $ 102 $ - $ 3,217 US Treasury Notes 104,717 2 300 104,419 US Govt SBA 34,947 34 247 34,734 Mortgage Backed Securities (1) 309,187 1,820 1,545 309,462 Other 1,010 - - 1,010 Total $ 452,976 $ 1,958 $ 2,092 $ 452,842 (1) </t>
  </si>
  <si>
    <t>Book Values, Estimated Fair Values and Unrealized Gains and Losses of Investments Classified as Held-to-Maturity</t>
  </si>
  <si>
    <t xml:space="preserve">The book values, estimated fair values and unrealized gains and losses of investments classified as held-to-maturity (in thousands): Book Gross Unrealized Fair March 31, 2018 Value Gains Losses Value Obligations of States and Political Subdivisions $ 53,527 $ 274 $ 56 $ 53,745 Total $ 53,527 $ 274 $ 56 $ 53,745 Book Gross Unrealized Fair December 31, 2017 Value Gains Losses Value Obligations of States and Political Subdivisions $ 54,460 $ 776 $ - $ 55,236 Total $ 54,460 $ 776 $ - $ 55,236 Book Gross Unrealized Fair March 31, 2017 Value Gains Losses Value Obligations of States and Political Subdivisions $ 57,281 $ 414 $ 22 $ 57,673 Total $ 57,281 $ 414 $ 22 $ 57,673 </t>
  </si>
  <si>
    <t>Amortized Cost and Estimated Fair Values of Investment Securities by Contractual Maturity</t>
  </si>
  <si>
    <t xml:space="preserve">The amortized cost and estimated fair values of investment securities at March 31, 2018 by contractual maturity are shown in the following table (in thousands): Available-for-Sale Held-to-Maturity March 31, 2018 Amortized Cost Fair/Book Value Book Value Fair Value Within one year $ 123,199 $ 122,897 $ 2,907 $ 2,915 After one year through five years 14,798 14,762 6,711 6,714 After five years through ten years 17,877 17,482 17,707 17,795 After ten years 22,137 21,910 26,202 26,321 178,011 177,051 53,527 53,745 Investment securities not due at a single maturity date: Mortgage-backed securities 324,251 318,763 - - Total $ 502,262 $ 495,814 $ 53,527 $ 53,745 </t>
  </si>
  <si>
    <t>Investments with Gross Unrealized Losses and Their Market Value Aggregated by Investment Category and Length of Time that Individual Securities Have Been in a Continuous Unrealized Loss Position</t>
  </si>
  <si>
    <t xml:space="preserve">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March 31, 2018 Fair Value Unrealized Loss Fair Value Unrealized Loss Fair Value Unrealized Loss Securities Available-for-Sale US Treasury Notes $ 23,551 $ 436 $ 59,866 $ 305 $ 83,417 $ 741 US Govt SBA 10,848 82 11,737 179 22,585 261 Mortgage Backed Securities 259,314 4,606 41,230 1,275 300,544 5,881 Total $ 293,713 $ 5,124 $ 112,833 $ 1,759 $ 406,546 $ 6,883 Securities Held-to-Maturity Obligations of States and Political Subdivisions $ 7,654 $ 56 $ - $ - $ 7,654 $ 56 Total $ 7,654 $ 56 $ - $ - $ 7,654 $ 56 Less Than 12 Months 12 Months or More Total December 31, 2017 Fair Value Unrealized Loss Fair Value Unrealized Loss Fair Value Unrealized Loss Securities Available-for-Sale US Treasury Notes $ 94,281 $ 144 $ 49,883 $ 298 $ 144,164 $ 442 US Govt SBA 8,379 51 12,900 157 21,279 208 Mortgage Backed Securities 126,863 932 43,208 595 170,071 1,527 Total $ 229,523 $ 1,127 $ 105,991 $ 1,050 $ 335,514 $ 2,177 There were no HTM investments with gross unrealized losses at December 31, 2017 Less Than 12 Months 12 Months or More Total March 31, 2017 Fair Value Unrealized Loss Fair Value Unrealized Loss Fair Value Unrealized Loss Securities Available-for-Sale US Treasury Notes $ 69,433 $ 300 $ - $ - $ 69,433 $ 300 US Govt SBA 26,412 247 - - 26,412 247 Mortgage Backed Securities 168,546 1,545 - - 168,546 1,545 Total $ 264,391 $ 2,092 $ - $ - $ 264,391 $ 2,092 Securities Held-to-Maturity Obligations of States and Political Subdivisions $ 4,278 $ 22 $ - $ - $ 4,278 $ 22 Total $ 4,278 $ 22 $ - $ - $ 4,278 $ 22 </t>
  </si>
  <si>
    <t>Loans &amp; Leases and Allowance for Credit Losses (Tables)</t>
  </si>
  <si>
    <t>Allocation of Allowance for Credit Losses by Portfolio Segment and by Impairment Methodology</t>
  </si>
  <si>
    <t xml:space="preserve">The following tables show the allocation of the allowance for credit losses by portfolio segment and by impairment methodology at the dates indicated (in thousands) March 31, 2018 Commercial Real Estate Agricultural Real Estate Real Estate Construction Residential 1st Mortgages Home Equity Lines &amp; Loans Agricultural Commercial Consumer &amp; Other Leases Unallocated Total Year-To-Date Allowance for Credit Losses: Beginning Balance- January 1, 2018 $ 10,922 $ 12,085 $ 1,846 $ 815 $ 2,324 $ 8,159 $ 9,197 $ 209 $ 3,363 $ 1,422 $ 50,342 Charge-Offs - - - - (4 ) - - (17 ) - - (21 ) Recoveries - - - 3 1 6 2 11 - - 23 Provision 156 157 27 9 22 (297 ) 175 36 27 21 333 Ending Balance- March 31, 2018 $ 11,078 $ 12,242 $ 1,873 $ 827 $ 2,343 $ 7,868 $ 9,374 $ 239 $ 3,390 $ 1,443 $ 50,677 Ending Balance Individually Evaluated for Impairment 335 - - 76 17 - 205 8 - - 641 Ending Balance Collectively Evaluated for Impairment 10,743 12,242 1,873 751 2,326 7,868 9,169 231 3,390 1,443 50,036 Loans: Ending Balance $ 698,349 $ 508,400 $ 96,315 $ 264,137 $ 34,691 $ 261,427 $ 274,682 $ 6,685 $ 90,397 $ - $ 2,235,083 Ending Balance Individually Evaluated for Impairment 4,784 - - 2,427 332 - 1,713 9 - - 9,265 Ending Balance Collectively Evaluated for Impairment $ 693,565 $ 508,400 $ 96,315 $ 261,710 $ 34,359 $ 261,427 $ 272,969 $ 6,676 $ 90,397 $ - $ 2,225,818 December 31, 2017 Commercial Real Estate Agricultural Real Estate Real Estate Construction Residential 1st Mortgages Home Equity Lines &amp; Loans Agricultural Commercial Consumer &amp; Other Leases Unallocated Total Year-To-Date Allowance for Credit Losses: Beginning Balance- January 1, 2017 $ 11,110 $ 9,450 $ 3,223 $ 865 $ 2,140 $ 7,381 $ 8,515 $ 200 $ 3,586 $ 1,449 $ 47,919 Charge-Offs (109 ) - - (53 ) (3 ) (374 ) - (146 ) - - (685 ) Recoveries 109 - - 40 8 17 8 76 - - 258 Provision (188 ) 2,635 (1,377 ) (37 ) 179 1,135 674 79 (223 ) (27 ) 2,850 Ending Balance- December 31, 2017 $ 10,922 $ 12,085 $ 1,846 $ 815 $ 2,324 $ 8,159 $ 9,197 $ 209 $ 3,363 $ 1,422 $ 50,342 Ending Balance Individually Evaluated for Impairment 366 - - 73 17 - 220 8 - - 684 Ending Balance Collectively Evaluated for Impairment 10,556 12,085 1,846 742 2,307 8,159 8,977 201 3,363 1,422 49,658 Loans &amp; Leases: Ending Balance $ 684,961 $ 499,231 $ 100,206 $ 260,751 $ 34,525 $ 273,582 $ 265,703 $ 6,656 $ 89,680 $ - $ 2,215,295 Ending Balance Individually Evaluated for Impairment 4,822 - - 2,373 340 - 1,734 10 - - 9,279 Ending Balance Collectively Evaluated for Impairment 680,139 499,231 100,206 258,378 34,185 273,582 263,969 6,646 89,680 - 2,206,016 March 31, 2017 Commercial Real Estate Agricultural Real Estate Real Estate Construction Residential 1st Mortgages Home Equity Lines &amp; Loans Agricultural Commercial Consumer &amp; Other Leases Unallocated Total Year-To-Date Allowance for Credit Losses: Beginning Balance- January 1, 2017 $ 11,110 $ 9,450 $ 3,223 $ 865 $ 2,140 $ 7,381 $ 8,515 $ 200 $ 3,586 $ 1,449 $ 47,919 Charge-Offs (109 ) - - - - (7 ) - (35 ) - - (151 ) Recoveries 7 - - 3 2 - 4 16 - - 32 Provision 657 (57 ) (277 ) 12 (17 ) (863 ) (40 ) 17 280 888 600 Ending Balance- March 31, 2017 $ 11,665 $ 9,393 $ 2,946 $ 880 $ 2,125 $ 6,511 $ 8,479 $ 198 $ 3,866 $ 2,337 $ 48,400 Ending Balance Individually Evaluated for Impairment 471 - - 69 17 331 268 6 - - 1,162 Ending Balance Collectively Evaluated for Impairment 11,194 9,393 2,946 811 2,108 6,180 8,211 192 3,866 2,337 47,238 Loans: Ending Balance $ 676,527 $ 463,645 $ 164,791 $ 249,628 $ 31,817 $ 266,010 $ 209,184 $ 7,119 $ 77,311 $ - $ 2,146,032 Ending Balance Individually Evaluated for Impairment 4,924 975 - 2,069 451 698 1,633 9 - - 10,759 Ending Balance Collectively Evaluated for Impairment $ 671,603 $ 462,670 $ 164,791 $ 247,559 $ 31,366 $ 265,312 $ 207,551 $ 7,110 $ 77,311 $ - $ 2,135,273 </t>
  </si>
  <si>
    <t>Loan &amp; Lease Portfolio Allocated by Management's Internal Risk Ratings</t>
  </si>
  <si>
    <t xml:space="preserve">The following tables show the loan &amp; lease portfolio allocated by management’s internal risk ratings at the dates indicated (in thousands) March 31, 2018 Pass Special Mention Substandard Total Loans &amp; Leases Loans &amp; Leases: Commercial Real Estate $ 691,537 $ 6,812 $ - $ 698,349 Agricultural Real Estate 495,936 8,537 3,927 508,400 Real Estate Construction 86,779 9,536 - 96,315 Residential 1st Mortgages 263,101 - 1,036 264,137 Home Equity Lines &amp; Loans 34,643 - 48 34,691 Agricultural 252,553 6,286 2,588 261,427 Commercial 268,745 5,460 477 274,682 Consumer &amp; Other 6,565 - 120 6,685 Leases 88,320 2,077 - 90,397 Total $ 2,188,179 $ 38,708 $ 8,196 $ 2,235,083 December 31, 2017 Pass Special Mention Substandard Total Loans Loans &amp; Leases: Commercial Real Estate $ 677,636 $ 6,843 $ 482 $ 684,961 Agricultural Real Estate 488,672 6,529 4,030 499,231 Real Estate Construction 90,728 9,478 - 100,206 Residential 1st Mortgages 259,795 41 915 260,751 Home Equity Lines and Loans 34,476 - 49 34,525 Agricultural 264,425 6,439 2,718 273,582 Commercial 260,565 4,610 528 265,703 Consumer &amp; Other 6,498 - 158 6,656 Leases 87,497 2,183 - 89,680 Total $ 2,170,292 $ 36,123 $ 8,880 $ 2,215,295 March 31, 2017 Pass Special Mention Substandard Total Loans &amp; Leases Loans &amp; Leases: Commercial Real Estate $ 668,243 $ 6,768 $ 1,516 $ 676,527 Agricultural Real Estate 461,318 1,351 976 463,645 Real Estate Construction 156,426 8,365 - 164,791 Residential 1st Mortgages 249,238 45 345 249,628 Home Equity Lines &amp; Loans 31,752 - 65 31,817 Agricultural 255,390 9,857 763 266,010 Commercial 204,792 3,638 754 209,184 Consumer &amp; Other 6,965 - 154 7,119 Leases 74,817 2,494 - 77,311 Total $ 2,108,941 $ 32,518 $ 4,573 $ 2,146,032 </t>
  </si>
  <si>
    <t>Aging Analysis of Loan &amp; Lease Portfolio by Time Past Due</t>
  </si>
  <si>
    <t xml:space="preserve">The following tables show an aging analysis of the loan &amp; lease portfolio by the time past due at the dates indicated (in thousands) March 31, 2018 30-59 Days Past Due 60-89 Days Past Due 90 Days and Still Accruing Nonaccrual Total Past Due Current Total Loans &amp; Leases Loans &amp; Leases: Commercial Real Estate $ - $ - $ - $ - $ - $ 698,349 $ 698,349 Agricultural Real Estate - - - - - 508,400 508,400 Real Estate Construction - - - - - 96,315 96,315 Residential 1st Mortgages 14 49 - 81 144 263,993 264,137 Home Equity Lines &amp; Loans 20 - - - 20 34,671 34,691 Agricultural - - - - - 261,427 261,427 Commercial - 14 - - 14 274,668 274,682 Consumer &amp; Other 8 - - - 8 6,677 6,685 Leases - - - - - 90,397 90,397 Total $ 42 $ 63 $ - $ 81 $ 186 $ 2,234,897 $ 2,235,083 December 31, 2017 30-59 Days Past Due 60-89 Days Past Due 90 Days and Still Accruing Nonaccrual Total Past Due Current Total Loans &amp; Leases Loans &amp; Leases: Commercial Real Estate $ - $ - $ - $ - $ - $ 684,961 $ 684,961 Agricultural Real Estate - - - - - 499,231 499,231 Real Estate Construction - - - - - 100,206 100,206 Residential 1st Mortgages 448 - - - 448 260,303 260,751 Home Equity Lines and Loans 10 - - - 10 34,515 34,525 Agricultural - - - - - 273,582 273,582 Commercial 180 - - - 180 265,523 265,703 Consumer &amp; Other 7 - - - 7 6,649 6,656 Leases - - - - - 89,680 89,680 Total $ 645 $ - $ - $ - $ 645 $ 2,214,650 $ 2,215,295 March 31, 2017 30-59 Days Past Due 60-89 Days Past Due 90 Days and Still Accruing Nonaccrual Total Past Due Current Total Loans &amp; Leases Loans &amp; Leases: Commercial Real Estate $ - $ - $ - $ - $ - $ 676,527 $ 676,527 Agricultural Real Estate - - - 976 976 462,669 463,645 Real Estate Construction - - - - - 164,791 164,791 Residential 1st Mortgages 110 - - 60 170 249,458 249,628 Home Equity Lines &amp; Loans - - - 64 64 31,753 31,817 Agricultural - - - 315 315 265,695 266,010 Commercial - - - - - 209,184 209,184 Consumer &amp; Other 16 - - 6 22 7,097 7,119 Leases - - - - - 77,311 77,311 Total $ 126 $ - $ - $ 1,421 $ 1,547 $ 2,144,485 $ 2,146,032 </t>
  </si>
  <si>
    <t>Impaired Loans &amp; Leases</t>
  </si>
  <si>
    <t xml:space="preserve">The following tables show information related to impaired loans &amp; leases for the periods indicated (in thousands) March 31, 2018 Recorded Investment Unpaid Principal Balance Related Allowance Average Recorded Investment Interest Income Recognized With no related allowance recorded: Commercial Real Estate $ 102 $ 102 $ - $ 103 $ 2 Residential 1st Mortgages 903 1,005 - 907 8 $ 1,005 $ 1,107 $ - $ 1,010 $ 10 With an allowance recorded: Commercial Real Estate $ 2,955 $ 2,943 $ 335 $ 2,964 $ 24 Residential 1st Mortgages 583 649 29 546 7 Home Equity Lines &amp; Loans 78 88 4 76 1 Commercial 1,720 1,713 205 1,731 15 Consumer &amp; Other 8 8 8 8 - $ 5,344 $ 5,401 $ 581 $ 5,325 $ 47 Total $ 6,349 $ 6,508 $ 581 $ 6,335 $ 57 December 31, 2017 Recorded Investment Unpaid Principal Balance Related Allowance Average Recorded Investment Interest Income Recognized With no related allowance recorded: Commercial Real Estate $ 104 $ 104 $ - $ 107 $ 11 Agricultural Real Estate - - - 488 - Residential 1st Mortgages 911 1,012 - 532 11 Home Equity Lines and Loans - - - 16 - Agricultural - - - 30 - $ 1,015 $ 1,116 $ - $ 1,173 $ 22 With an allowance recorded: Commercial Real Estate $ 2,973 $ 2,961 $ 366 $ 2,999 $ 104 Residential 1st Mortgages 508 571 25 469 16 Home Equity Lines and Loans 73 89 4 74 3 Agricultural - - - 409 21 Commercial 1,741 1,734 220 1,693 59 Consumer &amp; Other 8 9 8 11 - $ 5,303 $ 5,364 $ 623 $ 5,655 $ 203 Total $ 6,318 $ 6,480 $ 623 $ 6,828 $ 225 March 31, 2017 Recorded Investment Unpaid Principal Balance Related Allowance Average Recorded Investment Interest Income Recognized With no related allowance recorded: Commercial Real Estate $ 110 $ 110 $ - $ 147 $ 4 Agricultural Real Estate 976 983 - 1,141 - Residential 1st Mortgages 413 467 - 432 - Home Equity Lines &amp; Loans 64 65 - 32 - Agricultural 60 66 - 30 - Commercial - - - 1,512 - $ 1,623 $ 1,691 $ - $ 3,294 $ 4 With an allowance recorded: Commercial Real Estate $ 3,024 $ 3,010 $ 471 $ 1,512 $ 30 Residential 1st Mortgages 426 466 20 428 5 Home Equity Lines &amp; Loans 89 95 4 90 1 Agricultural 638 639 331 632 8 Commercial 1,641 1,633 268 1,541 16 Consumer &amp; Other 6 12 6 6 - $ 5,824 $ 5,855 $ 1,100 $ 4,209 $ 60 Total $ 7,447 $ 7,546 $ 1,100 $ 7,503 $ 64 </t>
  </si>
  <si>
    <t>Loans &amp; Leases by Class Modified as Troubled Debt Restructured Loans</t>
  </si>
  <si>
    <t xml:space="preserve">The following table presents loans by class modified as troubled debt restructured loans for the period ended December 31, 2017 (in thousands) December 31, 2017 Troubled Debt Restructurings Number of Loans Pre-Modification Outstanding Recorded Investment Post-Modification Outstanding Recorded Investment Residential 1st Mortgages 2 $ 673 $ 630 Home Equity Lines and Loans 1 32 32 Commercial 2 138 138 Consumer &amp; Other 1 9 8 Total 6 $ 852 $ 808 </t>
  </si>
  <si>
    <t>Fair Value Measurements (Tables)</t>
  </si>
  <si>
    <t>Assets Measured at Fair Value on a Recurring Basis</t>
  </si>
  <si>
    <t xml:space="preserve">The following tables present information about the Company’s assets measured at fair value on a recurring basis and indicate the fair value hierarchy of the valuation techniques utilized by the Company to determine such fair value for the periods indicated. Fair Value Measurements At March 31, 2018, Using (in thousands) Fair Value Total Quoted Prices in Active Markets for Identical Assets (Level 1) Other Observable Inputs (Level 2) Significant Unobservable Inputs (Level 3) Available-for-Sale Securities: Government Agency &amp; Government-Sponsored Entities $ 3,095 $ - $ 3,095 $ - US Treasury Notes 143,409 143,409 - - US Govt SBA 27,537 - 27,537 - Mortgage Backed Securities 318,763 - 318,763 - Other 3,010 200 310 2,500 Total Assets Measured at Fair Value On a Recurring Basis $ 495,814 $ 143,609 $ 349,705 $ 2,500 Fair Value Measurements At December 31, 2017, Using (in thousands) Fair Value Total Quoted Prices in Active Markets for Identical Assets (Level 1) Other Observable Inputs (Level 2) Significant Unobservable Inputs (Level 3) Available-for-Sale Securities: Government Agency &amp; Government-Sponsored Entities $ 3,128 $ - $ 3,128 $ - US Treasury Notes 144,164 144,164 - - US Govt SBA 29,380 - 29,380 - Mortgage Backed Securities 301,914 - 301,914 - Other 3,010 200 310 2,500 Total Assets Measured at Fair Value On a Recurring Basis $ 481,596 $ 144,364 $ 334,732 $ 2,500 Fair Value Measurements At March 31, 2017, Using (in thousands) Fair Value Total Quoted Prices in Active Markets for Identical Assets (Level 1) Other Observable Inputs (Level 2) Significant Unobservable Inputs (Level 3) Available-for-Sale Securities: Government Agency &amp; Government-Sponsored Entities $ 3,217 $ - $ 3,217 $ - US Treasury Notes 104,419 104,419 - - US Govt SBA 34,734 - 34,734 - Mortgage Backed Securities 309,462 - 309,462 - Other 1,010 200 310 500 Total Assets Measured at Fair Value On a Recurring Basis $ 452,842 $ 104,619 $ 347,723 $ 500 </t>
  </si>
  <si>
    <t>Assets and Liabilities Measured at Fair Value on a Non-Recurring Basis</t>
  </si>
  <si>
    <t xml:space="preserve">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At March 31, 2018, Using (in thousands) Fair Value Total Quoted Prices in Active Markets for Identical Assets (Level 1) Other Observable Inputs (Level 2) Significant Unobservable Inputs (Level 3) Impaired Loans Commercial Real Estate $ 2,608 $ - $ - $ 2,608 Residential 1st Mortgage 475 - - 475 Home Equity Lines and Loans 74 - - 74 Commercial 1,508 - - 1,508 Total Impaired Loans 4,665 - - 4,665 Other Real Estate Real Estate Construction 873 - - 873 Total Other Real Estate 873 - - 873 Total Assets Measured at Fair Value On a Non-Recurring Basis $ 5,538 $ - $ - $ 5,538 Fair Value Measurements At December 31, 2017, Using Fair Value Total Quoted Prices in Active Markets for Identical Assets (Level 1) Other Observable Inputs (Level 2) Significant Unobservable Inputs (Level 3) (in thousands) Impaired Loans: Commercial Real Estate $ 2,595 $ - $ - $ 2,595 Residential 1st Mortgage 997 - - 997 Home Equity Lines and Loans 75 - - 75 Commercial 1,514 - - 1,514 Total Impaired Loans 5,181 - - 5,181 Other Real Estate: Real Estate Construction 873 - - 873 Total Other Real Estate 873 - - 873 Total Assets Measured at Fair Value On a Non-Recurring Basis $ 6,054 $ - $ - $ 6,054 Fair Value Measurements At March 31, 2017, Using (in thousands) Fair Value Total Quoted Prices in Active Markets for Identical Assets (Level 1) Other Observable Inputs (Level 2) Significant Unobservable Inputs (Level 3) Impaired Loans Commercial Real Estate $ 2,539 $ - $ - $ 2,539 Residential 1st Mortgage 389 - - 389 Home Equity Lines and Loans 82 - - 82 Agricultural 367 - - 367 Commercial 1,365 - - 1,365 Total Impaired Loans 4,742 - - 4,742 Other Real Estate Home Equity Lines and Loans 685 - - 685 Real Estate Construction 1,467 - - 1,467 Total Other Real Estate 2,152 - - 2,152 Total Assets Measured at Fair Value On a Non-Recurring Basis $ 6,894 $ - $ - $ 6,894 </t>
  </si>
  <si>
    <t>Quantitative Information about Level 3 Fair Value Measurements for Financial Instruments Measured at Fair Value on a Nonrecurring Basis</t>
  </si>
  <si>
    <t xml:space="preserve">The following table presents quantitative information about Level 3 fair value measurements for financial instruments measured at fair value on a nonrecurring basis at March 31, 2018: (in thousands) Fair Value Valuation Technique Unobservable Inputs Range, Weighted Avg. Impaired Loans Commercial Real Estate $ 2,608 Income Approach Capitalization Rate 3.25%, 3.25% Residential 1st Mortgage $ 475 Sales Comparison Approach Adjustment for Difference Between Comparable Sales 1% -4%, 3% Home Equity Lines and Loans $ 74 Sales Comparison Approach Adjustment for Difference Between Comparable Sales 1% - 2%, 1% Commercial $ 1,508 Income Approach Capitalization Rate 2.95% - 8.70%, 3.40% Other Real Estate Real Estate Construction $ 873 Sales Comparison Approach Adjustment for Difference Between Comparable Sales 10%, 10% </t>
  </si>
  <si>
    <t>Fair Value of Financial Instruments (Tables)</t>
  </si>
  <si>
    <t>Book Value and Estimated Fair Value of Financial Instruments</t>
  </si>
  <si>
    <t xml:space="preserve">The following tables summarize the book value and estimated fair value of financial instruments for the periods indicated: Fair Value of Financial Instruments Using March 31, 2018 (in thousands) Carrying Amount Quoted Prices in Active Markets for Identical Assets (Level 1) Other Observable Inputs (Level 2) Significant Unobservable Inputs (Level 3) Total Estimated Fair Value Assets: Cash and Cash Equivalents $ 134,984 $ 134,984 $ - $ - $ 134,984 Investment Securities Available-for-Sale 495,814 143,609 349,705 2,500 495,814 Investment Securities Held-to-Maturity 53,527 - 37,028 16,717 53,745 FHLB Stock 10,342 N/A N/A N/A N/A Loans &amp; Leases, Net of Deferred Fees &amp; Allowance 2,184,406 - - 2,152,504 2,152,504 Accrued Interest Receivable 9,237 - 9,237 - 9,237 Liabilities: Deposits 2,701,405 2,218,642 478,846 - 2,697,488 Subordinated Debentures 10,310 - 7,751 - 7,751 Accrued Interest Payable 909 - 909 - 909 Fair Value of Financial Instruments Using December 31, 2017 (in thousands) Carrying Amount Quoted Prices in Active Markets for Identical Assets (Level 1) Other Observable Inputs (Level 2) Significant Unobservable Inputs (Level 3) Total Estimated Fair Value Assets: Cash and Cash Equivalents $ 187,149 $ 187,149 $ - $ - $ 187,149 Investment Securities Available-for-Sale 481,596 29,580 449,516 2,500 481,596 Investment Securities Held-to-Maturity 54,460 - 38,492 16,744 55,236 FHLB Stock 10,342 N/A N/A N/A N/A Loans &amp; Leases, Net of Deferred Fees &amp; Allowance 2,164,953 - - 2,137,987 2,137,987 Accrued Interest Receivable 10,999 - 10,999 - 10,999 Liabilities: Deposits 2,723,228 2,247,831 472,671 - 2,720,502 Subordinated Debentures 10,310 - 7,428 - 7,428 Accrued Interest Payable 1,137 - 1,137 - 1,137 Fair Value of Financial Instruments Using March 31, 2017 (in thousands) Carrying Amount Quoted Prices in Active Markets for Identical Assets (Level 1) Other Observable Inputs (Level 2) Significant Unobservable Inputs (Level 3) Total Estimated Fair Value Assets: Cash and Cash Equivalents $ 164,512 $ 164,512 $ - $ - $ 164,512 Investment Securities Available-for-Sale 452,842 104,619 347,723 500 452,842 Investment Securities Held-to-Maturity 57,281 - 39,991 17,682 57,673 FHLB Stock 8,872 N/A N/A N/A N/A Loans &amp; Leases, Net of Deferred Fees &amp; Allowance 2,097,632 - - 2,076,248 2,076,248 Accrued Interest Receivable 7,962 - 7,962 - 7,962 Liabilities: Deposits 2,607,613 2,017,969 587,811 - 2,605,780 Subordinated Debentures 10,310 - 6,581 - 6,581 Accrued Interest Payable 882 - 882 - 882 </t>
  </si>
  <si>
    <t>Dividends and Basic Earnings Per Common Share (Tables)</t>
  </si>
  <si>
    <t>Calculation of Basic Earnings per Share</t>
  </si>
  <si>
    <t xml:space="preserve">The following table calculates the basic earnings per common share for the three months ended March 31, 2018 and 2017. (net income in thousands) 2018 2017 Net Income $ 9,941 $ 7821 Weighted Average Number of Common Shares Outstanding 812 ,304 807,986 Basic Earnings Per Common Share Amount $ 12.24 $ 9.68 </t>
  </si>
  <si>
    <t>Significant Accounting Policies (Details) $ in Thousands</t>
  </si>
  <si>
    <t>Nov. 18, 2016USD ($)Branch</t>
  </si>
  <si>
    <t>Mar. 31, 2018USD ($)ComponentCategoryFactorSegment</t>
  </si>
  <si>
    <t>Dec. 31, 2017USD ($)</t>
  </si>
  <si>
    <t>Mar. 31, 2017USD ($)</t>
  </si>
  <si>
    <t>Business Acquisition [Line Items]</t>
  </si>
  <si>
    <t>Total assets | $</t>
  </si>
  <si>
    <t>Number of components into which amount of impairment is split | Component</t>
  </si>
  <si>
    <t>Loans &amp; Leases [Abstract]</t>
  </si>
  <si>
    <t>Consecutive months of payments to demonstrate sustained period of performance</t>
  </si>
  <si>
    <t>6 months</t>
  </si>
  <si>
    <t>Allowance for Credit Losses [Abstract]</t>
  </si>
  <si>
    <t>Number of primary components of overall allowance for credit losses | Component</t>
  </si>
  <si>
    <t>Number of categories into which risk ratings are grouped | Category</t>
  </si>
  <si>
    <t>Segment Reporting [Abstract]</t>
  </si>
  <si>
    <t>Number of reportable segments | Segment</t>
  </si>
  <si>
    <t>Minimum [Member]</t>
  </si>
  <si>
    <t>Period after which loans are placed on non accrual status</t>
  </si>
  <si>
    <t>90 days</t>
  </si>
  <si>
    <t>Buildings [Member] | Minimum [Member]</t>
  </si>
  <si>
    <t>Property, Plant and Equipment [Line Items]</t>
  </si>
  <si>
    <t>Estimated useful lives</t>
  </si>
  <si>
    <t>30 years</t>
  </si>
  <si>
    <t>Buildings [Member] | Maximum [Member]</t>
  </si>
  <si>
    <t>40 years</t>
  </si>
  <si>
    <t>Furniture and Equipment [Member] | Minimum [Member]</t>
  </si>
  <si>
    <t>3 years</t>
  </si>
  <si>
    <t>Furniture and Equipment [Member] | Maximum [Member]</t>
  </si>
  <si>
    <t>7 years</t>
  </si>
  <si>
    <t>Leasehold Improvements [Member] | Minimum [Member]</t>
  </si>
  <si>
    <t>5 years</t>
  </si>
  <si>
    <t>Leasehold Improvements [Member] | Maximum [Member]</t>
  </si>
  <si>
    <t>10 years</t>
  </si>
  <si>
    <t>Agricultural Real Estate [Member]</t>
  </si>
  <si>
    <t>Number of risk factors on loans | Factor</t>
  </si>
  <si>
    <t>Agricultural [Member]</t>
  </si>
  <si>
    <t>Delta National Bancorp [Member]</t>
  </si>
  <si>
    <t>Number of branches | Branch</t>
  </si>
  <si>
    <t>Investment Securities, Amortized Cost, Fair Values, and Unrealized Gains and Losses of Securities (Details) - USD ($) $ in Thousands</t>
  </si>
  <si>
    <t>Amortized cost, fair values, and unrealized gains and losses of securities available-for-sale [Abstract]</t>
  </si>
  <si>
    <t>Amortized cost</t>
  </si>
  <si>
    <t>Gross unrealized gains</t>
  </si>
  <si>
    <t>Gross unrealized losses</t>
  </si>
  <si>
    <t>Fair/Book value</t>
  </si>
  <si>
    <t>Book values, estimated fair values and unrealized gains and losses of investments classified as held-to-maturity [Abstract]</t>
  </si>
  <si>
    <t>Book value</t>
  </si>
  <si>
    <t>Fair value</t>
  </si>
  <si>
    <t>Government Agency &amp; Government-Sponsored Entities [Member]</t>
  </si>
  <si>
    <t>US Treasury Notes [Member]</t>
  </si>
  <si>
    <t>US Govt SBA [Member]</t>
  </si>
  <si>
    <t>Mortgage Backed Securities [Member]</t>
  </si>
  <si>
    <t>[1]</t>
  </si>
  <si>
    <t>Other [Member]</t>
  </si>
  <si>
    <t>Obligations of States and Political Subdivisions [Member]</t>
  </si>
  <si>
    <t>All Mortgage Backed Securities consist of securities collateralized by residential real estate and were issued by an agency or government sponsored entity of the U.S. government.</t>
  </si>
  <si>
    <t>Investment Securities, Contractual Maturity (Details) - USD ($) $ in Thousands</t>
  </si>
  <si>
    <t>Amortized Cost [Abstract]</t>
  </si>
  <si>
    <t>Within one year</t>
  </si>
  <si>
    <t>After one year through five years</t>
  </si>
  <si>
    <t>After five years through ten years</t>
  </si>
  <si>
    <t>After ten years</t>
  </si>
  <si>
    <t>Amortized cost, excluding investment securities not due at a single maturity date</t>
  </si>
  <si>
    <t>Investment securities not due at a single maturity date, mortgage-backed securities</t>
  </si>
  <si>
    <t>Fair/Book Value [Abstract]</t>
  </si>
  <si>
    <t>Fair/Book value, excluding investment securities not due at a single maturity date</t>
  </si>
  <si>
    <t>Book Value [Abstract]</t>
  </si>
  <si>
    <t>Book value, excluding investment securities not due at a single maturity date</t>
  </si>
  <si>
    <t>Fair Value [Abstract]</t>
  </si>
  <si>
    <t>Fair value, excluding investment securities not due at a single maturity date</t>
  </si>
  <si>
    <t>Investment Securities, Securities in Continuous Unrealized Loss Position (Details) $ in Thousands</t>
  </si>
  <si>
    <t>Mar. 31, 2018USD ($)Security</t>
  </si>
  <si>
    <t>Number of investment securities held | Security</t>
  </si>
  <si>
    <t>Less than 12 months, number of positions | Security</t>
  </si>
  <si>
    <t>12 months or more, number of positions | Security</t>
  </si>
  <si>
    <t>Available-for-sale Securities, Continuous Unrealized Loss Position [Abstract]</t>
  </si>
  <si>
    <t>Less than 12 months, fair value</t>
  </si>
  <si>
    <t>Less than 12 months, unrealized loss</t>
  </si>
  <si>
    <t>12 months or more, fair value</t>
  </si>
  <si>
    <t>12 months or more, unrealized loss</t>
  </si>
  <si>
    <t>Total, fair value</t>
  </si>
  <si>
    <t>Total, unrealized loss</t>
  </si>
  <si>
    <t>Held-to-maturity Securities, Continuous Unrealized Loss Position [Abstract]</t>
  </si>
  <si>
    <t>Municipal Bonds [Member]</t>
  </si>
  <si>
    <t>Percentage of bank qualified municipal bond portfolio rated</t>
  </si>
  <si>
    <t>98.00%</t>
  </si>
  <si>
    <t>Percentage of portfolio not rated</t>
  </si>
  <si>
    <t>2.00%</t>
  </si>
  <si>
    <t>Investment Securities, Proceeds From Sales (Details) - USD ($) $ in Thousands</t>
  </si>
  <si>
    <t>Proceeds from sales and calls of securities [Abstract]</t>
  </si>
  <si>
    <t>Proceeds</t>
  </si>
  <si>
    <t>Investment Securities, Pledged Securities (Details) - USD ($) $ in Millions</t>
  </si>
  <si>
    <t>Securities pledged to secure public deposits, FHLB borrowings, and other government agency deposits as required by law</t>
  </si>
  <si>
    <t>Loans &amp; Leases and Allowance for Credit Losses, Allocation of Allowance For Credit Losses by Portfolio Segment and By Impairment Methodology (Details) - USD ($) $ in Thousands</t>
  </si>
  <si>
    <t>12 Months Ended</t>
  </si>
  <si>
    <t>Allowance for Credit Losses [Roll Forward]</t>
  </si>
  <si>
    <t>Beginning Balance</t>
  </si>
  <si>
    <t>Charge-Offs</t>
  </si>
  <si>
    <t>Recoveries</t>
  </si>
  <si>
    <t>Provision</t>
  </si>
  <si>
    <t>Ending Balance</t>
  </si>
  <si>
    <t>Ending Balance Individually Evaluated for Impairment</t>
  </si>
  <si>
    <t>Ending Balance Collectively Evaluated for Impairment</t>
  </si>
  <si>
    <t>Commercial Real Estate [Member]</t>
  </si>
  <si>
    <t>Real Estate Construction [Member]</t>
  </si>
  <si>
    <t>Residential 1st Mortgages [Member]</t>
  </si>
  <si>
    <t>Home Equity Lines &amp; Loans [Member]</t>
  </si>
  <si>
    <t>Commercial [Member]</t>
  </si>
  <si>
    <t>Consumer &amp; Other [Member]</t>
  </si>
  <si>
    <t>Leases [Member]</t>
  </si>
  <si>
    <t>Unallocated [Member]</t>
  </si>
  <si>
    <t>Restructured Loans [Member]</t>
  </si>
  <si>
    <t>Loans &amp; Leases and Allowance for Credit Losses, Loan &amp; Lease Portfolio Allocated by Management's Internal Risk Ratings (Details) - USD ($) $ in Thousands</t>
  </si>
  <si>
    <t>Financing Receivable, Recorded Investment [Line Items]</t>
  </si>
  <si>
    <t>Loans &amp; lease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Agricultural Real Estate [Member] | Pass [Member]</t>
  </si>
  <si>
    <t>Agricultural Real Estate [Member] | Special Mention [Member]</t>
  </si>
  <si>
    <t>Agricultural Real Estate [Member] | Substandard [Member]</t>
  </si>
  <si>
    <t>Real Estate Construction [Member] | Pass [Member]</t>
  </si>
  <si>
    <t>Real Estate Construction [Member] | Special Mention [Member]</t>
  </si>
  <si>
    <t>Real Estate Construction [Member] | Substandard [Member]</t>
  </si>
  <si>
    <t>Residential 1st Mortgages [Member] | Pass [Member]</t>
  </si>
  <si>
    <t>Residential 1st Mortgages [Member] | Special Mention [Member]</t>
  </si>
  <si>
    <t>Residential 1st Mortgages [Member] | Substandard [Member]</t>
  </si>
  <si>
    <t>Home Equity Lines &amp; Loans [Member] | Pass [Member]</t>
  </si>
  <si>
    <t>Home Equity Lines &amp; Loans [Member] | Special Mention [Member]</t>
  </si>
  <si>
    <t>Home Equity Lines &amp; Loans [Member] | Substandard [Member]</t>
  </si>
  <si>
    <t>Agricultural [Member] | Pass [Member]</t>
  </si>
  <si>
    <t>Agricultural [Member] | Special Mention [Member]</t>
  </si>
  <si>
    <t>Agricultural [Member] | Substandard [Member]</t>
  </si>
  <si>
    <t>Commercial [Member] | Pass [Member]</t>
  </si>
  <si>
    <t>Commercial [Member] | Special Mention [Member]</t>
  </si>
  <si>
    <t>Commercial [Member] | Substandard [Member]</t>
  </si>
  <si>
    <t>Consumer &amp; Other [Member] | Pass [Member]</t>
  </si>
  <si>
    <t>Consumer &amp; Other [Member] | Special Mention [Member]</t>
  </si>
  <si>
    <t>Consumer &amp; Other [Member] | Substandard [Member]</t>
  </si>
  <si>
    <t>Leases [Member] | Pass [Member]</t>
  </si>
  <si>
    <t>Leases [Member] | Special Mention [Member]</t>
  </si>
  <si>
    <t>Leases [Member] | Substandard [Member]</t>
  </si>
  <si>
    <t>Loans &amp; Leases and Allowance for Credit Losses, Aging Analysis of Loan &amp; Lease Portfolio by the Time Past Due (Details) - USD ($) $ in Thousands</t>
  </si>
  <si>
    <t>Financing Receivable, Recorded Investment, Past Due [Line Items]</t>
  </si>
  <si>
    <t>90 Days and Still Accruing</t>
  </si>
  <si>
    <t>Nonaccrual</t>
  </si>
  <si>
    <t>Total Past Due</t>
  </si>
  <si>
    <t>Current</t>
  </si>
  <si>
    <t>Total Loans &amp; Leases</t>
  </si>
  <si>
    <t>30-59 Days Past Due [Member]</t>
  </si>
  <si>
    <t>60-89 Days Past Due [Member]</t>
  </si>
  <si>
    <t>Commercial Real Estate [Member] | 30-59 Days Past Due [Member]</t>
  </si>
  <si>
    <t>Commercial Real Estate [Member] | 60-89 Days Past Due [Member]</t>
  </si>
  <si>
    <t>Agricultural Real Estate [Member] | 30-59 Days Past Due [Member]</t>
  </si>
  <si>
    <t>Agricultural Real Estate [Member] | 60-89 Days Past Due [Member]</t>
  </si>
  <si>
    <t>Real Estate Construction [Member] | 30-59 Days Past Due [Member]</t>
  </si>
  <si>
    <t>Real Estate Construction [Member] | 60-89 Days Past Due [Member]</t>
  </si>
  <si>
    <t>Residential 1st Mortgages [Member] | 30-59 Days Past Due [Member]</t>
  </si>
  <si>
    <t>Residential 1st Mortgages [Member] | 60-89 Days Past Due [Member]</t>
  </si>
  <si>
    <t>Home Equity Lines &amp; Loans [Member] | 30-59 Days Past Due [Member]</t>
  </si>
  <si>
    <t>Home Equity Lines &amp; Loans [Member] | 60-89 Days Past Due [Member]</t>
  </si>
  <si>
    <t>Agricultural [Member] | 30-59 Days Past Due [Member]</t>
  </si>
  <si>
    <t>Agricultural [Member] | 60-89 Days Past Due [Member]</t>
  </si>
  <si>
    <t>Commercial [Member] | 30-59 Days Past Due [Member]</t>
  </si>
  <si>
    <t>Commercial [Member] | 60-89 Days Past Due [Member]</t>
  </si>
  <si>
    <t>Consumer &amp; Other [Member] | 30-59 Days Past Due [Member]</t>
  </si>
  <si>
    <t>Consumer &amp; Other [Member] | 60-89 Days Past Due [Member]</t>
  </si>
  <si>
    <t>Leases [Member] | 30-59 Days Past Due [Member]</t>
  </si>
  <si>
    <t>Leases [Member] | 60-89 Days Past Due [Member]</t>
  </si>
  <si>
    <t>Loans &amp; Leases and Allowance for Credit Losses, Impaired Loans &amp; Lease (Details) - USD ($) $ in Thousands</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Loans &amp; Leases and Allowance for Credit Losses, Loans &amp; Lease by Class Modified as Troubled Debt Restructured Loans (Details) $ in Thousands</t>
  </si>
  <si>
    <t>Mar. 31, 2018USD ($)Loan</t>
  </si>
  <si>
    <t>Mar. 31, 2017USD ($)Loan</t>
  </si>
  <si>
    <t>Dec. 31, 2017USD ($)Loan</t>
  </si>
  <si>
    <t>Financing Receivable, Modifications [Line Items]</t>
  </si>
  <si>
    <t>Specific reserves</t>
  </si>
  <si>
    <t>Commitments to lend additional amounts to customers with outstanding loans that are classified as troubled debt restructurings</t>
  </si>
  <si>
    <t>Loans by class modified as troubled debt restructured loans [Abstract]</t>
  </si>
  <si>
    <t>Number of Loans | Loan</t>
  </si>
  <si>
    <t>Pre-Modification Outstanding Recorded Investment</t>
  </si>
  <si>
    <t>Post-Modification Outstanding Recorded Investment</t>
  </si>
  <si>
    <t>Increase (decrease) in allowance for loan losses due to TDR</t>
  </si>
  <si>
    <t>TDR's charge-offs</t>
  </si>
  <si>
    <t>Number of loans modified as troubled debt restructurings with subsequent payment defaults | Loan</t>
  </si>
  <si>
    <t>Threshold period after which loan is considered to be in payment default</t>
  </si>
  <si>
    <t>Stated Interest Rate Reduction [Member] | Minimum [Member]</t>
  </si>
  <si>
    <t>Period of modifications</t>
  </si>
  <si>
    <t>Stated Interest Rate Reduction [Member] | Maximum [Member]</t>
  </si>
  <si>
    <t>Extended Maturity [Member] | Minimum [Member]</t>
  </si>
  <si>
    <t>Extended Maturity [Member] | Maximum [Member]</t>
  </si>
  <si>
    <t>Performing [Member]</t>
  </si>
  <si>
    <t>Troubled debt restructured loans</t>
  </si>
  <si>
    <t>Fair Value Measurements, Assets and Liabilities Measured at Fair Value on a Recurring Basis (Details) - USD ($) $ in Thousands</t>
  </si>
  <si>
    <t>Fair Value, Assets and Liabilities Measured on Recurring and Nonrecurring Basis [Line Items]</t>
  </si>
  <si>
    <t>Percentage of selling costs</t>
  </si>
  <si>
    <t>10.00%</t>
  </si>
  <si>
    <t>Consumer mortgage loans in process of foreclosure</t>
  </si>
  <si>
    <t>Investment Securities Available-for-Sale</t>
  </si>
  <si>
    <t>Gains (losses) for assets categorized as Level 3 assets</t>
  </si>
  <si>
    <t>Level 1 to Level 2 transfers</t>
  </si>
  <si>
    <t>Level 2 to Level 1 transfers</t>
  </si>
  <si>
    <t>Transfer into Level 3</t>
  </si>
  <si>
    <t>Transfer out of Level 3</t>
  </si>
  <si>
    <t>Significant Unobservable Inputs (Level 3) [Member] | SBA Loans [Member]</t>
  </si>
  <si>
    <t>Amount of increase in investment</t>
  </si>
  <si>
    <t>Recurring [Member]</t>
  </si>
  <si>
    <t>Recurring [Member] | Government Agency &amp; Government-Sponsored Entities [Member]</t>
  </si>
  <si>
    <t>Recurring [Member] | US Treasury Notes [Member]</t>
  </si>
  <si>
    <t>Recurring [Member] | US Govt SBA [Member]</t>
  </si>
  <si>
    <t>Recurring [Member] | Mortgage Backed Securities [Member]</t>
  </si>
  <si>
    <t>Recurring [Member] | Other [Member]</t>
  </si>
  <si>
    <t>Recurring [Member] | Quoted Prices in Active Markets for Identical Assets (Level 1) [Member]</t>
  </si>
  <si>
    <t>Recurring [Member] | Quoted Prices in Active Markets for Identical Assets (Level 1) [Member] | Government Agency &amp; Government-Sponsored Entities [Member]</t>
  </si>
  <si>
    <t>Recurring [Member] | Quoted Prices in Active Markets for Identical Assets (Level 1) [Member] | US Treasury Notes [Member]</t>
  </si>
  <si>
    <t>Recurring [Member] | Quoted Prices in Active Markets for Identical Assets (Level 1) [Member] | US Govt SBA [Member]</t>
  </si>
  <si>
    <t>Recurring [Member] | Quoted Prices in Active Markets for Identical Assets (Level 1) [Member] | Mortgage Backed Securities [Member]</t>
  </si>
  <si>
    <t>Recurring [Member] | Quoted Prices in Active Markets for Identical Assets (Level 1) [Member] | Other [Member]</t>
  </si>
  <si>
    <t>Recurring [Member] | Other Observable Inputs (Level 2) [Member]</t>
  </si>
  <si>
    <t>Recurring [Member] | Other Observable Inputs (Level 2) [Member] | Government Agency &amp; Government-Sponsored Entities [Member]</t>
  </si>
  <si>
    <t>Recurring [Member] | Other Observable Inputs (Level 2) [Member] | US Treasury Notes [Member]</t>
  </si>
  <si>
    <t>Recurring [Member] | Other Observable Inputs (Level 2) [Member] | US Govt SBA [Member]</t>
  </si>
  <si>
    <t>Recurring [Member] | Other Observable Inputs (Level 2) [Member] | Mortgage Backed Securities [Member]</t>
  </si>
  <si>
    <t>Recurring [Member] | Other Observable Inputs (Level 2) [Member] | Other [Member]</t>
  </si>
  <si>
    <t>Recurring [Member] | Significant Unobservable Inputs (Level 3) [Member]</t>
  </si>
  <si>
    <t>Recurring [Member] | Significant Unobservable Inputs (Level 3) [Member] | Government Agency &amp; Government-Sponsored Entities [Member]</t>
  </si>
  <si>
    <t>Recurring [Member] | Significant Unobservable Inputs (Level 3) [Member] | US Treasury Notes [Member]</t>
  </si>
  <si>
    <t>Recurring [Member] | Significant Unobservable Inputs (Level 3) [Member] | US Govt SBA [Member]</t>
  </si>
  <si>
    <t>Recurring [Member] | Significant Unobservable Inputs (Level 3) [Member] | Mortgage Backed Securities [Member]</t>
  </si>
  <si>
    <t>Recurring [Member] | Significant Unobservable Inputs (Level 3) [Member] | Other [Member]</t>
  </si>
  <si>
    <t>Fair Value Measurements, Assets or Liabilities Measured at Fair Value on a Non-recurring Basis (Details) - Nonrecurring [Member] - USD ($) $ in Thousands</t>
  </si>
  <si>
    <t>Impaired Loans</t>
  </si>
  <si>
    <t>Total Assets Measured at Fair Value On a Non-Recurring Basis</t>
  </si>
  <si>
    <t>Residential 1st Mortgage [Member]</t>
  </si>
  <si>
    <t>Home Equity Lines and Loans [Member]</t>
  </si>
  <si>
    <t>Quoted Prices in Active Markets for Identical Assets (Level 1) [Member]</t>
  </si>
  <si>
    <t>Quoted Prices in Active Markets for Identical Assets (Level 1) [Member] | Commercial Real Estate [Member]</t>
  </si>
  <si>
    <t>Quoted Prices in Active Markets for Identical Assets (Level 1) [Member] | Residential 1st Mortgage [Member]</t>
  </si>
  <si>
    <t>Quoted Prices in Active Markets for Identical Assets (Level 1) [Member] | Home Equity Lines and Loans [Member]</t>
  </si>
  <si>
    <t>Quoted Prices in Active Markets for Identical Assets (Level 1) [Member] | Agricultural [Member]</t>
  </si>
  <si>
    <t>Quoted Prices in Active Markets for Identical Assets (Level 1) [Member] | Commercial [Member]</t>
  </si>
  <si>
    <t>Quoted Prices in Active Markets for Identical Assets (Level 1) [Member] | Real Estate Construction [Member]</t>
  </si>
  <si>
    <t>Other Observable Inputs (Level 2) [Member]</t>
  </si>
  <si>
    <t>Other Observable Inputs (Level 2) [Member] | Commercial Real Estate [Member]</t>
  </si>
  <si>
    <t>Other Observable Inputs (Level 2) [Member] | Residential 1st Mortgage [Member]</t>
  </si>
  <si>
    <t>Other Observable Inputs (Level 2) [Member] | Home Equity Lines and Loans [Member]</t>
  </si>
  <si>
    <t>Other Observable Inputs (Level 2) [Member] | Agricultural [Member]</t>
  </si>
  <si>
    <t>Other Observable Inputs (Level 2) [Member] | Commercial [Member]</t>
  </si>
  <si>
    <t>Other Observable Inputs (Level 2) [Member] | Real Estate Construction [Member]</t>
  </si>
  <si>
    <t>Significant Unobservable Inputs (Level 3) [Member]</t>
  </si>
  <si>
    <t>Significant Unobservable Inputs (Level 3) [Member] | Commercial Real Estate [Member]</t>
  </si>
  <si>
    <t>Significant Unobservable Inputs (Level 3) [Member] | Residential 1st Mortgage [Member]</t>
  </si>
  <si>
    <t>Significant Unobservable Inputs (Level 3) [Member] | Home Equity Lines and Loans [Member]</t>
  </si>
  <si>
    <t>Significant Unobservable Inputs (Level 3) [Member] | Agricultural [Member]</t>
  </si>
  <si>
    <t>Significant Unobservable Inputs (Level 3) [Member] | Commercial [Member]</t>
  </si>
  <si>
    <t>Significant Unobservable Inputs (Level 3) [Member] | Real Estate Construction [Member]</t>
  </si>
  <si>
    <t>Fair Value Measurements, Quantitative Information (Details) $ in Thousands</t>
  </si>
  <si>
    <t>Mar. 31, 2018USD ($)</t>
  </si>
  <si>
    <t>Impaired Loans [Member] | Commercial Real Estate [Member] | Income Approach [Member]</t>
  </si>
  <si>
    <t>Quantitative Information [Abstract]</t>
  </si>
  <si>
    <t>Unobservable inputs</t>
  </si>
  <si>
    <t>Capitalization Rate</t>
  </si>
  <si>
    <t>Impaired Loans [Member] | Commercial Real Estate [Member] | Income Approach [Member] | Minimum [Member]</t>
  </si>
  <si>
    <t>Discount rate</t>
  </si>
  <si>
    <t>3.25%</t>
  </si>
  <si>
    <t>Impaired Loans [Member] | Commercial Real Estate [Member] | Income Approach [Member] | Maximum [Member]</t>
  </si>
  <si>
    <t>Impaired Loans [Member] | Commercial Real Estate [Member] | Income Approach [Member] | Weighted Average [Member]</t>
  </si>
  <si>
    <t>Impaired Loans [Member] | Residential 1st Mortgage [Member] | Sales Comparison Approach [Member]</t>
  </si>
  <si>
    <t>Adjustment for Difference Between Comparable Sales</t>
  </si>
  <si>
    <t>Impaired Loans [Member] | Residential 1st Mortgage [Member] | Sales Comparison Approach [Member] | Minimum [Member]</t>
  </si>
  <si>
    <t>Adjustment for difference between comparable sales</t>
  </si>
  <si>
    <t>1.00%</t>
  </si>
  <si>
    <t>Impaired Loans [Member] | Residential 1st Mortgage [Member] | Sales Comparison Approach [Member] | Maximum [Member]</t>
  </si>
  <si>
    <t>4.00%</t>
  </si>
  <si>
    <t>Impaired Loans [Member] | Residential 1st Mortgage [Member] | Sales Comparison Approach [Member] | Weighted Average [Member]</t>
  </si>
  <si>
    <t>3.00%</t>
  </si>
  <si>
    <t>Impaired Loans [Member] | Home Equity Lines and Loans [Member] | Sales Comparison Approach [Member]</t>
  </si>
  <si>
    <t>Impaired Loans [Member] | Home Equity Lines and Loans [Member] | Sales Comparison Approach [Member] | Minimum [Member]</t>
  </si>
  <si>
    <t>Impaired Loans [Member] | Home Equity Lines and Loans [Member] | Sales Comparison Approach [Member] | Maximum [Member]</t>
  </si>
  <si>
    <t>Impaired Loans [Member] | Home Equity Lines and Loans [Member] | Sales Comparison Approach [Member] | Weighted Average [Member]</t>
  </si>
  <si>
    <t>Impaired Loans [Member] | Commercial [Member] | Income Approach [Member]</t>
  </si>
  <si>
    <t>Impaired Loans [Member] | Commercial [Member] | Income Approach [Member] | Minimum [Member]</t>
  </si>
  <si>
    <t>2.95%</t>
  </si>
  <si>
    <t>Impaired Loans [Member] | Commercial [Member] | Income Approach [Member] | Maximum [Member]</t>
  </si>
  <si>
    <t>8.70%</t>
  </si>
  <si>
    <t>Impaired Loans [Member] | Commercial [Member] | Income Approach [Member] | Weighted Average [Member]</t>
  </si>
  <si>
    <t>3.40%</t>
  </si>
  <si>
    <t>Other Real Estate [Member] | Real Estate Construction [Member] | Sales Comparison Approach [Member]</t>
  </si>
  <si>
    <t>Other Real Estate [Member] | Real Estate Construction [Member] | Sales Comparison Approach [Member] | Minimum [Member]</t>
  </si>
  <si>
    <t>Other Real Estate [Member] | Real Estate Construction [Member] | Sales Comparison Approach [Member] | Maximum [Member]</t>
  </si>
  <si>
    <t>Other Real Estate [Member] | Real Estate Construction [Member] | Sales Comparison Approach [Member] | Weighted Average [Member]</t>
  </si>
  <si>
    <t>Fair Value of Financial Instruments (Details) - USD ($) $ in Thousands</t>
  </si>
  <si>
    <t>Assets [Abstract]</t>
  </si>
  <si>
    <t>Investment Securities Held-to-Maturity</t>
  </si>
  <si>
    <t>Carrying Amount [Member]</t>
  </si>
  <si>
    <t>FHLB Stock</t>
  </si>
  <si>
    <t>Loans &amp; Leases, Net of Deferred Fees &amp; Allowance</t>
  </si>
  <si>
    <t>Accrued Interest Receivable</t>
  </si>
  <si>
    <t>Liabilities [Abstract]</t>
  </si>
  <si>
    <t>Accrued Interest Payable</t>
  </si>
  <si>
    <t>Estimated Fair Value [Member]</t>
  </si>
  <si>
    <t>Estimated Fair Value [Member] | Quoted Prices in Active Markets for Identical Assets (Level 1) [Member]</t>
  </si>
  <si>
    <t>Estimated Fair Value [Member] | Other Observable Inputs (Level 2) [Member]</t>
  </si>
  <si>
    <t>Estimated Fair Value [Member] | Significant Unobservable Inputs (Level 3) [Member]</t>
  </si>
  <si>
    <t>Dividends and Basic Earnings Per Common Share (Details) - USD ($) $ / shares in Units, $ in Thousands</t>
  </si>
  <si>
    <t>Dividends [Abstract]</t>
  </si>
  <si>
    <t>Cash dividends declared per share of common stock (in dollars per share)</t>
  </si>
  <si>
    <t>Earnings per share for the period [Abstract]</t>
  </si>
  <si>
    <t>Weighted Average Number of Common Shares Outstanding (in shares)</t>
  </si>
  <si>
    <t>Basic Earnings Per Common Share Amount (in dollars per share)</t>
  </si>
  <si>
    <t>Pending Acquisition of Bank of Rio Vista (Details) - Bank of Rio Vista [Member] $ in Thousands</t>
  </si>
  <si>
    <t>9 Months Ended</t>
  </si>
  <si>
    <t>Sep. 30, 2018USD ($)shares</t>
  </si>
  <si>
    <t>Mar. 31, 2018USD ($)shares</t>
  </si>
  <si>
    <t>Total ownership of shares (in shares) | shares</t>
  </si>
  <si>
    <t>Percentage of ownership of common shares outstanding</t>
  </si>
  <si>
    <t>39.65%</t>
  </si>
  <si>
    <t>Total price paid for common shares</t>
  </si>
  <si>
    <t>Increase in recorded investment</t>
  </si>
  <si>
    <t>Forecast [Member]</t>
  </si>
  <si>
    <t>60.35%</t>
  </si>
  <si>
    <t>Multiple of minimum book value to be delivered at close</t>
  </si>
  <si>
    <t>Recent Accounting Pronouncements (Details) - USD ($) $ in Thousands</t>
  </si>
  <si>
    <t>New Accounting Pronouncements or Change in Accounting Principle [Line Items]</t>
  </si>
  <si>
    <t>Corporate income tax rate</t>
  </si>
  <si>
    <t>21.00%</t>
  </si>
  <si>
    <t>ASU 2018-02 [Member]</t>
  </si>
  <si>
    <t>Net reclassification between AOCI and retained earnings</t>
  </si>
  <si>
    <t>Subsequent Events (Details) - Subsequent Event [Member]</t>
  </si>
  <si>
    <t>May 10, 2018$ / sharesshares</t>
  </si>
  <si>
    <t>Subsequent Event [Line Items]</t>
  </si>
  <si>
    <t>Shares issued to defined benefit plan (in shares) | shares</t>
  </si>
  <si>
    <t>Share price of shares issued (in dollars per shar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591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821073</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row r="6" spans="1:2">
      <c r="A6" s="4" t="s">
        <v>197</v>
      </c>
      <c r="B6" s="4" t="s">
        <v>198</v>
      </c>
    </row>
    <row r="7" spans="1:2">
      <c r="A7" s="4" t="s">
        <v>199</v>
      </c>
      <c r="B7" s="4" t="s">
        <v>200</v>
      </c>
    </row>
    <row r="8" spans="1:2">
      <c r="A8" s="4" t="s">
        <v>168</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112</v>
      </c>
      <c r="B19" s="4" t="s">
        <v>222</v>
      </c>
    </row>
    <row r="20" spans="1:2">
      <c r="A20" s="4" t="s">
        <v>223</v>
      </c>
      <c r="B20" s="4" t="s">
        <v>224</v>
      </c>
    </row>
    <row r="21" spans="1:2">
      <c r="A21" s="4" t="s">
        <v>225</v>
      </c>
      <c r="B21" s="4" t="s">
        <v>226</v>
      </c>
    </row>
    <row r="22" spans="1:2">
      <c r="A22" s="4" t="s">
        <v>227</v>
      </c>
      <c r="B22"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87</v>
      </c>
    </row>
    <row r="4" spans="1:2">
      <c r="A4" s="4" t="s">
        <v>186</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37974</v>
      </c>
      <c r="C3" s="7" t="n">
        <v>65956</v>
      </c>
      <c r="D3" s="7" t="n">
        <v>42164</v>
      </c>
    </row>
    <row r="4" spans="1:4">
      <c r="A4" s="4" t="s">
        <v>32</v>
      </c>
      <c r="B4" s="5" t="n">
        <v>97010</v>
      </c>
      <c r="C4" s="5" t="n">
        <v>121193</v>
      </c>
      <c r="D4" s="5" t="n">
        <v>122348</v>
      </c>
    </row>
    <row r="5" spans="1:4">
      <c r="A5" s="4" t="s">
        <v>33</v>
      </c>
      <c r="B5" s="5" t="n">
        <v>134984</v>
      </c>
      <c r="C5" s="5" t="n">
        <v>187149</v>
      </c>
      <c r="D5" s="5" t="n">
        <v>164512</v>
      </c>
    </row>
    <row r="6" spans="1:4">
      <c r="A6" s="3" t="s">
        <v>34</v>
      </c>
    </row>
    <row r="7" spans="1:4">
      <c r="A7" s="4" t="s">
        <v>35</v>
      </c>
      <c r="B7" s="5" t="n">
        <v>495814</v>
      </c>
      <c r="C7" s="5" t="n">
        <v>481596</v>
      </c>
      <c r="D7" s="5" t="n">
        <v>452842</v>
      </c>
    </row>
    <row r="8" spans="1:4">
      <c r="A8" s="4" t="s">
        <v>36</v>
      </c>
      <c r="B8" s="5" t="n">
        <v>53527</v>
      </c>
      <c r="C8" s="5" t="n">
        <v>54460</v>
      </c>
      <c r="D8" s="5" t="n">
        <v>57281</v>
      </c>
    </row>
    <row r="9" spans="1:4">
      <c r="A9" s="4" t="s">
        <v>37</v>
      </c>
      <c r="B9" s="5" t="n">
        <v>549341</v>
      </c>
      <c r="C9" s="5" t="n">
        <v>536056</v>
      </c>
      <c r="D9" s="5" t="n">
        <v>510123</v>
      </c>
    </row>
    <row r="10" spans="1:4">
      <c r="A10" s="4" t="s">
        <v>38</v>
      </c>
      <c r="B10" s="5" t="n">
        <v>2235083</v>
      </c>
      <c r="C10" s="5" t="n">
        <v>2215295</v>
      </c>
      <c r="D10" s="5" t="n">
        <v>2146032</v>
      </c>
    </row>
    <row r="11" spans="1:4">
      <c r="A11" s="4" t="s">
        <v>39</v>
      </c>
      <c r="B11" s="5" t="n">
        <v>50677</v>
      </c>
      <c r="C11" s="5" t="n">
        <v>50342</v>
      </c>
      <c r="D11" s="5" t="n">
        <v>48400</v>
      </c>
    </row>
    <row r="12" spans="1:4">
      <c r="A12" s="4" t="s">
        <v>40</v>
      </c>
      <c r="B12" s="5" t="n">
        <v>2184406</v>
      </c>
      <c r="C12" s="5" t="n">
        <v>2164953</v>
      </c>
      <c r="D12" s="5" t="n">
        <v>2097632</v>
      </c>
    </row>
    <row r="13" spans="1:4">
      <c r="A13" s="4" t="s">
        <v>41</v>
      </c>
      <c r="B13" s="5" t="n">
        <v>28491</v>
      </c>
      <c r="C13" s="5" t="n">
        <v>28679</v>
      </c>
      <c r="D13" s="5" t="n">
        <v>28781</v>
      </c>
    </row>
    <row r="14" spans="1:4">
      <c r="A14" s="4" t="s">
        <v>42</v>
      </c>
      <c r="B14" s="5" t="n">
        <v>60035</v>
      </c>
      <c r="C14" s="5" t="n">
        <v>59583</v>
      </c>
      <c r="D14" s="5" t="n">
        <v>58216</v>
      </c>
    </row>
    <row r="15" spans="1:4">
      <c r="A15" s="4" t="s">
        <v>43</v>
      </c>
      <c r="B15" s="5" t="n">
        <v>102726</v>
      </c>
      <c r="C15" s="5" t="n">
        <v>99032</v>
      </c>
      <c r="D15" s="5" t="n">
        <v>93745</v>
      </c>
    </row>
    <row r="16" spans="1:4">
      <c r="A16" s="4" t="s">
        <v>44</v>
      </c>
      <c r="B16" s="5" t="n">
        <v>3059983</v>
      </c>
      <c r="C16" s="5" t="n">
        <v>3075452</v>
      </c>
      <c r="D16" s="5" t="n">
        <v>2953009</v>
      </c>
    </row>
    <row r="17" spans="1:4">
      <c r="A17" s="3" t="s">
        <v>45</v>
      </c>
    </row>
    <row r="18" spans="1:4">
      <c r="A18" s="4" t="s">
        <v>46</v>
      </c>
      <c r="B18" s="5" t="n">
        <v>797435</v>
      </c>
      <c r="C18" s="5" t="n">
        <v>832652</v>
      </c>
      <c r="D18" s="5" t="n">
        <v>709908</v>
      </c>
    </row>
    <row r="19" spans="1:4">
      <c r="A19" s="4" t="s">
        <v>47</v>
      </c>
      <c r="B19" s="5" t="n">
        <v>589883</v>
      </c>
      <c r="C19" s="5" t="n">
        <v>601476</v>
      </c>
      <c r="D19" s="5" t="n">
        <v>503678</v>
      </c>
    </row>
    <row r="20" spans="1:4">
      <c r="A20" s="4" t="s">
        <v>48</v>
      </c>
      <c r="B20" s="5" t="n">
        <v>831324</v>
      </c>
      <c r="C20" s="5" t="n">
        <v>813703</v>
      </c>
      <c r="D20" s="5" t="n">
        <v>804383</v>
      </c>
    </row>
    <row r="21" spans="1:4">
      <c r="A21" s="4" t="s">
        <v>49</v>
      </c>
      <c r="B21" s="5" t="n">
        <v>482763</v>
      </c>
      <c r="C21" s="5" t="n">
        <v>475397</v>
      </c>
      <c r="D21" s="5" t="n">
        <v>589644</v>
      </c>
    </row>
    <row r="22" spans="1:4">
      <c r="A22" s="4" t="s">
        <v>50</v>
      </c>
      <c r="B22" s="5" t="n">
        <v>2701405</v>
      </c>
      <c r="C22" s="5" t="n">
        <v>2723228</v>
      </c>
      <c r="D22" s="5" t="n">
        <v>2607613</v>
      </c>
    </row>
    <row r="23" spans="1:4">
      <c r="A23" s="4" t="s">
        <v>51</v>
      </c>
      <c r="B23" s="5" t="n">
        <v>10310</v>
      </c>
      <c r="C23" s="5" t="n">
        <v>10310</v>
      </c>
      <c r="D23" s="5" t="n">
        <v>10310</v>
      </c>
    </row>
    <row r="24" spans="1:4">
      <c r="A24" s="4" t="s">
        <v>52</v>
      </c>
      <c r="B24" s="5" t="n">
        <v>42392</v>
      </c>
      <c r="C24" s="5" t="n">
        <v>42254</v>
      </c>
      <c r="D24" s="5" t="n">
        <v>46539</v>
      </c>
    </row>
    <row r="25" spans="1:4">
      <c r="A25" s="4" t="s">
        <v>53</v>
      </c>
      <c r="B25" s="5" t="n">
        <v>2754107</v>
      </c>
      <c r="C25" s="5" t="n">
        <v>2775792</v>
      </c>
      <c r="D25" s="5" t="n">
        <v>2664462</v>
      </c>
    </row>
    <row r="26" spans="1:4">
      <c r="A26" s="3" t="s">
        <v>54</v>
      </c>
    </row>
    <row r="27" spans="1:4">
      <c r="A27" s="4" t="s">
        <v>55</v>
      </c>
      <c r="B27" s="5" t="n">
        <v>0</v>
      </c>
      <c r="C27" s="5" t="n">
        <v>0</v>
      </c>
      <c r="D27" s="5" t="n">
        <v>0</v>
      </c>
    </row>
    <row r="28" spans="1:4">
      <c r="A28" s="4" t="s">
        <v>56</v>
      </c>
      <c r="B28" s="5" t="n">
        <v>8</v>
      </c>
      <c r="C28" s="5" t="n">
        <v>8</v>
      </c>
      <c r="D28" s="5" t="n">
        <v>8</v>
      </c>
    </row>
    <row r="29" spans="1:4">
      <c r="A29" s="4" t="s">
        <v>57</v>
      </c>
      <c r="B29" s="5" t="n">
        <v>93624</v>
      </c>
      <c r="C29" s="5" t="n">
        <v>93624</v>
      </c>
      <c r="D29" s="5" t="n">
        <v>91482</v>
      </c>
    </row>
    <row r="30" spans="1:4">
      <c r="A30" s="4" t="s">
        <v>58</v>
      </c>
      <c r="B30" s="5" t="n">
        <v>216786</v>
      </c>
      <c r="C30" s="5" t="n">
        <v>206845</v>
      </c>
      <c r="D30" s="5" t="n">
        <v>197134</v>
      </c>
    </row>
    <row r="31" spans="1:4">
      <c r="A31" s="4" t="s">
        <v>59</v>
      </c>
      <c r="B31" s="5" t="n">
        <v>-4542</v>
      </c>
      <c r="C31" s="5" t="n">
        <v>-817</v>
      </c>
      <c r="D31" s="5" t="n">
        <v>-77</v>
      </c>
    </row>
    <row r="32" spans="1:4">
      <c r="A32" s="4" t="s">
        <v>60</v>
      </c>
      <c r="B32" s="5" t="n">
        <v>305876</v>
      </c>
      <c r="C32" s="5" t="n">
        <v>299660</v>
      </c>
      <c r="D32" s="5" t="n">
        <v>288547</v>
      </c>
    </row>
    <row r="33" spans="1:4">
      <c r="A33" s="4" t="s">
        <v>61</v>
      </c>
      <c r="B33" s="7" t="n">
        <v>3059983</v>
      </c>
      <c r="C33" s="7" t="n">
        <v>3075452</v>
      </c>
      <c r="D33" s="7" t="n">
        <v>2953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7"/>
    <col customWidth="1" max="3" min="3" width="51"/>
    <col customWidth="1" max="4" min="4" width="21"/>
    <col customWidth="1" max="5" min="5" width="21"/>
  </cols>
  <sheetData>
    <row r="1" spans="1:5">
      <c r="A1" s="1" t="s">
        <v>264</v>
      </c>
      <c r="B1" s="2" t="s">
        <v>265</v>
      </c>
      <c r="C1" s="2" t="s">
        <v>266</v>
      </c>
      <c r="D1" s="2" t="s">
        <v>267</v>
      </c>
      <c r="E1" s="2" t="s">
        <v>268</v>
      </c>
    </row>
    <row r="2" spans="1:5">
      <c r="A2" s="3" t="s">
        <v>269</v>
      </c>
    </row>
    <row r="3" spans="1:5">
      <c r="A3" s="4" t="s">
        <v>270</v>
      </c>
      <c r="C3" s="7" t="n">
        <v>3059983</v>
      </c>
      <c r="D3" s="7" t="n">
        <v>3075452</v>
      </c>
      <c r="E3" s="7" t="n">
        <v>2953009</v>
      </c>
    </row>
    <row r="4" spans="1:5">
      <c r="A4" s="3" t="s">
        <v>169</v>
      </c>
    </row>
    <row r="5" spans="1:5">
      <c r="A5" s="4" t="s">
        <v>271</v>
      </c>
      <c r="C5" s="5" t="n">
        <v>2</v>
      </c>
    </row>
    <row r="6" spans="1:5">
      <c r="A6" s="3" t="s">
        <v>272</v>
      </c>
    </row>
    <row r="7" spans="1:5">
      <c r="A7" s="4" t="s">
        <v>273</v>
      </c>
      <c r="C7" s="4" t="s">
        <v>274</v>
      </c>
    </row>
    <row r="8" spans="1:5">
      <c r="A8" s="3" t="s">
        <v>275</v>
      </c>
    </row>
    <row r="9" spans="1:5">
      <c r="A9" s="4" t="s">
        <v>276</v>
      </c>
      <c r="C9" s="5" t="n">
        <v>3</v>
      </c>
    </row>
    <row r="10" spans="1:5">
      <c r="A10" s="4" t="s">
        <v>277</v>
      </c>
      <c r="C10" s="5" t="n">
        <v>5</v>
      </c>
    </row>
    <row r="11" spans="1:5">
      <c r="A11" s="3" t="s">
        <v>278</v>
      </c>
    </row>
    <row r="12" spans="1:5">
      <c r="A12" s="4" t="s">
        <v>279</v>
      </c>
      <c r="C12" s="5" t="n">
        <v>1</v>
      </c>
    </row>
    <row r="13" spans="1:5">
      <c r="A13" s="4" t="s">
        <v>280</v>
      </c>
    </row>
    <row r="14" spans="1:5">
      <c r="A14" s="3" t="s">
        <v>272</v>
      </c>
    </row>
    <row r="15" spans="1:5">
      <c r="A15" s="4" t="s">
        <v>281</v>
      </c>
      <c r="C15" s="4" t="s">
        <v>282</v>
      </c>
    </row>
    <row r="16" spans="1:5">
      <c r="A16" s="4" t="s">
        <v>283</v>
      </c>
    </row>
    <row r="17" spans="1:5">
      <c r="A17" s="3" t="s">
        <v>284</v>
      </c>
    </row>
    <row r="18" spans="1:5">
      <c r="A18" s="4" t="s">
        <v>285</v>
      </c>
      <c r="C18" s="4" t="s">
        <v>286</v>
      </c>
    </row>
    <row r="19" spans="1:5">
      <c r="A19" s="4" t="s">
        <v>287</v>
      </c>
    </row>
    <row r="20" spans="1:5">
      <c r="A20" s="3" t="s">
        <v>284</v>
      </c>
    </row>
    <row r="21" spans="1:5">
      <c r="A21" s="4" t="s">
        <v>285</v>
      </c>
      <c r="C21" s="4" t="s">
        <v>288</v>
      </c>
    </row>
    <row r="22" spans="1:5">
      <c r="A22" s="4" t="s">
        <v>289</v>
      </c>
    </row>
    <row r="23" spans="1:5">
      <c r="A23" s="3" t="s">
        <v>284</v>
      </c>
    </row>
    <row r="24" spans="1:5">
      <c r="A24" s="4" t="s">
        <v>285</v>
      </c>
      <c r="C24" s="4" t="s">
        <v>290</v>
      </c>
    </row>
    <row r="25" spans="1:5">
      <c r="A25" s="4" t="s">
        <v>291</v>
      </c>
    </row>
    <row r="26" spans="1:5">
      <c r="A26" s="3" t="s">
        <v>284</v>
      </c>
    </row>
    <row r="27" spans="1:5">
      <c r="A27" s="4" t="s">
        <v>285</v>
      </c>
      <c r="C27" s="4" t="s">
        <v>292</v>
      </c>
    </row>
    <row r="28" spans="1:5">
      <c r="A28" s="4" t="s">
        <v>293</v>
      </c>
    </row>
    <row r="29" spans="1:5">
      <c r="A29" s="3" t="s">
        <v>284</v>
      </c>
    </row>
    <row r="30" spans="1:5">
      <c r="A30" s="4" t="s">
        <v>285</v>
      </c>
      <c r="C30" s="4" t="s">
        <v>294</v>
      </c>
    </row>
    <row r="31" spans="1:5">
      <c r="A31" s="4" t="s">
        <v>295</v>
      </c>
    </row>
    <row r="32" spans="1:5">
      <c r="A32" s="3" t="s">
        <v>284</v>
      </c>
    </row>
    <row r="33" spans="1:5">
      <c r="A33" s="4" t="s">
        <v>285</v>
      </c>
      <c r="C33" s="4" t="s">
        <v>296</v>
      </c>
    </row>
    <row r="34" spans="1:5">
      <c r="A34" s="4" t="s">
        <v>297</v>
      </c>
    </row>
    <row r="35" spans="1:5">
      <c r="A35" s="3" t="s">
        <v>275</v>
      </c>
    </row>
    <row r="36" spans="1:5">
      <c r="A36" s="4" t="s">
        <v>298</v>
      </c>
      <c r="C36" s="5" t="n">
        <v>2</v>
      </c>
    </row>
    <row r="37" spans="1:5">
      <c r="A37" s="4" t="s">
        <v>299</v>
      </c>
    </row>
    <row r="38" spans="1:5">
      <c r="A38" s="3" t="s">
        <v>275</v>
      </c>
    </row>
    <row r="39" spans="1:5">
      <c r="A39" s="4" t="s">
        <v>298</v>
      </c>
      <c r="C39" s="5" t="n">
        <v>2</v>
      </c>
    </row>
    <row r="40" spans="1:5">
      <c r="A40" s="4" t="s">
        <v>300</v>
      </c>
    </row>
    <row r="41" spans="1:5">
      <c r="A41" s="3" t="s">
        <v>269</v>
      </c>
    </row>
    <row r="42" spans="1:5">
      <c r="A42" s="4" t="s">
        <v>270</v>
      </c>
      <c r="B42" s="7" t="n">
        <v>112000</v>
      </c>
    </row>
    <row r="43" spans="1:5">
      <c r="A43" s="4" t="s">
        <v>301</v>
      </c>
      <c r="B43" s="5" t="n">
        <v>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2</v>
      </c>
      <c r="C1" s="2" t="s">
        <v>2</v>
      </c>
      <c r="D1" s="2" t="s">
        <v>28</v>
      </c>
      <c r="E1" s="2" t="s">
        <v>29</v>
      </c>
    </row>
    <row r="2" spans="1:5">
      <c r="A2" s="3" t="s">
        <v>303</v>
      </c>
    </row>
    <row r="3" spans="1:5">
      <c r="A3" s="4" t="s">
        <v>304</v>
      </c>
      <c r="C3" s="7" t="n">
        <v>502262</v>
      </c>
      <c r="D3" s="7" t="n">
        <v>482757</v>
      </c>
      <c r="E3" s="7" t="n">
        <v>452976</v>
      </c>
    </row>
    <row r="4" spans="1:5">
      <c r="A4" s="4" t="s">
        <v>305</v>
      </c>
      <c r="C4" s="5" t="n">
        <v>435</v>
      </c>
      <c r="D4" s="5" t="n">
        <v>1016</v>
      </c>
      <c r="E4" s="5" t="n">
        <v>1958</v>
      </c>
    </row>
    <row r="5" spans="1:5">
      <c r="A5" s="4" t="s">
        <v>306</v>
      </c>
      <c r="C5" s="5" t="n">
        <v>6883</v>
      </c>
      <c r="D5" s="5" t="n">
        <v>2177</v>
      </c>
      <c r="E5" s="5" t="n">
        <v>2092</v>
      </c>
    </row>
    <row r="6" spans="1:5">
      <c r="A6" s="4" t="s">
        <v>307</v>
      </c>
      <c r="C6" s="5" t="n">
        <v>495814</v>
      </c>
      <c r="D6" s="5" t="n">
        <v>481596</v>
      </c>
      <c r="E6" s="5" t="n">
        <v>452842</v>
      </c>
    </row>
    <row r="7" spans="1:5">
      <c r="A7" s="3" t="s">
        <v>308</v>
      </c>
    </row>
    <row r="8" spans="1:5">
      <c r="A8" s="4" t="s">
        <v>309</v>
      </c>
      <c r="C8" s="5" t="n">
        <v>53527</v>
      </c>
      <c r="D8" s="5" t="n">
        <v>54460</v>
      </c>
      <c r="E8" s="5" t="n">
        <v>57281</v>
      </c>
    </row>
    <row r="9" spans="1:5">
      <c r="A9" s="4" t="s">
        <v>305</v>
      </c>
      <c r="C9" s="5" t="n">
        <v>274</v>
      </c>
      <c r="D9" s="5" t="n">
        <v>776</v>
      </c>
      <c r="E9" s="5" t="n">
        <v>414</v>
      </c>
    </row>
    <row r="10" spans="1:5">
      <c r="A10" s="4" t="s">
        <v>306</v>
      </c>
      <c r="C10" s="5" t="n">
        <v>56</v>
      </c>
      <c r="D10" s="5" t="n">
        <v>0</v>
      </c>
      <c r="E10" s="5" t="n">
        <v>22</v>
      </c>
    </row>
    <row r="11" spans="1:5">
      <c r="A11" s="4" t="s">
        <v>310</v>
      </c>
      <c r="C11" s="5" t="n">
        <v>53745</v>
      </c>
      <c r="D11" s="5" t="n">
        <v>55236</v>
      </c>
      <c r="E11" s="5" t="n">
        <v>57673</v>
      </c>
    </row>
    <row r="12" spans="1:5">
      <c r="A12" s="4" t="s">
        <v>311</v>
      </c>
    </row>
    <row r="13" spans="1:5">
      <c r="A13" s="3" t="s">
        <v>303</v>
      </c>
    </row>
    <row r="14" spans="1:5">
      <c r="A14" s="4" t="s">
        <v>304</v>
      </c>
      <c r="C14" s="5" t="n">
        <v>3068</v>
      </c>
      <c r="D14" s="5" t="n">
        <v>3080</v>
      </c>
      <c r="E14" s="5" t="n">
        <v>3115</v>
      </c>
    </row>
    <row r="15" spans="1:5">
      <c r="A15" s="4" t="s">
        <v>305</v>
      </c>
      <c r="C15" s="5" t="n">
        <v>27</v>
      </c>
      <c r="D15" s="5" t="n">
        <v>48</v>
      </c>
      <c r="E15" s="5" t="n">
        <v>102</v>
      </c>
    </row>
    <row r="16" spans="1:5">
      <c r="A16" s="4" t="s">
        <v>306</v>
      </c>
      <c r="C16" s="5" t="n">
        <v>0</v>
      </c>
      <c r="D16" s="5" t="n">
        <v>0</v>
      </c>
      <c r="E16" s="5" t="n">
        <v>0</v>
      </c>
    </row>
    <row r="17" spans="1:5">
      <c r="A17" s="4" t="s">
        <v>307</v>
      </c>
      <c r="C17" s="5" t="n">
        <v>3095</v>
      </c>
      <c r="D17" s="5" t="n">
        <v>3128</v>
      </c>
      <c r="E17" s="5" t="n">
        <v>3217</v>
      </c>
    </row>
    <row r="18" spans="1:5">
      <c r="A18" s="4" t="s">
        <v>312</v>
      </c>
    </row>
    <row r="19" spans="1:5">
      <c r="A19" s="3" t="s">
        <v>303</v>
      </c>
    </row>
    <row r="20" spans="1:5">
      <c r="A20" s="4" t="s">
        <v>304</v>
      </c>
      <c r="C20" s="5" t="n">
        <v>144147</v>
      </c>
      <c r="D20" s="5" t="n">
        <v>144606</v>
      </c>
      <c r="E20" s="5" t="n">
        <v>104717</v>
      </c>
    </row>
    <row r="21" spans="1:5">
      <c r="A21" s="4" t="s">
        <v>305</v>
      </c>
      <c r="C21" s="5" t="n">
        <v>3</v>
      </c>
      <c r="D21" s="5" t="n">
        <v>0</v>
      </c>
      <c r="E21" s="5" t="n">
        <v>2</v>
      </c>
    </row>
    <row r="22" spans="1:5">
      <c r="A22" s="4" t="s">
        <v>306</v>
      </c>
      <c r="C22" s="5" t="n">
        <v>741</v>
      </c>
      <c r="D22" s="5" t="n">
        <v>442</v>
      </c>
      <c r="E22" s="5" t="n">
        <v>300</v>
      </c>
    </row>
    <row r="23" spans="1:5">
      <c r="A23" s="4" t="s">
        <v>307</v>
      </c>
      <c r="C23" s="5" t="n">
        <v>143409</v>
      </c>
      <c r="D23" s="5" t="n">
        <v>144164</v>
      </c>
      <c r="E23" s="5" t="n">
        <v>104419</v>
      </c>
    </row>
    <row r="24" spans="1:5">
      <c r="A24" s="4" t="s">
        <v>313</v>
      </c>
    </row>
    <row r="25" spans="1:5">
      <c r="A25" s="3" t="s">
        <v>303</v>
      </c>
    </row>
    <row r="26" spans="1:5">
      <c r="A26" s="4" t="s">
        <v>304</v>
      </c>
      <c r="C26" s="5" t="n">
        <v>27786</v>
      </c>
      <c r="D26" s="5" t="n">
        <v>29559</v>
      </c>
      <c r="E26" s="5" t="n">
        <v>34947</v>
      </c>
    </row>
    <row r="27" spans="1:5">
      <c r="A27" s="4" t="s">
        <v>305</v>
      </c>
      <c r="C27" s="5" t="n">
        <v>12</v>
      </c>
      <c r="D27" s="5" t="n">
        <v>29</v>
      </c>
      <c r="E27" s="5" t="n">
        <v>34</v>
      </c>
    </row>
    <row r="28" spans="1:5">
      <c r="A28" s="4" t="s">
        <v>306</v>
      </c>
      <c r="C28" s="5" t="n">
        <v>261</v>
      </c>
      <c r="D28" s="5" t="n">
        <v>208</v>
      </c>
      <c r="E28" s="5" t="n">
        <v>247</v>
      </c>
    </row>
    <row r="29" spans="1:5">
      <c r="A29" s="4" t="s">
        <v>307</v>
      </c>
      <c r="C29" s="5" t="n">
        <v>27537</v>
      </c>
      <c r="D29" s="5" t="n">
        <v>29380</v>
      </c>
      <c r="E29" s="5" t="n">
        <v>34734</v>
      </c>
    </row>
    <row r="30" spans="1:5">
      <c r="A30" s="4" t="s">
        <v>314</v>
      </c>
    </row>
    <row r="31" spans="1:5">
      <c r="A31" s="3" t="s">
        <v>303</v>
      </c>
    </row>
    <row r="32" spans="1:5">
      <c r="A32" s="4" t="s">
        <v>304</v>
      </c>
      <c r="B32" s="4" t="s">
        <v>315</v>
      </c>
      <c r="C32" s="5" t="n">
        <v>324251</v>
      </c>
      <c r="D32" s="5" t="n">
        <v>302502</v>
      </c>
      <c r="E32" s="5" t="n">
        <v>309187</v>
      </c>
    </row>
    <row r="33" spans="1:5">
      <c r="A33" s="4" t="s">
        <v>305</v>
      </c>
      <c r="B33" s="4" t="s">
        <v>315</v>
      </c>
      <c r="C33" s="5" t="n">
        <v>393</v>
      </c>
      <c r="D33" s="5" t="n">
        <v>939</v>
      </c>
      <c r="E33" s="5" t="n">
        <v>1820</v>
      </c>
    </row>
    <row r="34" spans="1:5">
      <c r="A34" s="4" t="s">
        <v>306</v>
      </c>
      <c r="B34" s="4" t="s">
        <v>315</v>
      </c>
      <c r="C34" s="5" t="n">
        <v>5881</v>
      </c>
      <c r="D34" s="5" t="n">
        <v>1527</v>
      </c>
      <c r="E34" s="5" t="n">
        <v>1545</v>
      </c>
    </row>
    <row r="35" spans="1:5">
      <c r="A35" s="4" t="s">
        <v>307</v>
      </c>
      <c r="B35" s="4" t="s">
        <v>315</v>
      </c>
      <c r="C35" s="5" t="n">
        <v>318763</v>
      </c>
      <c r="D35" s="5" t="n">
        <v>301914</v>
      </c>
      <c r="E35" s="5" t="n">
        <v>309462</v>
      </c>
    </row>
    <row r="36" spans="1:5">
      <c r="A36" s="4" t="s">
        <v>316</v>
      </c>
    </row>
    <row r="37" spans="1:5">
      <c r="A37" s="3" t="s">
        <v>303</v>
      </c>
    </row>
    <row r="38" spans="1:5">
      <c r="A38" s="4" t="s">
        <v>304</v>
      </c>
      <c r="C38" s="5" t="n">
        <v>3010</v>
      </c>
      <c r="D38" s="5" t="n">
        <v>3010</v>
      </c>
      <c r="E38" s="5" t="n">
        <v>1010</v>
      </c>
    </row>
    <row r="39" spans="1:5">
      <c r="A39" s="4" t="s">
        <v>305</v>
      </c>
      <c r="C39" s="5" t="n">
        <v>0</v>
      </c>
      <c r="D39" s="5" t="n">
        <v>0</v>
      </c>
      <c r="E39" s="5" t="n">
        <v>0</v>
      </c>
    </row>
    <row r="40" spans="1:5">
      <c r="A40" s="4" t="s">
        <v>306</v>
      </c>
      <c r="C40" s="5" t="n">
        <v>0</v>
      </c>
      <c r="D40" s="5" t="n">
        <v>0</v>
      </c>
      <c r="E40" s="5" t="n">
        <v>0</v>
      </c>
    </row>
    <row r="41" spans="1:5">
      <c r="A41" s="4" t="s">
        <v>307</v>
      </c>
      <c r="C41" s="5" t="n">
        <v>3010</v>
      </c>
      <c r="D41" s="5" t="n">
        <v>3010</v>
      </c>
      <c r="E41" s="5" t="n">
        <v>1010</v>
      </c>
    </row>
    <row r="42" spans="1:5">
      <c r="A42" s="4" t="s">
        <v>317</v>
      </c>
    </row>
    <row r="43" spans="1:5">
      <c r="A43" s="3" t="s">
        <v>308</v>
      </c>
    </row>
    <row r="44" spans="1:5">
      <c r="A44" s="4" t="s">
        <v>309</v>
      </c>
      <c r="C44" s="5" t="n">
        <v>53527</v>
      </c>
      <c r="D44" s="5" t="n">
        <v>54460</v>
      </c>
      <c r="E44" s="5" t="n">
        <v>57281</v>
      </c>
    </row>
    <row r="45" spans="1:5">
      <c r="A45" s="4" t="s">
        <v>305</v>
      </c>
      <c r="C45" s="5" t="n">
        <v>274</v>
      </c>
      <c r="D45" s="5" t="n">
        <v>776</v>
      </c>
      <c r="E45" s="5" t="n">
        <v>414</v>
      </c>
    </row>
    <row r="46" spans="1:5">
      <c r="A46" s="4" t="s">
        <v>306</v>
      </c>
      <c r="C46" s="5" t="n">
        <v>56</v>
      </c>
      <c r="D46" s="5" t="n">
        <v>0</v>
      </c>
      <c r="E46" s="5" t="n">
        <v>22</v>
      </c>
    </row>
    <row r="47" spans="1:5">
      <c r="A47" s="4" t="s">
        <v>310</v>
      </c>
      <c r="C47" s="7" t="n">
        <v>53745</v>
      </c>
      <c r="D47" s="7" t="n">
        <v>55236</v>
      </c>
      <c r="E47" s="7" t="n">
        <v>57673</v>
      </c>
    </row>
    <row r="48" spans="1:5"/>
    <row r="49" spans="1:5">
      <c r="A49" s="4" t="s">
        <v>315</v>
      </c>
      <c r="B49" s="4" t="s">
        <v>318</v>
      </c>
    </row>
  </sheetData>
  <mergeCells count="3">
    <mergeCell ref="A1:B1"/>
    <mergeCell ref="A48:D48"/>
    <mergeCell ref="B49:D4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28</v>
      </c>
      <c r="D1" s="2" t="s">
        <v>29</v>
      </c>
    </row>
    <row r="2" spans="1:4">
      <c r="A2" s="3" t="s">
        <v>320</v>
      </c>
    </row>
    <row r="3" spans="1:4">
      <c r="A3" s="4" t="s">
        <v>321</v>
      </c>
      <c r="B3" s="7" t="n">
        <v>123199</v>
      </c>
    </row>
    <row r="4" spans="1:4">
      <c r="A4" s="4" t="s">
        <v>322</v>
      </c>
      <c r="B4" s="5" t="n">
        <v>14798</v>
      </c>
    </row>
    <row r="5" spans="1:4">
      <c r="A5" s="4" t="s">
        <v>323</v>
      </c>
      <c r="B5" s="5" t="n">
        <v>17877</v>
      </c>
    </row>
    <row r="6" spans="1:4">
      <c r="A6" s="4" t="s">
        <v>324</v>
      </c>
      <c r="B6" s="5" t="n">
        <v>22137</v>
      </c>
    </row>
    <row r="7" spans="1:4">
      <c r="A7" s="4" t="s">
        <v>325</v>
      </c>
      <c r="B7" s="5" t="n">
        <v>178011</v>
      </c>
    </row>
    <row r="8" spans="1:4">
      <c r="A8" s="4" t="s">
        <v>326</v>
      </c>
      <c r="B8" s="5" t="n">
        <v>324251</v>
      </c>
    </row>
    <row r="9" spans="1:4">
      <c r="A9" s="4" t="s">
        <v>304</v>
      </c>
      <c r="B9" s="5" t="n">
        <v>502262</v>
      </c>
    </row>
    <row r="10" spans="1:4">
      <c r="A10" s="3" t="s">
        <v>327</v>
      </c>
    </row>
    <row r="11" spans="1:4">
      <c r="A11" s="4" t="s">
        <v>321</v>
      </c>
      <c r="B11" s="5" t="n">
        <v>122897</v>
      </c>
    </row>
    <row r="12" spans="1:4">
      <c r="A12" s="4" t="s">
        <v>322</v>
      </c>
      <c r="B12" s="5" t="n">
        <v>14762</v>
      </c>
    </row>
    <row r="13" spans="1:4">
      <c r="A13" s="4" t="s">
        <v>323</v>
      </c>
      <c r="B13" s="5" t="n">
        <v>17482</v>
      </c>
    </row>
    <row r="14" spans="1:4">
      <c r="A14" s="4" t="s">
        <v>324</v>
      </c>
      <c r="B14" s="5" t="n">
        <v>21910</v>
      </c>
    </row>
    <row r="15" spans="1:4">
      <c r="A15" s="4" t="s">
        <v>328</v>
      </c>
      <c r="B15" s="5" t="n">
        <v>177051</v>
      </c>
    </row>
    <row r="16" spans="1:4">
      <c r="A16" s="4" t="s">
        <v>326</v>
      </c>
      <c r="B16" s="5" t="n">
        <v>318763</v>
      </c>
    </row>
    <row r="17" spans="1:4">
      <c r="A17" s="4" t="s">
        <v>307</v>
      </c>
      <c r="B17" s="5" t="n">
        <v>495814</v>
      </c>
      <c r="C17" s="7" t="n">
        <v>481596</v>
      </c>
      <c r="D17" s="7" t="n">
        <v>452842</v>
      </c>
    </row>
    <row r="18" spans="1:4">
      <c r="A18" s="3" t="s">
        <v>329</v>
      </c>
    </row>
    <row r="19" spans="1:4">
      <c r="A19" s="4" t="s">
        <v>321</v>
      </c>
      <c r="B19" s="5" t="n">
        <v>2907</v>
      </c>
    </row>
    <row r="20" spans="1:4">
      <c r="A20" s="4" t="s">
        <v>322</v>
      </c>
      <c r="B20" s="5" t="n">
        <v>6711</v>
      </c>
    </row>
    <row r="21" spans="1:4">
      <c r="A21" s="4" t="s">
        <v>323</v>
      </c>
      <c r="B21" s="5" t="n">
        <v>17707</v>
      </c>
    </row>
    <row r="22" spans="1:4">
      <c r="A22" s="4" t="s">
        <v>324</v>
      </c>
      <c r="B22" s="5" t="n">
        <v>26202</v>
      </c>
    </row>
    <row r="23" spans="1:4">
      <c r="A23" s="4" t="s">
        <v>330</v>
      </c>
      <c r="B23" s="5" t="n">
        <v>53527</v>
      </c>
    </row>
    <row r="24" spans="1:4">
      <c r="A24" s="4" t="s">
        <v>326</v>
      </c>
      <c r="B24" s="5" t="n">
        <v>0</v>
      </c>
    </row>
    <row r="25" spans="1:4">
      <c r="A25" s="4" t="s">
        <v>309</v>
      </c>
      <c r="B25" s="5" t="n">
        <v>53527</v>
      </c>
      <c r="C25" s="5" t="n">
        <v>54460</v>
      </c>
      <c r="D25" s="5" t="n">
        <v>57281</v>
      </c>
    </row>
    <row r="26" spans="1:4">
      <c r="A26" s="3" t="s">
        <v>331</v>
      </c>
    </row>
    <row r="27" spans="1:4">
      <c r="A27" s="4" t="s">
        <v>321</v>
      </c>
      <c r="B27" s="5" t="n">
        <v>2915</v>
      </c>
    </row>
    <row r="28" spans="1:4">
      <c r="A28" s="4" t="s">
        <v>322</v>
      </c>
      <c r="B28" s="5" t="n">
        <v>6714</v>
      </c>
    </row>
    <row r="29" spans="1:4">
      <c r="A29" s="4" t="s">
        <v>323</v>
      </c>
      <c r="B29" s="5" t="n">
        <v>17795</v>
      </c>
    </row>
    <row r="30" spans="1:4">
      <c r="A30" s="4" t="s">
        <v>324</v>
      </c>
      <c r="B30" s="5" t="n">
        <v>26321</v>
      </c>
    </row>
    <row r="31" spans="1:4">
      <c r="A31" s="4" t="s">
        <v>332</v>
      </c>
      <c r="B31" s="5" t="n">
        <v>53745</v>
      </c>
    </row>
    <row r="32" spans="1:4">
      <c r="A32" s="4" t="s">
        <v>326</v>
      </c>
      <c r="B32" s="5" t="n">
        <v>0</v>
      </c>
    </row>
    <row r="33" spans="1:4">
      <c r="A33" s="4" t="s">
        <v>310</v>
      </c>
      <c r="B33" s="7" t="n">
        <v>53745</v>
      </c>
      <c r="C33" s="7" t="n">
        <v>55236</v>
      </c>
      <c r="D33" s="7" t="n">
        <v>576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3</v>
      </c>
      <c r="B1" s="2" t="s">
        <v>1</v>
      </c>
    </row>
    <row r="2" spans="1:4">
      <c r="B2" s="2" t="s">
        <v>334</v>
      </c>
      <c r="C2" s="2" t="s">
        <v>267</v>
      </c>
      <c r="D2" s="2" t="s">
        <v>268</v>
      </c>
    </row>
    <row r="3" spans="1:4">
      <c r="A3" s="3" t="s">
        <v>169</v>
      </c>
    </row>
    <row r="4" spans="1:4">
      <c r="A4" s="4" t="s">
        <v>335</v>
      </c>
      <c r="B4" s="5" t="n">
        <v>491</v>
      </c>
    </row>
    <row r="5" spans="1:4">
      <c r="A5" s="4" t="s">
        <v>336</v>
      </c>
      <c r="B5" s="5" t="n">
        <v>164</v>
      </c>
    </row>
    <row r="6" spans="1:4">
      <c r="A6" s="4" t="s">
        <v>337</v>
      </c>
      <c r="B6" s="5" t="n">
        <v>95</v>
      </c>
    </row>
    <row r="7" spans="1:4">
      <c r="A7" s="3" t="s">
        <v>338</v>
      </c>
    </row>
    <row r="8" spans="1:4">
      <c r="A8" s="4" t="s">
        <v>339</v>
      </c>
      <c r="B8" s="7" t="n">
        <v>293713</v>
      </c>
      <c r="C8" s="7" t="n">
        <v>229523</v>
      </c>
      <c r="D8" s="7" t="n">
        <v>264391</v>
      </c>
    </row>
    <row r="9" spans="1:4">
      <c r="A9" s="4" t="s">
        <v>340</v>
      </c>
      <c r="B9" s="5" t="n">
        <v>5124</v>
      </c>
      <c r="C9" s="5" t="n">
        <v>1127</v>
      </c>
      <c r="D9" s="5" t="n">
        <v>2092</v>
      </c>
    </row>
    <row r="10" spans="1:4">
      <c r="A10" s="4" t="s">
        <v>341</v>
      </c>
      <c r="B10" s="5" t="n">
        <v>112833</v>
      </c>
      <c r="C10" s="5" t="n">
        <v>105991</v>
      </c>
      <c r="D10" s="5" t="n">
        <v>0</v>
      </c>
    </row>
    <row r="11" spans="1:4">
      <c r="A11" s="4" t="s">
        <v>342</v>
      </c>
      <c r="B11" s="5" t="n">
        <v>1759</v>
      </c>
      <c r="C11" s="5" t="n">
        <v>1050</v>
      </c>
      <c r="D11" s="5" t="n">
        <v>0</v>
      </c>
    </row>
    <row r="12" spans="1:4">
      <c r="A12" s="4" t="s">
        <v>343</v>
      </c>
      <c r="B12" s="5" t="n">
        <v>406546</v>
      </c>
      <c r="C12" s="5" t="n">
        <v>335514</v>
      </c>
      <c r="D12" s="5" t="n">
        <v>264391</v>
      </c>
    </row>
    <row r="13" spans="1:4">
      <c r="A13" s="4" t="s">
        <v>344</v>
      </c>
      <c r="B13" s="5" t="n">
        <v>6883</v>
      </c>
      <c r="C13" s="5" t="n">
        <v>2177</v>
      </c>
      <c r="D13" s="5" t="n">
        <v>2092</v>
      </c>
    </row>
    <row r="14" spans="1:4">
      <c r="A14" s="3" t="s">
        <v>345</v>
      </c>
    </row>
    <row r="15" spans="1:4">
      <c r="A15" s="4" t="s">
        <v>339</v>
      </c>
      <c r="B15" s="5" t="n">
        <v>7654</v>
      </c>
      <c r="D15" s="5" t="n">
        <v>4278</v>
      </c>
    </row>
    <row r="16" spans="1:4">
      <c r="A16" s="4" t="s">
        <v>340</v>
      </c>
      <c r="B16" s="5" t="n">
        <v>56</v>
      </c>
      <c r="D16" s="5" t="n">
        <v>22</v>
      </c>
    </row>
    <row r="17" spans="1:4">
      <c r="A17" s="4" t="s">
        <v>341</v>
      </c>
      <c r="B17" s="5" t="n">
        <v>0</v>
      </c>
      <c r="D17" s="5" t="n">
        <v>0</v>
      </c>
    </row>
    <row r="18" spans="1:4">
      <c r="A18" s="4" t="s">
        <v>342</v>
      </c>
      <c r="B18" s="5" t="n">
        <v>0</v>
      </c>
      <c r="D18" s="5" t="n">
        <v>0</v>
      </c>
    </row>
    <row r="19" spans="1:4">
      <c r="A19" s="4" t="s">
        <v>343</v>
      </c>
      <c r="B19" s="5" t="n">
        <v>7654</v>
      </c>
      <c r="D19" s="5" t="n">
        <v>4278</v>
      </c>
    </row>
    <row r="20" spans="1:4">
      <c r="A20" s="4" t="s">
        <v>344</v>
      </c>
      <c r="B20" s="5" t="n">
        <v>56</v>
      </c>
      <c r="C20" s="5" t="n">
        <v>0</v>
      </c>
      <c r="D20" s="5" t="n">
        <v>22</v>
      </c>
    </row>
    <row r="21" spans="1:4">
      <c r="A21" s="4" t="s">
        <v>311</v>
      </c>
    </row>
    <row r="22" spans="1:4">
      <c r="A22" s="3" t="s">
        <v>338</v>
      </c>
    </row>
    <row r="23" spans="1:4">
      <c r="A23" s="4" t="s">
        <v>344</v>
      </c>
      <c r="B23" s="7" t="n">
        <v>0</v>
      </c>
      <c r="C23" s="5" t="n">
        <v>0</v>
      </c>
      <c r="D23" s="5" t="n">
        <v>0</v>
      </c>
    </row>
    <row r="24" spans="1:4">
      <c r="A24" s="4" t="s">
        <v>336</v>
      </c>
      <c r="B24" s="5" t="n">
        <v>0</v>
      </c>
    </row>
    <row r="25" spans="1:4">
      <c r="A25" s="4" t="s">
        <v>337</v>
      </c>
      <c r="B25" s="5" t="n">
        <v>0</v>
      </c>
    </row>
    <row r="26" spans="1:4">
      <c r="A26" s="4" t="s">
        <v>312</v>
      </c>
    </row>
    <row r="27" spans="1:4">
      <c r="A27" s="3" t="s">
        <v>338</v>
      </c>
    </row>
    <row r="28" spans="1:4">
      <c r="A28" s="4" t="s">
        <v>339</v>
      </c>
      <c r="B28" s="7" t="n">
        <v>23551</v>
      </c>
      <c r="C28" s="5" t="n">
        <v>94281</v>
      </c>
      <c r="D28" s="5" t="n">
        <v>69433</v>
      </c>
    </row>
    <row r="29" spans="1:4">
      <c r="A29" s="4" t="s">
        <v>340</v>
      </c>
      <c r="B29" s="5" t="n">
        <v>436</v>
      </c>
      <c r="C29" s="5" t="n">
        <v>144</v>
      </c>
      <c r="D29" s="5" t="n">
        <v>300</v>
      </c>
    </row>
    <row r="30" spans="1:4">
      <c r="A30" s="4" t="s">
        <v>341</v>
      </c>
      <c r="B30" s="5" t="n">
        <v>59866</v>
      </c>
      <c r="C30" s="5" t="n">
        <v>49883</v>
      </c>
      <c r="D30" s="5" t="n">
        <v>0</v>
      </c>
    </row>
    <row r="31" spans="1:4">
      <c r="A31" s="4" t="s">
        <v>342</v>
      </c>
      <c r="B31" s="5" t="n">
        <v>305</v>
      </c>
      <c r="C31" s="5" t="n">
        <v>298</v>
      </c>
      <c r="D31" s="5" t="n">
        <v>0</v>
      </c>
    </row>
    <row r="32" spans="1:4">
      <c r="A32" s="4" t="s">
        <v>343</v>
      </c>
      <c r="B32" s="5" t="n">
        <v>83417</v>
      </c>
      <c r="C32" s="5" t="n">
        <v>144164</v>
      </c>
      <c r="D32" s="5" t="n">
        <v>69433</v>
      </c>
    </row>
    <row r="33" spans="1:4">
      <c r="A33" s="4" t="s">
        <v>344</v>
      </c>
      <c r="B33" s="7" t="n">
        <v>741</v>
      </c>
      <c r="C33" s="5" t="n">
        <v>442</v>
      </c>
      <c r="D33" s="5" t="n">
        <v>300</v>
      </c>
    </row>
    <row r="34" spans="1:4">
      <c r="A34" s="4" t="s">
        <v>336</v>
      </c>
      <c r="B34" s="5" t="n">
        <v>4</v>
      </c>
    </row>
    <row r="35" spans="1:4">
      <c r="A35" s="4" t="s">
        <v>337</v>
      </c>
      <c r="B35" s="5" t="n">
        <v>4</v>
      </c>
    </row>
    <row r="36" spans="1:4">
      <c r="A36" s="4" t="s">
        <v>313</v>
      </c>
    </row>
    <row r="37" spans="1:4">
      <c r="A37" s="3" t="s">
        <v>338</v>
      </c>
    </row>
    <row r="38" spans="1:4">
      <c r="A38" s="4" t="s">
        <v>339</v>
      </c>
      <c r="B38" s="7" t="n">
        <v>10848</v>
      </c>
      <c r="C38" s="5" t="n">
        <v>8379</v>
      </c>
      <c r="D38" s="5" t="n">
        <v>26412</v>
      </c>
    </row>
    <row r="39" spans="1:4">
      <c r="A39" s="4" t="s">
        <v>340</v>
      </c>
      <c r="B39" s="5" t="n">
        <v>82</v>
      </c>
      <c r="C39" s="5" t="n">
        <v>51</v>
      </c>
      <c r="D39" s="5" t="n">
        <v>247</v>
      </c>
    </row>
    <row r="40" spans="1:4">
      <c r="A40" s="4" t="s">
        <v>341</v>
      </c>
      <c r="B40" s="5" t="n">
        <v>11737</v>
      </c>
      <c r="C40" s="5" t="n">
        <v>12900</v>
      </c>
      <c r="D40" s="5" t="n">
        <v>0</v>
      </c>
    </row>
    <row r="41" spans="1:4">
      <c r="A41" s="4" t="s">
        <v>342</v>
      </c>
      <c r="B41" s="5" t="n">
        <v>179</v>
      </c>
      <c r="C41" s="5" t="n">
        <v>157</v>
      </c>
      <c r="D41" s="5" t="n">
        <v>0</v>
      </c>
    </row>
    <row r="42" spans="1:4">
      <c r="A42" s="4" t="s">
        <v>343</v>
      </c>
      <c r="B42" s="5" t="n">
        <v>22585</v>
      </c>
      <c r="C42" s="5" t="n">
        <v>21279</v>
      </c>
      <c r="D42" s="5" t="n">
        <v>26412</v>
      </c>
    </row>
    <row r="43" spans="1:4">
      <c r="A43" s="4" t="s">
        <v>344</v>
      </c>
      <c r="B43" s="7" t="n">
        <v>261</v>
      </c>
      <c r="C43" s="5" t="n">
        <v>208</v>
      </c>
      <c r="D43" s="5" t="n">
        <v>247</v>
      </c>
    </row>
    <row r="44" spans="1:4">
      <c r="A44" s="4" t="s">
        <v>336</v>
      </c>
      <c r="B44" s="5" t="n">
        <v>66</v>
      </c>
    </row>
    <row r="45" spans="1:4">
      <c r="A45" s="4" t="s">
        <v>337</v>
      </c>
      <c r="B45" s="5" t="n">
        <v>66</v>
      </c>
    </row>
    <row r="46" spans="1:4">
      <c r="A46" s="4" t="s">
        <v>314</v>
      </c>
    </row>
    <row r="47" spans="1:4">
      <c r="A47" s="3" t="s">
        <v>338</v>
      </c>
    </row>
    <row r="48" spans="1:4">
      <c r="A48" s="4" t="s">
        <v>339</v>
      </c>
      <c r="B48" s="7" t="n">
        <v>259314</v>
      </c>
      <c r="C48" s="5" t="n">
        <v>126863</v>
      </c>
      <c r="D48" s="5" t="n">
        <v>168546</v>
      </c>
    </row>
    <row r="49" spans="1:4">
      <c r="A49" s="4" t="s">
        <v>340</v>
      </c>
      <c r="B49" s="5" t="n">
        <v>4606</v>
      </c>
      <c r="C49" s="5" t="n">
        <v>932</v>
      </c>
      <c r="D49" s="5" t="n">
        <v>1545</v>
      </c>
    </row>
    <row r="50" spans="1:4">
      <c r="A50" s="4" t="s">
        <v>341</v>
      </c>
      <c r="B50" s="5" t="n">
        <v>41230</v>
      </c>
      <c r="C50" s="5" t="n">
        <v>43208</v>
      </c>
      <c r="D50" s="5" t="n">
        <v>0</v>
      </c>
    </row>
    <row r="51" spans="1:4">
      <c r="A51" s="4" t="s">
        <v>342</v>
      </c>
      <c r="B51" s="5" t="n">
        <v>1275</v>
      </c>
      <c r="C51" s="5" t="n">
        <v>595</v>
      </c>
      <c r="D51" s="5" t="n">
        <v>0</v>
      </c>
    </row>
    <row r="52" spans="1:4">
      <c r="A52" s="4" t="s">
        <v>343</v>
      </c>
      <c r="B52" s="5" t="n">
        <v>300544</v>
      </c>
      <c r="C52" s="5" t="n">
        <v>170071</v>
      </c>
      <c r="D52" s="5" t="n">
        <v>168546</v>
      </c>
    </row>
    <row r="53" spans="1:4">
      <c r="A53" s="4" t="s">
        <v>344</v>
      </c>
      <c r="B53" s="7" t="n">
        <v>5881</v>
      </c>
      <c r="C53" s="5" t="n">
        <v>1527</v>
      </c>
      <c r="D53" s="5" t="n">
        <v>1545</v>
      </c>
    </row>
    <row r="54" spans="1:4">
      <c r="A54" s="4" t="s">
        <v>336</v>
      </c>
      <c r="B54" s="5" t="n">
        <v>75</v>
      </c>
    </row>
    <row r="55" spans="1:4">
      <c r="A55" s="4" t="s">
        <v>337</v>
      </c>
      <c r="B55" s="5" t="n">
        <v>25</v>
      </c>
    </row>
    <row r="56" spans="1:4">
      <c r="A56" s="4" t="s">
        <v>317</v>
      </c>
    </row>
    <row r="57" spans="1:4">
      <c r="A57" s="3" t="s">
        <v>345</v>
      </c>
    </row>
    <row r="58" spans="1:4">
      <c r="A58" s="4" t="s">
        <v>339</v>
      </c>
      <c r="B58" s="7" t="n">
        <v>7654</v>
      </c>
      <c r="D58" s="5" t="n">
        <v>4278</v>
      </c>
    </row>
    <row r="59" spans="1:4">
      <c r="A59" s="4" t="s">
        <v>340</v>
      </c>
      <c r="B59" s="5" t="n">
        <v>56</v>
      </c>
      <c r="D59" s="5" t="n">
        <v>22</v>
      </c>
    </row>
    <row r="60" spans="1:4">
      <c r="A60" s="4" t="s">
        <v>341</v>
      </c>
      <c r="B60" s="5" t="n">
        <v>0</v>
      </c>
      <c r="D60" s="5" t="n">
        <v>0</v>
      </c>
    </row>
    <row r="61" spans="1:4">
      <c r="A61" s="4" t="s">
        <v>342</v>
      </c>
      <c r="B61" s="5" t="n">
        <v>0</v>
      </c>
      <c r="D61" s="5" t="n">
        <v>0</v>
      </c>
    </row>
    <row r="62" spans="1:4">
      <c r="A62" s="4" t="s">
        <v>343</v>
      </c>
      <c r="B62" s="5" t="n">
        <v>7654</v>
      </c>
      <c r="D62" s="5" t="n">
        <v>4278</v>
      </c>
    </row>
    <row r="63" spans="1:4">
      <c r="A63" s="4" t="s">
        <v>344</v>
      </c>
      <c r="B63" s="7" t="n">
        <v>56</v>
      </c>
      <c r="C63" s="7" t="n">
        <v>0</v>
      </c>
      <c r="D63" s="7" t="n">
        <v>22</v>
      </c>
    </row>
    <row r="64" spans="1:4">
      <c r="A64" s="4" t="s">
        <v>336</v>
      </c>
      <c r="B64" s="5" t="n">
        <v>19</v>
      </c>
    </row>
    <row r="65" spans="1:4">
      <c r="A65" s="4" t="s">
        <v>337</v>
      </c>
      <c r="B65" s="5" t="n">
        <v>0</v>
      </c>
    </row>
    <row r="66" spans="1:4">
      <c r="A66" s="4" t="s">
        <v>346</v>
      </c>
    </row>
    <row r="67" spans="1:4">
      <c r="A67" s="3" t="s">
        <v>345</v>
      </c>
    </row>
    <row r="68" spans="1:4">
      <c r="A68" s="4" t="s">
        <v>347</v>
      </c>
      <c r="B68" s="4" t="s">
        <v>348</v>
      </c>
    </row>
    <row r="69" spans="1:4">
      <c r="A69" s="4" t="s">
        <v>349</v>
      </c>
      <c r="B69"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1</v>
      </c>
      <c r="B1" s="2" t="s">
        <v>1</v>
      </c>
    </row>
    <row r="2" spans="1:3">
      <c r="B2" s="2" t="s">
        <v>2</v>
      </c>
      <c r="C2" s="2" t="s">
        <v>29</v>
      </c>
    </row>
    <row r="3" spans="1:3">
      <c r="A3" s="3" t="s">
        <v>352</v>
      </c>
    </row>
    <row r="4" spans="1:3">
      <c r="A4" s="4" t="s">
        <v>353</v>
      </c>
      <c r="B4" s="7" t="n">
        <v>0</v>
      </c>
      <c r="C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28</v>
      </c>
      <c r="D1" s="2" t="s">
        <v>29</v>
      </c>
    </row>
    <row r="2" spans="1:4">
      <c r="A2" s="3" t="s">
        <v>169</v>
      </c>
    </row>
    <row r="3" spans="1:4">
      <c r="A3" s="4" t="s">
        <v>355</v>
      </c>
      <c r="B3" s="9" t="n">
        <v>245.4</v>
      </c>
      <c r="C3" s="9" t="n">
        <v>214.5</v>
      </c>
      <c r="D3" s="9" t="n">
        <v>20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2</v>
      </c>
      <c r="B1" s="2" t="s">
        <v>2</v>
      </c>
      <c r="C1" s="2" t="s">
        <v>28</v>
      </c>
      <c r="D1" s="2" t="s">
        <v>29</v>
      </c>
    </row>
    <row r="2" spans="1:4">
      <c r="A2" s="3" t="s">
        <v>54</v>
      </c>
    </row>
    <row r="3" spans="1:4">
      <c r="A3" s="4" t="s">
        <v>63</v>
      </c>
      <c r="B3" s="7" t="n">
        <v>0</v>
      </c>
      <c r="C3" s="7" t="n">
        <v>0</v>
      </c>
      <c r="D3" s="7" t="n">
        <v>0</v>
      </c>
    </row>
    <row r="4" spans="1:4">
      <c r="A4" s="4" t="s">
        <v>64</v>
      </c>
      <c r="B4" s="5" t="n">
        <v>1000000</v>
      </c>
      <c r="C4" s="5" t="n">
        <v>1000000</v>
      </c>
      <c r="D4" s="5" t="n">
        <v>1000000</v>
      </c>
    </row>
    <row r="5" spans="1:4">
      <c r="A5" s="4" t="s">
        <v>65</v>
      </c>
      <c r="B5" s="5" t="n">
        <v>0</v>
      </c>
      <c r="C5" s="5" t="n">
        <v>0</v>
      </c>
      <c r="D5" s="5" t="n">
        <v>0</v>
      </c>
    </row>
    <row r="6" spans="1:4">
      <c r="A6" s="4" t="s">
        <v>66</v>
      </c>
      <c r="B6" s="5" t="n">
        <v>0</v>
      </c>
      <c r="C6" s="5" t="n">
        <v>0</v>
      </c>
      <c r="D6" s="5" t="n">
        <v>0</v>
      </c>
    </row>
    <row r="7" spans="1:4">
      <c r="A7" s="4" t="s">
        <v>67</v>
      </c>
      <c r="B7" s="8" t="n">
        <v>0.01</v>
      </c>
      <c r="C7" s="8" t="n">
        <v>0.01</v>
      </c>
      <c r="D7" s="8" t="n">
        <v>0.01</v>
      </c>
    </row>
    <row r="8" spans="1:4">
      <c r="A8" s="4" t="s">
        <v>68</v>
      </c>
      <c r="B8" s="5" t="n">
        <v>7500000</v>
      </c>
      <c r="C8" s="5" t="n">
        <v>7500000</v>
      </c>
      <c r="D8" s="5" t="n">
        <v>7500000</v>
      </c>
    </row>
    <row r="9" spans="1:4">
      <c r="A9" s="4" t="s">
        <v>69</v>
      </c>
      <c r="B9" s="5" t="n">
        <v>812304</v>
      </c>
      <c r="C9" s="5" t="n">
        <v>812304</v>
      </c>
      <c r="D9" s="5" t="n">
        <v>818704</v>
      </c>
    </row>
    <row r="10" spans="1:4">
      <c r="A10" s="4" t="s">
        <v>70</v>
      </c>
      <c r="B10" s="5" t="n">
        <v>812304</v>
      </c>
      <c r="C10" s="5" t="n">
        <v>812304</v>
      </c>
      <c r="D10" s="5" t="n">
        <v>818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6</v>
      </c>
      <c r="B1" s="2" t="s">
        <v>1</v>
      </c>
      <c r="D1" s="2" t="s">
        <v>357</v>
      </c>
    </row>
    <row r="2" spans="1:4">
      <c r="B2" s="2" t="s">
        <v>2</v>
      </c>
      <c r="C2" s="2" t="s">
        <v>29</v>
      </c>
      <c r="D2" s="2" t="s">
        <v>28</v>
      </c>
    </row>
    <row r="3" spans="1:4">
      <c r="A3" s="3" t="s">
        <v>358</v>
      </c>
    </row>
    <row r="4" spans="1:4">
      <c r="A4" s="4" t="s">
        <v>359</v>
      </c>
      <c r="B4" s="7" t="n">
        <v>50342</v>
      </c>
      <c r="C4" s="7" t="n">
        <v>47919</v>
      </c>
      <c r="D4" s="7" t="n">
        <v>47919</v>
      </c>
    </row>
    <row r="5" spans="1:4">
      <c r="A5" s="4" t="s">
        <v>360</v>
      </c>
      <c r="B5" s="5" t="n">
        <v>-21</v>
      </c>
      <c r="C5" s="5" t="n">
        <v>-151</v>
      </c>
      <c r="D5" s="5" t="n">
        <v>-685</v>
      </c>
    </row>
    <row r="6" spans="1:4">
      <c r="A6" s="4" t="s">
        <v>361</v>
      </c>
      <c r="B6" s="5" t="n">
        <v>23</v>
      </c>
      <c r="C6" s="5" t="n">
        <v>32</v>
      </c>
      <c r="D6" s="5" t="n">
        <v>258</v>
      </c>
    </row>
    <row r="7" spans="1:4">
      <c r="A7" s="4" t="s">
        <v>362</v>
      </c>
      <c r="B7" s="5" t="n">
        <v>333</v>
      </c>
      <c r="C7" s="5" t="n">
        <v>600</v>
      </c>
      <c r="D7" s="5" t="n">
        <v>2850</v>
      </c>
    </row>
    <row r="8" spans="1:4">
      <c r="A8" s="4" t="s">
        <v>363</v>
      </c>
      <c r="B8" s="5" t="n">
        <v>50677</v>
      </c>
      <c r="C8" s="5" t="n">
        <v>48400</v>
      </c>
      <c r="D8" s="5" t="n">
        <v>50342</v>
      </c>
    </row>
    <row r="9" spans="1:4">
      <c r="A9" s="4" t="s">
        <v>364</v>
      </c>
      <c r="B9" s="5" t="n">
        <v>641</v>
      </c>
      <c r="C9" s="5" t="n">
        <v>1162</v>
      </c>
      <c r="D9" s="5" t="n">
        <v>684</v>
      </c>
    </row>
    <row r="10" spans="1:4">
      <c r="A10" s="4" t="s">
        <v>365</v>
      </c>
      <c r="B10" s="5" t="n">
        <v>50036</v>
      </c>
      <c r="C10" s="5" t="n">
        <v>47238</v>
      </c>
      <c r="D10" s="5" t="n">
        <v>49658</v>
      </c>
    </row>
    <row r="11" spans="1:4">
      <c r="A11" s="3" t="s">
        <v>272</v>
      </c>
    </row>
    <row r="12" spans="1:4">
      <c r="A12" s="4" t="s">
        <v>363</v>
      </c>
      <c r="B12" s="5" t="n">
        <v>2235083</v>
      </c>
      <c r="C12" s="5" t="n">
        <v>2146032</v>
      </c>
      <c r="D12" s="5" t="n">
        <v>2215295</v>
      </c>
    </row>
    <row r="13" spans="1:4">
      <c r="A13" s="4" t="s">
        <v>364</v>
      </c>
      <c r="B13" s="5" t="n">
        <v>9265</v>
      </c>
      <c r="C13" s="5" t="n">
        <v>10759</v>
      </c>
      <c r="D13" s="5" t="n">
        <v>9279</v>
      </c>
    </row>
    <row r="14" spans="1:4">
      <c r="A14" s="4" t="s">
        <v>365</v>
      </c>
      <c r="B14" s="5" t="n">
        <v>2225818</v>
      </c>
      <c r="C14" s="5" t="n">
        <v>2135273</v>
      </c>
      <c r="D14" s="5" t="n">
        <v>2206016</v>
      </c>
    </row>
    <row r="15" spans="1:4">
      <c r="A15" s="4" t="s">
        <v>366</v>
      </c>
    </row>
    <row r="16" spans="1:4">
      <c r="A16" s="3" t="s">
        <v>358</v>
      </c>
    </row>
    <row r="17" spans="1:4">
      <c r="A17" s="4" t="s">
        <v>359</v>
      </c>
      <c r="B17" s="5" t="n">
        <v>10922</v>
      </c>
      <c r="C17" s="5" t="n">
        <v>11110</v>
      </c>
      <c r="D17" s="5" t="n">
        <v>11110</v>
      </c>
    </row>
    <row r="18" spans="1:4">
      <c r="A18" s="4" t="s">
        <v>360</v>
      </c>
      <c r="B18" s="5" t="n">
        <v>0</v>
      </c>
      <c r="C18" s="5" t="n">
        <v>-109</v>
      </c>
      <c r="D18" s="5" t="n">
        <v>-109</v>
      </c>
    </row>
    <row r="19" spans="1:4">
      <c r="A19" s="4" t="s">
        <v>361</v>
      </c>
      <c r="B19" s="5" t="n">
        <v>0</v>
      </c>
      <c r="C19" s="5" t="n">
        <v>7</v>
      </c>
      <c r="D19" s="5" t="n">
        <v>109</v>
      </c>
    </row>
    <row r="20" spans="1:4">
      <c r="A20" s="4" t="s">
        <v>362</v>
      </c>
      <c r="B20" s="5" t="n">
        <v>156</v>
      </c>
      <c r="C20" s="5" t="n">
        <v>657</v>
      </c>
      <c r="D20" s="5" t="n">
        <v>-188</v>
      </c>
    </row>
    <row r="21" spans="1:4">
      <c r="A21" s="4" t="s">
        <v>363</v>
      </c>
      <c r="B21" s="5" t="n">
        <v>11078</v>
      </c>
      <c r="C21" s="5" t="n">
        <v>11665</v>
      </c>
      <c r="D21" s="5" t="n">
        <v>10922</v>
      </c>
    </row>
    <row r="22" spans="1:4">
      <c r="A22" s="4" t="s">
        <v>364</v>
      </c>
      <c r="B22" s="5" t="n">
        <v>335</v>
      </c>
      <c r="C22" s="5" t="n">
        <v>471</v>
      </c>
      <c r="D22" s="5" t="n">
        <v>366</v>
      </c>
    </row>
    <row r="23" spans="1:4">
      <c r="A23" s="4" t="s">
        <v>365</v>
      </c>
      <c r="B23" s="5" t="n">
        <v>10743</v>
      </c>
      <c r="C23" s="5" t="n">
        <v>11194</v>
      </c>
      <c r="D23" s="5" t="n">
        <v>10556</v>
      </c>
    </row>
    <row r="24" spans="1:4">
      <c r="A24" s="3" t="s">
        <v>272</v>
      </c>
    </row>
    <row r="25" spans="1:4">
      <c r="A25" s="4" t="s">
        <v>363</v>
      </c>
      <c r="B25" s="5" t="n">
        <v>698349</v>
      </c>
      <c r="C25" s="5" t="n">
        <v>676527</v>
      </c>
      <c r="D25" s="5" t="n">
        <v>684961</v>
      </c>
    </row>
    <row r="26" spans="1:4">
      <c r="A26" s="4" t="s">
        <v>364</v>
      </c>
      <c r="B26" s="5" t="n">
        <v>4784</v>
      </c>
      <c r="C26" s="5" t="n">
        <v>4924</v>
      </c>
      <c r="D26" s="5" t="n">
        <v>4822</v>
      </c>
    </row>
    <row r="27" spans="1:4">
      <c r="A27" s="4" t="s">
        <v>365</v>
      </c>
      <c r="B27" s="5" t="n">
        <v>693565</v>
      </c>
      <c r="C27" s="5" t="n">
        <v>671603</v>
      </c>
      <c r="D27" s="5" t="n">
        <v>680139</v>
      </c>
    </row>
    <row r="28" spans="1:4">
      <c r="A28" s="4" t="s">
        <v>297</v>
      </c>
    </row>
    <row r="29" spans="1:4">
      <c r="A29" s="3" t="s">
        <v>358</v>
      </c>
    </row>
    <row r="30" spans="1:4">
      <c r="A30" s="4" t="s">
        <v>359</v>
      </c>
      <c r="B30" s="5" t="n">
        <v>12085</v>
      </c>
      <c r="C30" s="5" t="n">
        <v>9450</v>
      </c>
      <c r="D30" s="5" t="n">
        <v>9450</v>
      </c>
    </row>
    <row r="31" spans="1:4">
      <c r="A31" s="4" t="s">
        <v>360</v>
      </c>
      <c r="B31" s="5" t="n">
        <v>0</v>
      </c>
      <c r="C31" s="5" t="n">
        <v>0</v>
      </c>
      <c r="D31" s="5" t="n">
        <v>0</v>
      </c>
    </row>
    <row r="32" spans="1:4">
      <c r="A32" s="4" t="s">
        <v>361</v>
      </c>
      <c r="B32" s="5" t="n">
        <v>0</v>
      </c>
      <c r="C32" s="5" t="n">
        <v>0</v>
      </c>
      <c r="D32" s="5" t="n">
        <v>0</v>
      </c>
    </row>
    <row r="33" spans="1:4">
      <c r="A33" s="4" t="s">
        <v>362</v>
      </c>
      <c r="B33" s="5" t="n">
        <v>157</v>
      </c>
      <c r="C33" s="5" t="n">
        <v>-57</v>
      </c>
      <c r="D33" s="5" t="n">
        <v>2635</v>
      </c>
    </row>
    <row r="34" spans="1:4">
      <c r="A34" s="4" t="s">
        <v>363</v>
      </c>
      <c r="B34" s="5" t="n">
        <v>12242</v>
      </c>
      <c r="C34" s="5" t="n">
        <v>9393</v>
      </c>
      <c r="D34" s="5" t="n">
        <v>12085</v>
      </c>
    </row>
    <row r="35" spans="1:4">
      <c r="A35" s="4" t="s">
        <v>364</v>
      </c>
      <c r="B35" s="5" t="n">
        <v>0</v>
      </c>
      <c r="C35" s="5" t="n">
        <v>0</v>
      </c>
      <c r="D35" s="5" t="n">
        <v>0</v>
      </c>
    </row>
    <row r="36" spans="1:4">
      <c r="A36" s="4" t="s">
        <v>365</v>
      </c>
      <c r="B36" s="5" t="n">
        <v>12242</v>
      </c>
      <c r="C36" s="5" t="n">
        <v>9393</v>
      </c>
      <c r="D36" s="5" t="n">
        <v>12085</v>
      </c>
    </row>
    <row r="37" spans="1:4">
      <c r="A37" s="3" t="s">
        <v>272</v>
      </c>
    </row>
    <row r="38" spans="1:4">
      <c r="A38" s="4" t="s">
        <v>363</v>
      </c>
      <c r="B38" s="5" t="n">
        <v>508400</v>
      </c>
      <c r="C38" s="5" t="n">
        <v>463645</v>
      </c>
      <c r="D38" s="5" t="n">
        <v>499231</v>
      </c>
    </row>
    <row r="39" spans="1:4">
      <c r="A39" s="4" t="s">
        <v>364</v>
      </c>
      <c r="B39" s="5" t="n">
        <v>0</v>
      </c>
      <c r="C39" s="5" t="n">
        <v>975</v>
      </c>
      <c r="D39" s="5" t="n">
        <v>0</v>
      </c>
    </row>
    <row r="40" spans="1:4">
      <c r="A40" s="4" t="s">
        <v>365</v>
      </c>
      <c r="B40" s="5" t="n">
        <v>508400</v>
      </c>
      <c r="C40" s="5" t="n">
        <v>462670</v>
      </c>
      <c r="D40" s="5" t="n">
        <v>499231</v>
      </c>
    </row>
    <row r="41" spans="1:4">
      <c r="A41" s="4" t="s">
        <v>367</v>
      </c>
    </row>
    <row r="42" spans="1:4">
      <c r="A42" s="3" t="s">
        <v>358</v>
      </c>
    </row>
    <row r="43" spans="1:4">
      <c r="A43" s="4" t="s">
        <v>359</v>
      </c>
      <c r="B43" s="5" t="n">
        <v>1846</v>
      </c>
      <c r="C43" s="5" t="n">
        <v>3223</v>
      </c>
      <c r="D43" s="5" t="n">
        <v>3223</v>
      </c>
    </row>
    <row r="44" spans="1:4">
      <c r="A44" s="4" t="s">
        <v>360</v>
      </c>
      <c r="B44" s="5" t="n">
        <v>0</v>
      </c>
      <c r="C44" s="5" t="n">
        <v>0</v>
      </c>
      <c r="D44" s="5" t="n">
        <v>0</v>
      </c>
    </row>
    <row r="45" spans="1:4">
      <c r="A45" s="4" t="s">
        <v>361</v>
      </c>
      <c r="B45" s="5" t="n">
        <v>0</v>
      </c>
      <c r="C45" s="5" t="n">
        <v>0</v>
      </c>
      <c r="D45" s="5" t="n">
        <v>0</v>
      </c>
    </row>
    <row r="46" spans="1:4">
      <c r="A46" s="4" t="s">
        <v>362</v>
      </c>
      <c r="B46" s="5" t="n">
        <v>27</v>
      </c>
      <c r="C46" s="5" t="n">
        <v>-277</v>
      </c>
      <c r="D46" s="5" t="n">
        <v>-1377</v>
      </c>
    </row>
    <row r="47" spans="1:4">
      <c r="A47" s="4" t="s">
        <v>363</v>
      </c>
      <c r="B47" s="5" t="n">
        <v>1873</v>
      </c>
      <c r="C47" s="5" t="n">
        <v>2946</v>
      </c>
      <c r="D47" s="5" t="n">
        <v>1846</v>
      </c>
    </row>
    <row r="48" spans="1:4">
      <c r="A48" s="4" t="s">
        <v>364</v>
      </c>
      <c r="B48" s="5" t="n">
        <v>0</v>
      </c>
      <c r="C48" s="5" t="n">
        <v>0</v>
      </c>
      <c r="D48" s="5" t="n">
        <v>0</v>
      </c>
    </row>
    <row r="49" spans="1:4">
      <c r="A49" s="4" t="s">
        <v>365</v>
      </c>
      <c r="B49" s="5" t="n">
        <v>1873</v>
      </c>
      <c r="C49" s="5" t="n">
        <v>2946</v>
      </c>
      <c r="D49" s="5" t="n">
        <v>1846</v>
      </c>
    </row>
    <row r="50" spans="1:4">
      <c r="A50" s="3" t="s">
        <v>272</v>
      </c>
    </row>
    <row r="51" spans="1:4">
      <c r="A51" s="4" t="s">
        <v>363</v>
      </c>
      <c r="B51" s="5" t="n">
        <v>96315</v>
      </c>
      <c r="C51" s="5" t="n">
        <v>164791</v>
      </c>
      <c r="D51" s="5" t="n">
        <v>100206</v>
      </c>
    </row>
    <row r="52" spans="1:4">
      <c r="A52" s="4" t="s">
        <v>364</v>
      </c>
      <c r="B52" s="5" t="n">
        <v>0</v>
      </c>
      <c r="C52" s="5" t="n">
        <v>0</v>
      </c>
      <c r="D52" s="5" t="n">
        <v>0</v>
      </c>
    </row>
    <row r="53" spans="1:4">
      <c r="A53" s="4" t="s">
        <v>365</v>
      </c>
      <c r="B53" s="5" t="n">
        <v>96315</v>
      </c>
      <c r="C53" s="5" t="n">
        <v>164791</v>
      </c>
      <c r="D53" s="5" t="n">
        <v>100206</v>
      </c>
    </row>
    <row r="54" spans="1:4">
      <c r="A54" s="4" t="s">
        <v>368</v>
      </c>
    </row>
    <row r="55" spans="1:4">
      <c r="A55" s="3" t="s">
        <v>358</v>
      </c>
    </row>
    <row r="56" spans="1:4">
      <c r="A56" s="4" t="s">
        <v>359</v>
      </c>
      <c r="B56" s="5" t="n">
        <v>815</v>
      </c>
      <c r="C56" s="5" t="n">
        <v>865</v>
      </c>
      <c r="D56" s="5" t="n">
        <v>865</v>
      </c>
    </row>
    <row r="57" spans="1:4">
      <c r="A57" s="4" t="s">
        <v>360</v>
      </c>
      <c r="B57" s="5" t="n">
        <v>0</v>
      </c>
      <c r="C57" s="5" t="n">
        <v>0</v>
      </c>
      <c r="D57" s="5" t="n">
        <v>-53</v>
      </c>
    </row>
    <row r="58" spans="1:4">
      <c r="A58" s="4" t="s">
        <v>361</v>
      </c>
      <c r="B58" s="5" t="n">
        <v>3</v>
      </c>
      <c r="C58" s="5" t="n">
        <v>3</v>
      </c>
      <c r="D58" s="5" t="n">
        <v>40</v>
      </c>
    </row>
    <row r="59" spans="1:4">
      <c r="A59" s="4" t="s">
        <v>362</v>
      </c>
      <c r="B59" s="5" t="n">
        <v>9</v>
      </c>
      <c r="C59" s="5" t="n">
        <v>12</v>
      </c>
      <c r="D59" s="5" t="n">
        <v>-37</v>
      </c>
    </row>
    <row r="60" spans="1:4">
      <c r="A60" s="4" t="s">
        <v>363</v>
      </c>
      <c r="B60" s="5" t="n">
        <v>827</v>
      </c>
      <c r="C60" s="5" t="n">
        <v>880</v>
      </c>
      <c r="D60" s="5" t="n">
        <v>815</v>
      </c>
    </row>
    <row r="61" spans="1:4">
      <c r="A61" s="4" t="s">
        <v>364</v>
      </c>
      <c r="B61" s="5" t="n">
        <v>76</v>
      </c>
      <c r="C61" s="5" t="n">
        <v>69</v>
      </c>
      <c r="D61" s="5" t="n">
        <v>73</v>
      </c>
    </row>
    <row r="62" spans="1:4">
      <c r="A62" s="4" t="s">
        <v>365</v>
      </c>
      <c r="B62" s="5" t="n">
        <v>751</v>
      </c>
      <c r="C62" s="5" t="n">
        <v>811</v>
      </c>
      <c r="D62" s="5" t="n">
        <v>742</v>
      </c>
    </row>
    <row r="63" spans="1:4">
      <c r="A63" s="3" t="s">
        <v>272</v>
      </c>
    </row>
    <row r="64" spans="1:4">
      <c r="A64" s="4" t="s">
        <v>363</v>
      </c>
      <c r="B64" s="5" t="n">
        <v>264137</v>
      </c>
      <c r="C64" s="5" t="n">
        <v>249628</v>
      </c>
      <c r="D64" s="5" t="n">
        <v>260751</v>
      </c>
    </row>
    <row r="65" spans="1:4">
      <c r="A65" s="4" t="s">
        <v>364</v>
      </c>
      <c r="B65" s="5" t="n">
        <v>2427</v>
      </c>
      <c r="C65" s="5" t="n">
        <v>2069</v>
      </c>
      <c r="D65" s="5" t="n">
        <v>2373</v>
      </c>
    </row>
    <row r="66" spans="1:4">
      <c r="A66" s="4" t="s">
        <v>365</v>
      </c>
      <c r="B66" s="5" t="n">
        <v>261710</v>
      </c>
      <c r="C66" s="5" t="n">
        <v>247559</v>
      </c>
      <c r="D66" s="5" t="n">
        <v>258378</v>
      </c>
    </row>
    <row r="67" spans="1:4">
      <c r="A67" s="4" t="s">
        <v>369</v>
      </c>
    </row>
    <row r="68" spans="1:4">
      <c r="A68" s="3" t="s">
        <v>358</v>
      </c>
    </row>
    <row r="69" spans="1:4">
      <c r="A69" s="4" t="s">
        <v>359</v>
      </c>
      <c r="B69" s="5" t="n">
        <v>2324</v>
      </c>
      <c r="C69" s="5" t="n">
        <v>2140</v>
      </c>
      <c r="D69" s="5" t="n">
        <v>2140</v>
      </c>
    </row>
    <row r="70" spans="1:4">
      <c r="A70" s="4" t="s">
        <v>360</v>
      </c>
      <c r="B70" s="5" t="n">
        <v>-4</v>
      </c>
      <c r="C70" s="5" t="n">
        <v>0</v>
      </c>
      <c r="D70" s="5" t="n">
        <v>-3</v>
      </c>
    </row>
    <row r="71" spans="1:4">
      <c r="A71" s="4" t="s">
        <v>361</v>
      </c>
      <c r="B71" s="5" t="n">
        <v>1</v>
      </c>
      <c r="C71" s="5" t="n">
        <v>2</v>
      </c>
      <c r="D71" s="5" t="n">
        <v>8</v>
      </c>
    </row>
    <row r="72" spans="1:4">
      <c r="A72" s="4" t="s">
        <v>362</v>
      </c>
      <c r="B72" s="5" t="n">
        <v>22</v>
      </c>
      <c r="C72" s="5" t="n">
        <v>-17</v>
      </c>
      <c r="D72" s="5" t="n">
        <v>179</v>
      </c>
    </row>
    <row r="73" spans="1:4">
      <c r="A73" s="4" t="s">
        <v>363</v>
      </c>
      <c r="B73" s="5" t="n">
        <v>2343</v>
      </c>
      <c r="C73" s="5" t="n">
        <v>2125</v>
      </c>
      <c r="D73" s="5" t="n">
        <v>2324</v>
      </c>
    </row>
    <row r="74" spans="1:4">
      <c r="A74" s="4" t="s">
        <v>364</v>
      </c>
      <c r="B74" s="5" t="n">
        <v>17</v>
      </c>
      <c r="C74" s="5" t="n">
        <v>17</v>
      </c>
      <c r="D74" s="5" t="n">
        <v>17</v>
      </c>
    </row>
    <row r="75" spans="1:4">
      <c r="A75" s="4" t="s">
        <v>365</v>
      </c>
      <c r="B75" s="5" t="n">
        <v>2326</v>
      </c>
      <c r="C75" s="5" t="n">
        <v>2108</v>
      </c>
      <c r="D75" s="5" t="n">
        <v>2307</v>
      </c>
    </row>
    <row r="76" spans="1:4">
      <c r="A76" s="3" t="s">
        <v>272</v>
      </c>
    </row>
    <row r="77" spans="1:4">
      <c r="A77" s="4" t="s">
        <v>363</v>
      </c>
      <c r="B77" s="5" t="n">
        <v>34691</v>
      </c>
      <c r="C77" s="5" t="n">
        <v>31817</v>
      </c>
      <c r="D77" s="5" t="n">
        <v>34525</v>
      </c>
    </row>
    <row r="78" spans="1:4">
      <c r="A78" s="4" t="s">
        <v>364</v>
      </c>
      <c r="B78" s="5" t="n">
        <v>332</v>
      </c>
      <c r="C78" s="5" t="n">
        <v>451</v>
      </c>
      <c r="D78" s="5" t="n">
        <v>340</v>
      </c>
    </row>
    <row r="79" spans="1:4">
      <c r="A79" s="4" t="s">
        <v>365</v>
      </c>
      <c r="B79" s="5" t="n">
        <v>34359</v>
      </c>
      <c r="C79" s="5" t="n">
        <v>31366</v>
      </c>
      <c r="D79" s="5" t="n">
        <v>34185</v>
      </c>
    </row>
    <row r="80" spans="1:4">
      <c r="A80" s="4" t="s">
        <v>299</v>
      </c>
    </row>
    <row r="81" spans="1:4">
      <c r="A81" s="3" t="s">
        <v>358</v>
      </c>
    </row>
    <row r="82" spans="1:4">
      <c r="A82" s="4" t="s">
        <v>359</v>
      </c>
      <c r="B82" s="5" t="n">
        <v>8159</v>
      </c>
      <c r="C82" s="5" t="n">
        <v>7381</v>
      </c>
      <c r="D82" s="5" t="n">
        <v>7381</v>
      </c>
    </row>
    <row r="83" spans="1:4">
      <c r="A83" s="4" t="s">
        <v>360</v>
      </c>
      <c r="B83" s="5" t="n">
        <v>0</v>
      </c>
      <c r="C83" s="5" t="n">
        <v>-7</v>
      </c>
      <c r="D83" s="5" t="n">
        <v>-374</v>
      </c>
    </row>
    <row r="84" spans="1:4">
      <c r="A84" s="4" t="s">
        <v>361</v>
      </c>
      <c r="B84" s="5" t="n">
        <v>6</v>
      </c>
      <c r="C84" s="5" t="n">
        <v>0</v>
      </c>
      <c r="D84" s="5" t="n">
        <v>17</v>
      </c>
    </row>
    <row r="85" spans="1:4">
      <c r="A85" s="4" t="s">
        <v>362</v>
      </c>
      <c r="B85" s="5" t="n">
        <v>-297</v>
      </c>
      <c r="C85" s="5" t="n">
        <v>-863</v>
      </c>
      <c r="D85" s="5" t="n">
        <v>1135</v>
      </c>
    </row>
    <row r="86" spans="1:4">
      <c r="A86" s="4" t="s">
        <v>363</v>
      </c>
      <c r="B86" s="5" t="n">
        <v>7868</v>
      </c>
      <c r="C86" s="5" t="n">
        <v>6511</v>
      </c>
      <c r="D86" s="5" t="n">
        <v>8159</v>
      </c>
    </row>
    <row r="87" spans="1:4">
      <c r="A87" s="4" t="s">
        <v>364</v>
      </c>
      <c r="B87" s="5" t="n">
        <v>0</v>
      </c>
      <c r="C87" s="5" t="n">
        <v>331</v>
      </c>
      <c r="D87" s="5" t="n">
        <v>0</v>
      </c>
    </row>
    <row r="88" spans="1:4">
      <c r="A88" s="4" t="s">
        <v>365</v>
      </c>
      <c r="B88" s="5" t="n">
        <v>7868</v>
      </c>
      <c r="C88" s="5" t="n">
        <v>6180</v>
      </c>
      <c r="D88" s="5" t="n">
        <v>8159</v>
      </c>
    </row>
    <row r="89" spans="1:4">
      <c r="A89" s="3" t="s">
        <v>272</v>
      </c>
    </row>
    <row r="90" spans="1:4">
      <c r="A90" s="4" t="s">
        <v>363</v>
      </c>
      <c r="B90" s="5" t="n">
        <v>261427</v>
      </c>
      <c r="C90" s="5" t="n">
        <v>266010</v>
      </c>
      <c r="D90" s="5" t="n">
        <v>273582</v>
      </c>
    </row>
    <row r="91" spans="1:4">
      <c r="A91" s="4" t="s">
        <v>364</v>
      </c>
      <c r="B91" s="5" t="n">
        <v>0</v>
      </c>
      <c r="C91" s="5" t="n">
        <v>698</v>
      </c>
      <c r="D91" s="5" t="n">
        <v>0</v>
      </c>
    </row>
    <row r="92" spans="1:4">
      <c r="A92" s="4" t="s">
        <v>365</v>
      </c>
      <c r="B92" s="5" t="n">
        <v>261427</v>
      </c>
      <c r="C92" s="5" t="n">
        <v>265312</v>
      </c>
      <c r="D92" s="5" t="n">
        <v>273582</v>
      </c>
    </row>
    <row r="93" spans="1:4">
      <c r="A93" s="4" t="s">
        <v>370</v>
      </c>
    </row>
    <row r="94" spans="1:4">
      <c r="A94" s="3" t="s">
        <v>358</v>
      </c>
    </row>
    <row r="95" spans="1:4">
      <c r="A95" s="4" t="s">
        <v>359</v>
      </c>
      <c r="B95" s="5" t="n">
        <v>9197</v>
      </c>
      <c r="C95" s="5" t="n">
        <v>8515</v>
      </c>
      <c r="D95" s="5" t="n">
        <v>8515</v>
      </c>
    </row>
    <row r="96" spans="1:4">
      <c r="A96" s="4" t="s">
        <v>360</v>
      </c>
      <c r="B96" s="5" t="n">
        <v>0</v>
      </c>
      <c r="C96" s="5" t="n">
        <v>0</v>
      </c>
      <c r="D96" s="5" t="n">
        <v>0</v>
      </c>
    </row>
    <row r="97" spans="1:4">
      <c r="A97" s="4" t="s">
        <v>361</v>
      </c>
      <c r="B97" s="5" t="n">
        <v>2</v>
      </c>
      <c r="C97" s="5" t="n">
        <v>4</v>
      </c>
      <c r="D97" s="5" t="n">
        <v>8</v>
      </c>
    </row>
    <row r="98" spans="1:4">
      <c r="A98" s="4" t="s">
        <v>362</v>
      </c>
      <c r="B98" s="5" t="n">
        <v>175</v>
      </c>
      <c r="C98" s="5" t="n">
        <v>-40</v>
      </c>
      <c r="D98" s="5" t="n">
        <v>674</v>
      </c>
    </row>
    <row r="99" spans="1:4">
      <c r="A99" s="4" t="s">
        <v>363</v>
      </c>
      <c r="B99" s="5" t="n">
        <v>9374</v>
      </c>
      <c r="C99" s="5" t="n">
        <v>8479</v>
      </c>
      <c r="D99" s="5" t="n">
        <v>9197</v>
      </c>
    </row>
    <row r="100" spans="1:4">
      <c r="A100" s="4" t="s">
        <v>364</v>
      </c>
      <c r="B100" s="5" t="n">
        <v>205</v>
      </c>
      <c r="C100" s="5" t="n">
        <v>268</v>
      </c>
      <c r="D100" s="5" t="n">
        <v>220</v>
      </c>
    </row>
    <row r="101" spans="1:4">
      <c r="A101" s="4" t="s">
        <v>365</v>
      </c>
      <c r="B101" s="5" t="n">
        <v>9169</v>
      </c>
      <c r="C101" s="5" t="n">
        <v>8211</v>
      </c>
      <c r="D101" s="5" t="n">
        <v>8977</v>
      </c>
    </row>
    <row r="102" spans="1:4">
      <c r="A102" s="3" t="s">
        <v>272</v>
      </c>
    </row>
    <row r="103" spans="1:4">
      <c r="A103" s="4" t="s">
        <v>363</v>
      </c>
      <c r="B103" s="5" t="n">
        <v>274682</v>
      </c>
      <c r="C103" s="5" t="n">
        <v>209184</v>
      </c>
      <c r="D103" s="5" t="n">
        <v>265703</v>
      </c>
    </row>
    <row r="104" spans="1:4">
      <c r="A104" s="4" t="s">
        <v>364</v>
      </c>
      <c r="B104" s="5" t="n">
        <v>1713</v>
      </c>
      <c r="C104" s="5" t="n">
        <v>1633</v>
      </c>
      <c r="D104" s="5" t="n">
        <v>1734</v>
      </c>
    </row>
    <row r="105" spans="1:4">
      <c r="A105" s="4" t="s">
        <v>365</v>
      </c>
      <c r="B105" s="5" t="n">
        <v>272969</v>
      </c>
      <c r="C105" s="5" t="n">
        <v>207551</v>
      </c>
      <c r="D105" s="5" t="n">
        <v>263969</v>
      </c>
    </row>
    <row r="106" spans="1:4">
      <c r="A106" s="4" t="s">
        <v>371</v>
      </c>
    </row>
    <row r="107" spans="1:4">
      <c r="A107" s="3" t="s">
        <v>358</v>
      </c>
    </row>
    <row r="108" spans="1:4">
      <c r="A108" s="4" t="s">
        <v>359</v>
      </c>
      <c r="B108" s="5" t="n">
        <v>209</v>
      </c>
      <c r="C108" s="5" t="n">
        <v>200</v>
      </c>
      <c r="D108" s="5" t="n">
        <v>200</v>
      </c>
    </row>
    <row r="109" spans="1:4">
      <c r="A109" s="4" t="s">
        <v>360</v>
      </c>
      <c r="B109" s="5" t="n">
        <v>-17</v>
      </c>
      <c r="C109" s="5" t="n">
        <v>-35</v>
      </c>
      <c r="D109" s="5" t="n">
        <v>-146</v>
      </c>
    </row>
    <row r="110" spans="1:4">
      <c r="A110" s="4" t="s">
        <v>361</v>
      </c>
      <c r="B110" s="5" t="n">
        <v>11</v>
      </c>
      <c r="C110" s="5" t="n">
        <v>16</v>
      </c>
      <c r="D110" s="5" t="n">
        <v>76</v>
      </c>
    </row>
    <row r="111" spans="1:4">
      <c r="A111" s="4" t="s">
        <v>362</v>
      </c>
      <c r="B111" s="5" t="n">
        <v>36</v>
      </c>
      <c r="C111" s="5" t="n">
        <v>17</v>
      </c>
      <c r="D111" s="5" t="n">
        <v>79</v>
      </c>
    </row>
    <row r="112" spans="1:4">
      <c r="A112" s="4" t="s">
        <v>363</v>
      </c>
      <c r="B112" s="5" t="n">
        <v>239</v>
      </c>
      <c r="C112" s="5" t="n">
        <v>198</v>
      </c>
      <c r="D112" s="5" t="n">
        <v>209</v>
      </c>
    </row>
    <row r="113" spans="1:4">
      <c r="A113" s="4" t="s">
        <v>364</v>
      </c>
      <c r="B113" s="5" t="n">
        <v>8</v>
      </c>
      <c r="C113" s="5" t="n">
        <v>6</v>
      </c>
      <c r="D113" s="5" t="n">
        <v>8</v>
      </c>
    </row>
    <row r="114" spans="1:4">
      <c r="A114" s="4" t="s">
        <v>365</v>
      </c>
      <c r="B114" s="5" t="n">
        <v>231</v>
      </c>
      <c r="C114" s="5" t="n">
        <v>192</v>
      </c>
      <c r="D114" s="5" t="n">
        <v>201</v>
      </c>
    </row>
    <row r="115" spans="1:4">
      <c r="A115" s="3" t="s">
        <v>272</v>
      </c>
    </row>
    <row r="116" spans="1:4">
      <c r="A116" s="4" t="s">
        <v>363</v>
      </c>
      <c r="B116" s="5" t="n">
        <v>6685</v>
      </c>
      <c r="C116" s="5" t="n">
        <v>7119</v>
      </c>
      <c r="D116" s="5" t="n">
        <v>6656</v>
      </c>
    </row>
    <row r="117" spans="1:4">
      <c r="A117" s="4" t="s">
        <v>364</v>
      </c>
      <c r="B117" s="5" t="n">
        <v>9</v>
      </c>
      <c r="C117" s="5" t="n">
        <v>9</v>
      </c>
      <c r="D117" s="5" t="n">
        <v>10</v>
      </c>
    </row>
    <row r="118" spans="1:4">
      <c r="A118" s="4" t="s">
        <v>365</v>
      </c>
      <c r="B118" s="5" t="n">
        <v>6676</v>
      </c>
      <c r="C118" s="5" t="n">
        <v>7110</v>
      </c>
      <c r="D118" s="5" t="n">
        <v>6646</v>
      </c>
    </row>
    <row r="119" spans="1:4">
      <c r="A119" s="4" t="s">
        <v>372</v>
      </c>
    </row>
    <row r="120" spans="1:4">
      <c r="A120" s="3" t="s">
        <v>358</v>
      </c>
    </row>
    <row r="121" spans="1:4">
      <c r="A121" s="4" t="s">
        <v>359</v>
      </c>
      <c r="B121" s="5" t="n">
        <v>3363</v>
      </c>
      <c r="C121" s="5" t="n">
        <v>3586</v>
      </c>
      <c r="D121" s="5" t="n">
        <v>3586</v>
      </c>
    </row>
    <row r="122" spans="1:4">
      <c r="A122" s="4" t="s">
        <v>360</v>
      </c>
      <c r="B122" s="5" t="n">
        <v>0</v>
      </c>
      <c r="C122" s="5" t="n">
        <v>0</v>
      </c>
      <c r="D122" s="5" t="n">
        <v>0</v>
      </c>
    </row>
    <row r="123" spans="1:4">
      <c r="A123" s="4" t="s">
        <v>361</v>
      </c>
      <c r="B123" s="5" t="n">
        <v>0</v>
      </c>
      <c r="C123" s="5" t="n">
        <v>0</v>
      </c>
      <c r="D123" s="5" t="n">
        <v>0</v>
      </c>
    </row>
    <row r="124" spans="1:4">
      <c r="A124" s="4" t="s">
        <v>362</v>
      </c>
      <c r="B124" s="5" t="n">
        <v>27</v>
      </c>
      <c r="C124" s="5" t="n">
        <v>280</v>
      </c>
      <c r="D124" s="5" t="n">
        <v>-223</v>
      </c>
    </row>
    <row r="125" spans="1:4">
      <c r="A125" s="4" t="s">
        <v>363</v>
      </c>
      <c r="B125" s="5" t="n">
        <v>3390</v>
      </c>
      <c r="C125" s="5" t="n">
        <v>3866</v>
      </c>
      <c r="D125" s="5" t="n">
        <v>3363</v>
      </c>
    </row>
    <row r="126" spans="1:4">
      <c r="A126" s="4" t="s">
        <v>364</v>
      </c>
      <c r="B126" s="5" t="n">
        <v>0</v>
      </c>
      <c r="C126" s="5" t="n">
        <v>0</v>
      </c>
      <c r="D126" s="5" t="n">
        <v>0</v>
      </c>
    </row>
    <row r="127" spans="1:4">
      <c r="A127" s="4" t="s">
        <v>365</v>
      </c>
      <c r="B127" s="5" t="n">
        <v>3390</v>
      </c>
      <c r="C127" s="5" t="n">
        <v>3866</v>
      </c>
      <c r="D127" s="5" t="n">
        <v>3363</v>
      </c>
    </row>
    <row r="128" spans="1:4">
      <c r="A128" s="3" t="s">
        <v>272</v>
      </c>
    </row>
    <row r="129" spans="1:4">
      <c r="A129" s="4" t="s">
        <v>363</v>
      </c>
      <c r="B129" s="5" t="n">
        <v>90397</v>
      </c>
      <c r="C129" s="5" t="n">
        <v>77311</v>
      </c>
      <c r="D129" s="5" t="n">
        <v>89680</v>
      </c>
    </row>
    <row r="130" spans="1:4">
      <c r="A130" s="4" t="s">
        <v>364</v>
      </c>
      <c r="B130" s="5" t="n">
        <v>0</v>
      </c>
      <c r="C130" s="5" t="n">
        <v>0</v>
      </c>
      <c r="D130" s="5" t="n">
        <v>0</v>
      </c>
    </row>
    <row r="131" spans="1:4">
      <c r="A131" s="4" t="s">
        <v>365</v>
      </c>
      <c r="B131" s="5" t="n">
        <v>90397</v>
      </c>
      <c r="C131" s="5" t="n">
        <v>77311</v>
      </c>
      <c r="D131" s="5" t="n">
        <v>89680</v>
      </c>
    </row>
    <row r="132" spans="1:4">
      <c r="A132" s="4" t="s">
        <v>373</v>
      </c>
    </row>
    <row r="133" spans="1:4">
      <c r="A133" s="3" t="s">
        <v>358</v>
      </c>
    </row>
    <row r="134" spans="1:4">
      <c r="A134" s="4" t="s">
        <v>359</v>
      </c>
      <c r="B134" s="5" t="n">
        <v>1422</v>
      </c>
      <c r="C134" s="5" t="n">
        <v>1449</v>
      </c>
      <c r="D134" s="5" t="n">
        <v>1449</v>
      </c>
    </row>
    <row r="135" spans="1:4">
      <c r="A135" s="4" t="s">
        <v>360</v>
      </c>
      <c r="B135" s="5" t="n">
        <v>0</v>
      </c>
      <c r="C135" s="5" t="n">
        <v>0</v>
      </c>
      <c r="D135" s="5" t="n">
        <v>0</v>
      </c>
    </row>
    <row r="136" spans="1:4">
      <c r="A136" s="4" t="s">
        <v>361</v>
      </c>
      <c r="B136" s="5" t="n">
        <v>0</v>
      </c>
      <c r="C136" s="5" t="n">
        <v>0</v>
      </c>
      <c r="D136" s="5" t="n">
        <v>0</v>
      </c>
    </row>
    <row r="137" spans="1:4">
      <c r="A137" s="4" t="s">
        <v>362</v>
      </c>
      <c r="B137" s="5" t="n">
        <v>21</v>
      </c>
      <c r="C137" s="5" t="n">
        <v>888</v>
      </c>
      <c r="D137" s="5" t="n">
        <v>-27</v>
      </c>
    </row>
    <row r="138" spans="1:4">
      <c r="A138" s="4" t="s">
        <v>363</v>
      </c>
      <c r="B138" s="5" t="n">
        <v>1443</v>
      </c>
      <c r="C138" s="5" t="n">
        <v>2337</v>
      </c>
      <c r="D138" s="5" t="n">
        <v>1422</v>
      </c>
    </row>
    <row r="139" spans="1:4">
      <c r="A139" s="4" t="s">
        <v>364</v>
      </c>
      <c r="B139" s="5" t="n">
        <v>0</v>
      </c>
      <c r="C139" s="5" t="n">
        <v>0</v>
      </c>
      <c r="D139" s="5" t="n">
        <v>0</v>
      </c>
    </row>
    <row r="140" spans="1:4">
      <c r="A140" s="4" t="s">
        <v>365</v>
      </c>
      <c r="B140" s="5" t="n">
        <v>1443</v>
      </c>
      <c r="C140" s="5" t="n">
        <v>2337</v>
      </c>
      <c r="D140" s="5" t="n">
        <v>1422</v>
      </c>
    </row>
    <row r="141" spans="1:4">
      <c r="A141" s="3" t="s">
        <v>272</v>
      </c>
    </row>
    <row r="142" spans="1:4">
      <c r="A142" s="4" t="s">
        <v>363</v>
      </c>
      <c r="B142" s="5" t="n">
        <v>0</v>
      </c>
      <c r="C142" s="5" t="n">
        <v>0</v>
      </c>
      <c r="D142" s="5" t="n">
        <v>0</v>
      </c>
    </row>
    <row r="143" spans="1:4">
      <c r="A143" s="4" t="s">
        <v>364</v>
      </c>
      <c r="B143" s="5" t="n">
        <v>0</v>
      </c>
      <c r="C143" s="5" t="n">
        <v>0</v>
      </c>
      <c r="D143" s="5" t="n">
        <v>0</v>
      </c>
    </row>
    <row r="144" spans="1:4">
      <c r="A144" s="4" t="s">
        <v>365</v>
      </c>
      <c r="B144" s="5" t="n">
        <v>0</v>
      </c>
      <c r="C144" s="5" t="n">
        <v>0</v>
      </c>
      <c r="D144" s="5" t="n">
        <v>0</v>
      </c>
    </row>
    <row r="145" spans="1:4">
      <c r="A145" s="4" t="s">
        <v>374</v>
      </c>
    </row>
    <row r="146" spans="1:4">
      <c r="A146" s="3" t="s">
        <v>272</v>
      </c>
    </row>
    <row r="147" spans="1:4">
      <c r="A147" s="4" t="s">
        <v>364</v>
      </c>
      <c r="B147" s="7" t="n">
        <v>2900</v>
      </c>
      <c r="C147" s="7" t="n">
        <v>3400</v>
      </c>
      <c r="D147" s="7" t="n">
        <v>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28</v>
      </c>
      <c r="D1" s="2" t="s">
        <v>29</v>
      </c>
    </row>
    <row r="2" spans="1:4">
      <c r="A2" s="3" t="s">
        <v>376</v>
      </c>
    </row>
    <row r="3" spans="1:4">
      <c r="A3" s="4" t="s">
        <v>377</v>
      </c>
      <c r="B3" s="7" t="n">
        <v>2235083</v>
      </c>
      <c r="C3" s="7" t="n">
        <v>2215295</v>
      </c>
      <c r="D3" s="7" t="n">
        <v>2146032</v>
      </c>
    </row>
    <row r="4" spans="1:4">
      <c r="A4" s="4" t="s">
        <v>378</v>
      </c>
    </row>
    <row r="5" spans="1:4">
      <c r="A5" s="3" t="s">
        <v>376</v>
      </c>
    </row>
    <row r="6" spans="1:4">
      <c r="A6" s="4" t="s">
        <v>377</v>
      </c>
      <c r="B6" s="5" t="n">
        <v>2188179</v>
      </c>
      <c r="C6" s="5" t="n">
        <v>2170292</v>
      </c>
      <c r="D6" s="5" t="n">
        <v>2108941</v>
      </c>
    </row>
    <row r="7" spans="1:4">
      <c r="A7" s="4" t="s">
        <v>379</v>
      </c>
    </row>
    <row r="8" spans="1:4">
      <c r="A8" s="3" t="s">
        <v>376</v>
      </c>
    </row>
    <row r="9" spans="1:4">
      <c r="A9" s="4" t="s">
        <v>377</v>
      </c>
      <c r="B9" s="5" t="n">
        <v>38708</v>
      </c>
      <c r="C9" s="5" t="n">
        <v>36123</v>
      </c>
      <c r="D9" s="5" t="n">
        <v>32518</v>
      </c>
    </row>
    <row r="10" spans="1:4">
      <c r="A10" s="4" t="s">
        <v>380</v>
      </c>
    </row>
    <row r="11" spans="1:4">
      <c r="A11" s="3" t="s">
        <v>376</v>
      </c>
    </row>
    <row r="12" spans="1:4">
      <c r="A12" s="4" t="s">
        <v>377</v>
      </c>
      <c r="B12" s="5" t="n">
        <v>8196</v>
      </c>
      <c r="C12" s="5" t="n">
        <v>8880</v>
      </c>
      <c r="D12" s="5" t="n">
        <v>4573</v>
      </c>
    </row>
    <row r="13" spans="1:4">
      <c r="A13" s="4" t="s">
        <v>381</v>
      </c>
    </row>
    <row r="14" spans="1:4">
      <c r="A14" s="3" t="s">
        <v>376</v>
      </c>
    </row>
    <row r="15" spans="1:4">
      <c r="A15" s="4" t="s">
        <v>377</v>
      </c>
      <c r="B15" s="5" t="n">
        <v>0</v>
      </c>
      <c r="C15" s="5" t="n">
        <v>0</v>
      </c>
      <c r="D15" s="5" t="n">
        <v>0</v>
      </c>
    </row>
    <row r="16" spans="1:4">
      <c r="A16" s="4" t="s">
        <v>382</v>
      </c>
    </row>
    <row r="17" spans="1:4">
      <c r="A17" s="3" t="s">
        <v>376</v>
      </c>
    </row>
    <row r="18" spans="1:4">
      <c r="A18" s="4" t="s">
        <v>377</v>
      </c>
      <c r="B18" s="5" t="n">
        <v>0</v>
      </c>
      <c r="C18" s="5" t="n">
        <v>0</v>
      </c>
      <c r="D18" s="5" t="n">
        <v>0</v>
      </c>
    </row>
    <row r="19" spans="1:4">
      <c r="A19" s="4" t="s">
        <v>366</v>
      </c>
    </row>
    <row r="20" spans="1:4">
      <c r="A20" s="3" t="s">
        <v>376</v>
      </c>
    </row>
    <row r="21" spans="1:4">
      <c r="A21" s="4" t="s">
        <v>377</v>
      </c>
      <c r="B21" s="5" t="n">
        <v>698349</v>
      </c>
      <c r="C21" s="5" t="n">
        <v>684961</v>
      </c>
      <c r="D21" s="5" t="n">
        <v>676527</v>
      </c>
    </row>
    <row r="22" spans="1:4">
      <c r="A22" s="4" t="s">
        <v>383</v>
      </c>
    </row>
    <row r="23" spans="1:4">
      <c r="A23" s="3" t="s">
        <v>376</v>
      </c>
    </row>
    <row r="24" spans="1:4">
      <c r="A24" s="4" t="s">
        <v>377</v>
      </c>
      <c r="B24" s="5" t="n">
        <v>691537</v>
      </c>
      <c r="C24" s="5" t="n">
        <v>677636</v>
      </c>
      <c r="D24" s="5" t="n">
        <v>668243</v>
      </c>
    </row>
    <row r="25" spans="1:4">
      <c r="A25" s="4" t="s">
        <v>384</v>
      </c>
    </row>
    <row r="26" spans="1:4">
      <c r="A26" s="3" t="s">
        <v>376</v>
      </c>
    </row>
    <row r="27" spans="1:4">
      <c r="A27" s="4" t="s">
        <v>377</v>
      </c>
      <c r="B27" s="5" t="n">
        <v>6812</v>
      </c>
      <c r="C27" s="5" t="n">
        <v>6843</v>
      </c>
      <c r="D27" s="5" t="n">
        <v>6768</v>
      </c>
    </row>
    <row r="28" spans="1:4">
      <c r="A28" s="4" t="s">
        <v>385</v>
      </c>
    </row>
    <row r="29" spans="1:4">
      <c r="A29" s="3" t="s">
        <v>376</v>
      </c>
    </row>
    <row r="30" spans="1:4">
      <c r="A30" s="4" t="s">
        <v>377</v>
      </c>
      <c r="B30" s="5" t="n">
        <v>0</v>
      </c>
      <c r="C30" s="5" t="n">
        <v>482</v>
      </c>
      <c r="D30" s="5" t="n">
        <v>1516</v>
      </c>
    </row>
    <row r="31" spans="1:4">
      <c r="A31" s="4" t="s">
        <v>297</v>
      </c>
    </row>
    <row r="32" spans="1:4">
      <c r="A32" s="3" t="s">
        <v>376</v>
      </c>
    </row>
    <row r="33" spans="1:4">
      <c r="A33" s="4" t="s">
        <v>377</v>
      </c>
      <c r="B33" s="5" t="n">
        <v>508400</v>
      </c>
      <c r="C33" s="5" t="n">
        <v>499231</v>
      </c>
      <c r="D33" s="5" t="n">
        <v>463645</v>
      </c>
    </row>
    <row r="34" spans="1:4">
      <c r="A34" s="4" t="s">
        <v>386</v>
      </c>
    </row>
    <row r="35" spans="1:4">
      <c r="A35" s="3" t="s">
        <v>376</v>
      </c>
    </row>
    <row r="36" spans="1:4">
      <c r="A36" s="4" t="s">
        <v>377</v>
      </c>
      <c r="B36" s="5" t="n">
        <v>495936</v>
      </c>
      <c r="C36" s="5" t="n">
        <v>488672</v>
      </c>
      <c r="D36" s="5" t="n">
        <v>461318</v>
      </c>
    </row>
    <row r="37" spans="1:4">
      <c r="A37" s="4" t="s">
        <v>387</v>
      </c>
    </row>
    <row r="38" spans="1:4">
      <c r="A38" s="3" t="s">
        <v>376</v>
      </c>
    </row>
    <row r="39" spans="1:4">
      <c r="A39" s="4" t="s">
        <v>377</v>
      </c>
      <c r="B39" s="5" t="n">
        <v>8537</v>
      </c>
      <c r="C39" s="5" t="n">
        <v>6529</v>
      </c>
      <c r="D39" s="5" t="n">
        <v>1351</v>
      </c>
    </row>
    <row r="40" spans="1:4">
      <c r="A40" s="4" t="s">
        <v>388</v>
      </c>
    </row>
    <row r="41" spans="1:4">
      <c r="A41" s="3" t="s">
        <v>376</v>
      </c>
    </row>
    <row r="42" spans="1:4">
      <c r="A42" s="4" t="s">
        <v>377</v>
      </c>
      <c r="B42" s="5" t="n">
        <v>3927</v>
      </c>
      <c r="C42" s="5" t="n">
        <v>4030</v>
      </c>
      <c r="D42" s="5" t="n">
        <v>976</v>
      </c>
    </row>
    <row r="43" spans="1:4">
      <c r="A43" s="4" t="s">
        <v>367</v>
      </c>
    </row>
    <row r="44" spans="1:4">
      <c r="A44" s="3" t="s">
        <v>376</v>
      </c>
    </row>
    <row r="45" spans="1:4">
      <c r="A45" s="4" t="s">
        <v>377</v>
      </c>
      <c r="B45" s="5" t="n">
        <v>96315</v>
      </c>
      <c r="C45" s="5" t="n">
        <v>100206</v>
      </c>
      <c r="D45" s="5" t="n">
        <v>164791</v>
      </c>
    </row>
    <row r="46" spans="1:4">
      <c r="A46" s="4" t="s">
        <v>389</v>
      </c>
    </row>
    <row r="47" spans="1:4">
      <c r="A47" s="3" t="s">
        <v>376</v>
      </c>
    </row>
    <row r="48" spans="1:4">
      <c r="A48" s="4" t="s">
        <v>377</v>
      </c>
      <c r="B48" s="5" t="n">
        <v>86779</v>
      </c>
      <c r="C48" s="5" t="n">
        <v>90728</v>
      </c>
      <c r="D48" s="5" t="n">
        <v>156426</v>
      </c>
    </row>
    <row r="49" spans="1:4">
      <c r="A49" s="4" t="s">
        <v>390</v>
      </c>
    </row>
    <row r="50" spans="1:4">
      <c r="A50" s="3" t="s">
        <v>376</v>
      </c>
    </row>
    <row r="51" spans="1:4">
      <c r="A51" s="4" t="s">
        <v>377</v>
      </c>
      <c r="B51" s="5" t="n">
        <v>9536</v>
      </c>
      <c r="C51" s="5" t="n">
        <v>9478</v>
      </c>
      <c r="D51" s="5" t="n">
        <v>8365</v>
      </c>
    </row>
    <row r="52" spans="1:4">
      <c r="A52" s="4" t="s">
        <v>391</v>
      </c>
    </row>
    <row r="53" spans="1:4">
      <c r="A53" s="3" t="s">
        <v>376</v>
      </c>
    </row>
    <row r="54" spans="1:4">
      <c r="A54" s="4" t="s">
        <v>377</v>
      </c>
      <c r="B54" s="5" t="n">
        <v>0</v>
      </c>
      <c r="C54" s="5" t="n">
        <v>0</v>
      </c>
      <c r="D54" s="5" t="n">
        <v>0</v>
      </c>
    </row>
    <row r="55" spans="1:4">
      <c r="A55" s="4" t="s">
        <v>368</v>
      </c>
    </row>
    <row r="56" spans="1:4">
      <c r="A56" s="3" t="s">
        <v>376</v>
      </c>
    </row>
    <row r="57" spans="1:4">
      <c r="A57" s="4" t="s">
        <v>377</v>
      </c>
      <c r="B57" s="5" t="n">
        <v>264137</v>
      </c>
      <c r="C57" s="5" t="n">
        <v>260751</v>
      </c>
      <c r="D57" s="5" t="n">
        <v>249628</v>
      </c>
    </row>
    <row r="58" spans="1:4">
      <c r="A58" s="4" t="s">
        <v>392</v>
      </c>
    </row>
    <row r="59" spans="1:4">
      <c r="A59" s="3" t="s">
        <v>376</v>
      </c>
    </row>
    <row r="60" spans="1:4">
      <c r="A60" s="4" t="s">
        <v>377</v>
      </c>
      <c r="B60" s="5" t="n">
        <v>263101</v>
      </c>
      <c r="C60" s="5" t="n">
        <v>259795</v>
      </c>
      <c r="D60" s="5" t="n">
        <v>249238</v>
      </c>
    </row>
    <row r="61" spans="1:4">
      <c r="A61" s="4" t="s">
        <v>393</v>
      </c>
    </row>
    <row r="62" spans="1:4">
      <c r="A62" s="3" t="s">
        <v>376</v>
      </c>
    </row>
    <row r="63" spans="1:4">
      <c r="A63" s="4" t="s">
        <v>377</v>
      </c>
      <c r="B63" s="5" t="n">
        <v>0</v>
      </c>
      <c r="C63" s="5" t="n">
        <v>41</v>
      </c>
      <c r="D63" s="5" t="n">
        <v>45</v>
      </c>
    </row>
    <row r="64" spans="1:4">
      <c r="A64" s="4" t="s">
        <v>394</v>
      </c>
    </row>
    <row r="65" spans="1:4">
      <c r="A65" s="3" t="s">
        <v>376</v>
      </c>
    </row>
    <row r="66" spans="1:4">
      <c r="A66" s="4" t="s">
        <v>377</v>
      </c>
      <c r="B66" s="5" t="n">
        <v>1036</v>
      </c>
      <c r="C66" s="5" t="n">
        <v>915</v>
      </c>
      <c r="D66" s="5" t="n">
        <v>345</v>
      </c>
    </row>
    <row r="67" spans="1:4">
      <c r="A67" s="4" t="s">
        <v>369</v>
      </c>
    </row>
    <row r="68" spans="1:4">
      <c r="A68" s="3" t="s">
        <v>376</v>
      </c>
    </row>
    <row r="69" spans="1:4">
      <c r="A69" s="4" t="s">
        <v>377</v>
      </c>
      <c r="B69" s="5" t="n">
        <v>34691</v>
      </c>
      <c r="C69" s="5" t="n">
        <v>34525</v>
      </c>
      <c r="D69" s="5" t="n">
        <v>31817</v>
      </c>
    </row>
    <row r="70" spans="1:4">
      <c r="A70" s="4" t="s">
        <v>395</v>
      </c>
    </row>
    <row r="71" spans="1:4">
      <c r="A71" s="3" t="s">
        <v>376</v>
      </c>
    </row>
    <row r="72" spans="1:4">
      <c r="A72" s="4" t="s">
        <v>377</v>
      </c>
      <c r="B72" s="5" t="n">
        <v>34643</v>
      </c>
      <c r="C72" s="5" t="n">
        <v>34476</v>
      </c>
      <c r="D72" s="5" t="n">
        <v>31752</v>
      </c>
    </row>
    <row r="73" spans="1:4">
      <c r="A73" s="4" t="s">
        <v>396</v>
      </c>
    </row>
    <row r="74" spans="1:4">
      <c r="A74" s="3" t="s">
        <v>376</v>
      </c>
    </row>
    <row r="75" spans="1:4">
      <c r="A75" s="4" t="s">
        <v>377</v>
      </c>
      <c r="B75" s="5" t="n">
        <v>0</v>
      </c>
      <c r="C75" s="5" t="n">
        <v>0</v>
      </c>
      <c r="D75" s="5" t="n">
        <v>0</v>
      </c>
    </row>
    <row r="76" spans="1:4">
      <c r="A76" s="4" t="s">
        <v>397</v>
      </c>
    </row>
    <row r="77" spans="1:4">
      <c r="A77" s="3" t="s">
        <v>376</v>
      </c>
    </row>
    <row r="78" spans="1:4">
      <c r="A78" s="4" t="s">
        <v>377</v>
      </c>
      <c r="B78" s="5" t="n">
        <v>48</v>
      </c>
      <c r="C78" s="5" t="n">
        <v>49</v>
      </c>
      <c r="D78" s="5" t="n">
        <v>65</v>
      </c>
    </row>
    <row r="79" spans="1:4">
      <c r="A79" s="4" t="s">
        <v>299</v>
      </c>
    </row>
    <row r="80" spans="1:4">
      <c r="A80" s="3" t="s">
        <v>376</v>
      </c>
    </row>
    <row r="81" spans="1:4">
      <c r="A81" s="4" t="s">
        <v>377</v>
      </c>
      <c r="B81" s="5" t="n">
        <v>261427</v>
      </c>
      <c r="C81" s="5" t="n">
        <v>273582</v>
      </c>
      <c r="D81" s="5" t="n">
        <v>266010</v>
      </c>
    </row>
    <row r="82" spans="1:4">
      <c r="A82" s="4" t="s">
        <v>398</v>
      </c>
    </row>
    <row r="83" spans="1:4">
      <c r="A83" s="3" t="s">
        <v>376</v>
      </c>
    </row>
    <row r="84" spans="1:4">
      <c r="A84" s="4" t="s">
        <v>377</v>
      </c>
      <c r="B84" s="5" t="n">
        <v>252553</v>
      </c>
      <c r="C84" s="5" t="n">
        <v>264425</v>
      </c>
      <c r="D84" s="5" t="n">
        <v>255390</v>
      </c>
    </row>
    <row r="85" spans="1:4">
      <c r="A85" s="4" t="s">
        <v>399</v>
      </c>
    </row>
    <row r="86" spans="1:4">
      <c r="A86" s="3" t="s">
        <v>376</v>
      </c>
    </row>
    <row r="87" spans="1:4">
      <c r="A87" s="4" t="s">
        <v>377</v>
      </c>
      <c r="B87" s="5" t="n">
        <v>6286</v>
      </c>
      <c r="C87" s="5" t="n">
        <v>6439</v>
      </c>
      <c r="D87" s="5" t="n">
        <v>9857</v>
      </c>
    </row>
    <row r="88" spans="1:4">
      <c r="A88" s="4" t="s">
        <v>400</v>
      </c>
    </row>
    <row r="89" spans="1:4">
      <c r="A89" s="3" t="s">
        <v>376</v>
      </c>
    </row>
    <row r="90" spans="1:4">
      <c r="A90" s="4" t="s">
        <v>377</v>
      </c>
      <c r="B90" s="5" t="n">
        <v>2588</v>
      </c>
      <c r="C90" s="5" t="n">
        <v>2718</v>
      </c>
      <c r="D90" s="5" t="n">
        <v>763</v>
      </c>
    </row>
    <row r="91" spans="1:4">
      <c r="A91" s="4" t="s">
        <v>370</v>
      </c>
    </row>
    <row r="92" spans="1:4">
      <c r="A92" s="3" t="s">
        <v>376</v>
      </c>
    </row>
    <row r="93" spans="1:4">
      <c r="A93" s="4" t="s">
        <v>377</v>
      </c>
      <c r="B93" s="5" t="n">
        <v>274682</v>
      </c>
      <c r="C93" s="5" t="n">
        <v>265703</v>
      </c>
      <c r="D93" s="5" t="n">
        <v>209184</v>
      </c>
    </row>
    <row r="94" spans="1:4">
      <c r="A94" s="4" t="s">
        <v>401</v>
      </c>
    </row>
    <row r="95" spans="1:4">
      <c r="A95" s="3" t="s">
        <v>376</v>
      </c>
    </row>
    <row r="96" spans="1:4">
      <c r="A96" s="4" t="s">
        <v>377</v>
      </c>
      <c r="B96" s="5" t="n">
        <v>268745</v>
      </c>
      <c r="C96" s="5" t="n">
        <v>260565</v>
      </c>
      <c r="D96" s="5" t="n">
        <v>204792</v>
      </c>
    </row>
    <row r="97" spans="1:4">
      <c r="A97" s="4" t="s">
        <v>402</v>
      </c>
    </row>
    <row r="98" spans="1:4">
      <c r="A98" s="3" t="s">
        <v>376</v>
      </c>
    </row>
    <row r="99" spans="1:4">
      <c r="A99" s="4" t="s">
        <v>377</v>
      </c>
      <c r="B99" s="5" t="n">
        <v>5460</v>
      </c>
      <c r="C99" s="5" t="n">
        <v>4610</v>
      </c>
      <c r="D99" s="5" t="n">
        <v>3638</v>
      </c>
    </row>
    <row r="100" spans="1:4">
      <c r="A100" s="4" t="s">
        <v>403</v>
      </c>
    </row>
    <row r="101" spans="1:4">
      <c r="A101" s="3" t="s">
        <v>376</v>
      </c>
    </row>
    <row r="102" spans="1:4">
      <c r="A102" s="4" t="s">
        <v>377</v>
      </c>
      <c r="B102" s="5" t="n">
        <v>477</v>
      </c>
      <c r="C102" s="5" t="n">
        <v>528</v>
      </c>
      <c r="D102" s="5" t="n">
        <v>754</v>
      </c>
    </row>
    <row r="103" spans="1:4">
      <c r="A103" s="4" t="s">
        <v>371</v>
      </c>
    </row>
    <row r="104" spans="1:4">
      <c r="A104" s="3" t="s">
        <v>376</v>
      </c>
    </row>
    <row r="105" spans="1:4">
      <c r="A105" s="4" t="s">
        <v>377</v>
      </c>
      <c r="B105" s="5" t="n">
        <v>6685</v>
      </c>
      <c r="C105" s="5" t="n">
        <v>6656</v>
      </c>
      <c r="D105" s="5" t="n">
        <v>7119</v>
      </c>
    </row>
    <row r="106" spans="1:4">
      <c r="A106" s="4" t="s">
        <v>404</v>
      </c>
    </row>
    <row r="107" spans="1:4">
      <c r="A107" s="3" t="s">
        <v>376</v>
      </c>
    </row>
    <row r="108" spans="1:4">
      <c r="A108" s="4" t="s">
        <v>377</v>
      </c>
      <c r="B108" s="5" t="n">
        <v>6565</v>
      </c>
      <c r="C108" s="5" t="n">
        <v>6498</v>
      </c>
      <c r="D108" s="5" t="n">
        <v>6965</v>
      </c>
    </row>
    <row r="109" spans="1:4">
      <c r="A109" s="4" t="s">
        <v>405</v>
      </c>
    </row>
    <row r="110" spans="1:4">
      <c r="A110" s="3" t="s">
        <v>376</v>
      </c>
    </row>
    <row r="111" spans="1:4">
      <c r="A111" s="4" t="s">
        <v>377</v>
      </c>
      <c r="B111" s="5" t="n">
        <v>0</v>
      </c>
      <c r="C111" s="5" t="n">
        <v>0</v>
      </c>
      <c r="D111" s="5" t="n">
        <v>0</v>
      </c>
    </row>
    <row r="112" spans="1:4">
      <c r="A112" s="4" t="s">
        <v>406</v>
      </c>
    </row>
    <row r="113" spans="1:4">
      <c r="A113" s="3" t="s">
        <v>376</v>
      </c>
    </row>
    <row r="114" spans="1:4">
      <c r="A114" s="4" t="s">
        <v>377</v>
      </c>
      <c r="B114" s="5" t="n">
        <v>120</v>
      </c>
      <c r="C114" s="5" t="n">
        <v>158</v>
      </c>
      <c r="D114" s="5" t="n">
        <v>154</v>
      </c>
    </row>
    <row r="115" spans="1:4">
      <c r="A115" s="4" t="s">
        <v>372</v>
      </c>
    </row>
    <row r="116" spans="1:4">
      <c r="A116" s="3" t="s">
        <v>376</v>
      </c>
    </row>
    <row r="117" spans="1:4">
      <c r="A117" s="4" t="s">
        <v>377</v>
      </c>
      <c r="B117" s="5" t="n">
        <v>90397</v>
      </c>
      <c r="C117" s="5" t="n">
        <v>89680</v>
      </c>
      <c r="D117" s="5" t="n">
        <v>77311</v>
      </c>
    </row>
    <row r="118" spans="1:4">
      <c r="A118" s="4" t="s">
        <v>407</v>
      </c>
    </row>
    <row r="119" spans="1:4">
      <c r="A119" s="3" t="s">
        <v>376</v>
      </c>
    </row>
    <row r="120" spans="1:4">
      <c r="A120" s="4" t="s">
        <v>377</v>
      </c>
      <c r="B120" s="5" t="n">
        <v>88320</v>
      </c>
      <c r="C120" s="5" t="n">
        <v>87497</v>
      </c>
      <c r="D120" s="5" t="n">
        <v>74817</v>
      </c>
    </row>
    <row r="121" spans="1:4">
      <c r="A121" s="4" t="s">
        <v>408</v>
      </c>
    </row>
    <row r="122" spans="1:4">
      <c r="A122" s="3" t="s">
        <v>376</v>
      </c>
    </row>
    <row r="123" spans="1:4">
      <c r="A123" s="4" t="s">
        <v>377</v>
      </c>
      <c r="B123" s="5" t="n">
        <v>2077</v>
      </c>
      <c r="C123" s="5" t="n">
        <v>2183</v>
      </c>
      <c r="D123" s="5" t="n">
        <v>2494</v>
      </c>
    </row>
    <row r="124" spans="1:4">
      <c r="A124" s="4" t="s">
        <v>409</v>
      </c>
    </row>
    <row r="125" spans="1:4">
      <c r="A125" s="3" t="s">
        <v>376</v>
      </c>
    </row>
    <row r="126" spans="1:4">
      <c r="A126" s="4" t="s">
        <v>377</v>
      </c>
      <c r="B126" s="7" t="n">
        <v>0</v>
      </c>
      <c r="C126" s="7" t="n">
        <v>0</v>
      </c>
      <c r="D12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28</v>
      </c>
      <c r="D1" s="2" t="s">
        <v>29</v>
      </c>
    </row>
    <row r="2" spans="1:4">
      <c r="A2" s="3" t="s">
        <v>411</v>
      </c>
    </row>
    <row r="3" spans="1:4">
      <c r="A3" s="4" t="s">
        <v>412</v>
      </c>
      <c r="B3" s="7" t="n">
        <v>0</v>
      </c>
      <c r="C3" s="7" t="n">
        <v>0</v>
      </c>
      <c r="D3" s="7" t="n">
        <v>0</v>
      </c>
    </row>
    <row r="4" spans="1:4">
      <c r="A4" s="4" t="s">
        <v>413</v>
      </c>
      <c r="B4" s="5" t="n">
        <v>81</v>
      </c>
      <c r="C4" s="5" t="n">
        <v>0</v>
      </c>
      <c r="D4" s="5" t="n">
        <v>1421</v>
      </c>
    </row>
    <row r="5" spans="1:4">
      <c r="A5" s="4" t="s">
        <v>414</v>
      </c>
      <c r="B5" s="5" t="n">
        <v>186</v>
      </c>
      <c r="C5" s="5" t="n">
        <v>645</v>
      </c>
      <c r="D5" s="5" t="n">
        <v>1547</v>
      </c>
    </row>
    <row r="6" spans="1:4">
      <c r="A6" s="4" t="s">
        <v>415</v>
      </c>
      <c r="B6" s="5" t="n">
        <v>2234897</v>
      </c>
      <c r="C6" s="5" t="n">
        <v>2214650</v>
      </c>
      <c r="D6" s="5" t="n">
        <v>2144485</v>
      </c>
    </row>
    <row r="7" spans="1:4">
      <c r="A7" s="4" t="s">
        <v>416</v>
      </c>
      <c r="B7" s="5" t="n">
        <v>2235083</v>
      </c>
      <c r="C7" s="5" t="n">
        <v>2215295</v>
      </c>
      <c r="D7" s="5" t="n">
        <v>2146032</v>
      </c>
    </row>
    <row r="8" spans="1:4">
      <c r="A8" s="4" t="s">
        <v>417</v>
      </c>
    </row>
    <row r="9" spans="1:4">
      <c r="A9" s="3" t="s">
        <v>411</v>
      </c>
    </row>
    <row r="10" spans="1:4">
      <c r="A10" s="4" t="s">
        <v>414</v>
      </c>
      <c r="B10" s="5" t="n">
        <v>42</v>
      </c>
      <c r="C10" s="5" t="n">
        <v>645</v>
      </c>
      <c r="D10" s="5" t="n">
        <v>126</v>
      </c>
    </row>
    <row r="11" spans="1:4">
      <c r="A11" s="4" t="s">
        <v>418</v>
      </c>
    </row>
    <row r="12" spans="1:4">
      <c r="A12" s="3" t="s">
        <v>411</v>
      </c>
    </row>
    <row r="13" spans="1:4">
      <c r="A13" s="4" t="s">
        <v>414</v>
      </c>
      <c r="B13" s="5" t="n">
        <v>63</v>
      </c>
      <c r="C13" s="5" t="n">
        <v>0</v>
      </c>
      <c r="D13" s="5" t="n">
        <v>0</v>
      </c>
    </row>
    <row r="14" spans="1:4">
      <c r="A14" s="4" t="s">
        <v>366</v>
      </c>
    </row>
    <row r="15" spans="1:4">
      <c r="A15" s="3" t="s">
        <v>411</v>
      </c>
    </row>
    <row r="16" spans="1:4">
      <c r="A16" s="4" t="s">
        <v>412</v>
      </c>
      <c r="B16" s="5" t="n">
        <v>0</v>
      </c>
      <c r="C16" s="5" t="n">
        <v>0</v>
      </c>
      <c r="D16" s="5" t="n">
        <v>0</v>
      </c>
    </row>
    <row r="17" spans="1:4">
      <c r="A17" s="4" t="s">
        <v>413</v>
      </c>
      <c r="B17" s="5" t="n">
        <v>0</v>
      </c>
      <c r="C17" s="5" t="n">
        <v>0</v>
      </c>
      <c r="D17" s="5" t="n">
        <v>0</v>
      </c>
    </row>
    <row r="18" spans="1:4">
      <c r="A18" s="4" t="s">
        <v>414</v>
      </c>
      <c r="B18" s="5" t="n">
        <v>0</v>
      </c>
      <c r="C18" s="5" t="n">
        <v>0</v>
      </c>
      <c r="D18" s="5" t="n">
        <v>0</v>
      </c>
    </row>
    <row r="19" spans="1:4">
      <c r="A19" s="4" t="s">
        <v>415</v>
      </c>
      <c r="B19" s="5" t="n">
        <v>698349</v>
      </c>
      <c r="C19" s="5" t="n">
        <v>684961</v>
      </c>
      <c r="D19" s="5" t="n">
        <v>676527</v>
      </c>
    </row>
    <row r="20" spans="1:4">
      <c r="A20" s="4" t="s">
        <v>416</v>
      </c>
      <c r="B20" s="5" t="n">
        <v>698349</v>
      </c>
      <c r="C20" s="5" t="n">
        <v>684961</v>
      </c>
      <c r="D20" s="5" t="n">
        <v>676527</v>
      </c>
    </row>
    <row r="21" spans="1:4">
      <c r="A21" s="4" t="s">
        <v>419</v>
      </c>
    </row>
    <row r="22" spans="1:4">
      <c r="A22" s="3" t="s">
        <v>411</v>
      </c>
    </row>
    <row r="23" spans="1:4">
      <c r="A23" s="4" t="s">
        <v>414</v>
      </c>
      <c r="B23" s="5" t="n">
        <v>0</v>
      </c>
      <c r="C23" s="5" t="n">
        <v>0</v>
      </c>
      <c r="D23" s="5" t="n">
        <v>0</v>
      </c>
    </row>
    <row r="24" spans="1:4">
      <c r="A24" s="4" t="s">
        <v>420</v>
      </c>
    </row>
    <row r="25" spans="1:4">
      <c r="A25" s="3" t="s">
        <v>411</v>
      </c>
    </row>
    <row r="26" spans="1:4">
      <c r="A26" s="4" t="s">
        <v>414</v>
      </c>
      <c r="B26" s="5" t="n">
        <v>0</v>
      </c>
      <c r="C26" s="5" t="n">
        <v>0</v>
      </c>
      <c r="D26" s="5" t="n">
        <v>0</v>
      </c>
    </row>
    <row r="27" spans="1:4">
      <c r="A27" s="4" t="s">
        <v>297</v>
      </c>
    </row>
    <row r="28" spans="1:4">
      <c r="A28" s="3" t="s">
        <v>411</v>
      </c>
    </row>
    <row r="29" spans="1:4">
      <c r="A29" s="4" t="s">
        <v>412</v>
      </c>
      <c r="B29" s="5" t="n">
        <v>0</v>
      </c>
      <c r="C29" s="5" t="n">
        <v>0</v>
      </c>
      <c r="D29" s="5" t="n">
        <v>0</v>
      </c>
    </row>
    <row r="30" spans="1:4">
      <c r="A30" s="4" t="s">
        <v>413</v>
      </c>
      <c r="B30" s="5" t="n">
        <v>0</v>
      </c>
      <c r="C30" s="5" t="n">
        <v>0</v>
      </c>
      <c r="D30" s="5" t="n">
        <v>976</v>
      </c>
    </row>
    <row r="31" spans="1:4">
      <c r="A31" s="4" t="s">
        <v>414</v>
      </c>
      <c r="B31" s="5" t="n">
        <v>0</v>
      </c>
      <c r="C31" s="5" t="n">
        <v>0</v>
      </c>
      <c r="D31" s="5" t="n">
        <v>976</v>
      </c>
    </row>
    <row r="32" spans="1:4">
      <c r="A32" s="4" t="s">
        <v>415</v>
      </c>
      <c r="B32" s="5" t="n">
        <v>508400</v>
      </c>
      <c r="C32" s="5" t="n">
        <v>499231</v>
      </c>
      <c r="D32" s="5" t="n">
        <v>462669</v>
      </c>
    </row>
    <row r="33" spans="1:4">
      <c r="A33" s="4" t="s">
        <v>416</v>
      </c>
      <c r="B33" s="5" t="n">
        <v>508400</v>
      </c>
      <c r="C33" s="5" t="n">
        <v>499231</v>
      </c>
      <c r="D33" s="5" t="n">
        <v>463645</v>
      </c>
    </row>
    <row r="34" spans="1:4">
      <c r="A34" s="4" t="s">
        <v>421</v>
      </c>
    </row>
    <row r="35" spans="1:4">
      <c r="A35" s="3" t="s">
        <v>411</v>
      </c>
    </row>
    <row r="36" spans="1:4">
      <c r="A36" s="4" t="s">
        <v>414</v>
      </c>
      <c r="B36" s="5" t="n">
        <v>0</v>
      </c>
      <c r="C36" s="5" t="n">
        <v>0</v>
      </c>
      <c r="D36" s="5" t="n">
        <v>0</v>
      </c>
    </row>
    <row r="37" spans="1:4">
      <c r="A37" s="4" t="s">
        <v>422</v>
      </c>
    </row>
    <row r="38" spans="1:4">
      <c r="A38" s="3" t="s">
        <v>411</v>
      </c>
    </row>
    <row r="39" spans="1:4">
      <c r="A39" s="4" t="s">
        <v>414</v>
      </c>
      <c r="B39" s="5" t="n">
        <v>0</v>
      </c>
      <c r="C39" s="5" t="n">
        <v>0</v>
      </c>
      <c r="D39" s="5" t="n">
        <v>0</v>
      </c>
    </row>
    <row r="40" spans="1:4">
      <c r="A40" s="4" t="s">
        <v>367</v>
      </c>
    </row>
    <row r="41" spans="1:4">
      <c r="A41" s="3" t="s">
        <v>411</v>
      </c>
    </row>
    <row r="42" spans="1:4">
      <c r="A42" s="4" t="s">
        <v>412</v>
      </c>
      <c r="B42" s="5" t="n">
        <v>0</v>
      </c>
      <c r="C42" s="5" t="n">
        <v>0</v>
      </c>
      <c r="D42" s="5" t="n">
        <v>0</v>
      </c>
    </row>
    <row r="43" spans="1:4">
      <c r="A43" s="4" t="s">
        <v>413</v>
      </c>
      <c r="B43" s="5" t="n">
        <v>0</v>
      </c>
      <c r="C43" s="5" t="n">
        <v>0</v>
      </c>
      <c r="D43" s="5" t="n">
        <v>0</v>
      </c>
    </row>
    <row r="44" spans="1:4">
      <c r="A44" s="4" t="s">
        <v>414</v>
      </c>
      <c r="B44" s="5" t="n">
        <v>0</v>
      </c>
      <c r="C44" s="5" t="n">
        <v>0</v>
      </c>
      <c r="D44" s="5" t="n">
        <v>0</v>
      </c>
    </row>
    <row r="45" spans="1:4">
      <c r="A45" s="4" t="s">
        <v>415</v>
      </c>
      <c r="B45" s="5" t="n">
        <v>96315</v>
      </c>
      <c r="C45" s="5" t="n">
        <v>100206</v>
      </c>
      <c r="D45" s="5" t="n">
        <v>164791</v>
      </c>
    </row>
    <row r="46" spans="1:4">
      <c r="A46" s="4" t="s">
        <v>416</v>
      </c>
      <c r="B46" s="5" t="n">
        <v>96315</v>
      </c>
      <c r="C46" s="5" t="n">
        <v>100206</v>
      </c>
      <c r="D46" s="5" t="n">
        <v>164791</v>
      </c>
    </row>
    <row r="47" spans="1:4">
      <c r="A47" s="4" t="s">
        <v>423</v>
      </c>
    </row>
    <row r="48" spans="1:4">
      <c r="A48" s="3" t="s">
        <v>411</v>
      </c>
    </row>
    <row r="49" spans="1:4">
      <c r="A49" s="4" t="s">
        <v>414</v>
      </c>
      <c r="B49" s="5" t="n">
        <v>0</v>
      </c>
      <c r="C49" s="5" t="n">
        <v>0</v>
      </c>
      <c r="D49" s="5" t="n">
        <v>0</v>
      </c>
    </row>
    <row r="50" spans="1:4">
      <c r="A50" s="4" t="s">
        <v>424</v>
      </c>
    </row>
    <row r="51" spans="1:4">
      <c r="A51" s="3" t="s">
        <v>411</v>
      </c>
    </row>
    <row r="52" spans="1:4">
      <c r="A52" s="4" t="s">
        <v>414</v>
      </c>
      <c r="B52" s="5" t="n">
        <v>0</v>
      </c>
      <c r="C52" s="5" t="n">
        <v>0</v>
      </c>
      <c r="D52" s="5" t="n">
        <v>0</v>
      </c>
    </row>
    <row r="53" spans="1:4">
      <c r="A53" s="4" t="s">
        <v>368</v>
      </c>
    </row>
    <row r="54" spans="1:4">
      <c r="A54" s="3" t="s">
        <v>411</v>
      </c>
    </row>
    <row r="55" spans="1:4">
      <c r="A55" s="4" t="s">
        <v>412</v>
      </c>
      <c r="B55" s="5" t="n">
        <v>0</v>
      </c>
      <c r="C55" s="5" t="n">
        <v>0</v>
      </c>
      <c r="D55" s="5" t="n">
        <v>0</v>
      </c>
    </row>
    <row r="56" spans="1:4">
      <c r="A56" s="4" t="s">
        <v>413</v>
      </c>
      <c r="B56" s="5" t="n">
        <v>81</v>
      </c>
      <c r="C56" s="5" t="n">
        <v>0</v>
      </c>
      <c r="D56" s="5" t="n">
        <v>60</v>
      </c>
    </row>
    <row r="57" spans="1:4">
      <c r="A57" s="4" t="s">
        <v>414</v>
      </c>
      <c r="B57" s="5" t="n">
        <v>144</v>
      </c>
      <c r="C57" s="5" t="n">
        <v>448</v>
      </c>
      <c r="D57" s="5" t="n">
        <v>170</v>
      </c>
    </row>
    <row r="58" spans="1:4">
      <c r="A58" s="4" t="s">
        <v>415</v>
      </c>
      <c r="B58" s="5" t="n">
        <v>263993</v>
      </c>
      <c r="C58" s="5" t="n">
        <v>260303</v>
      </c>
      <c r="D58" s="5" t="n">
        <v>249458</v>
      </c>
    </row>
    <row r="59" spans="1:4">
      <c r="A59" s="4" t="s">
        <v>416</v>
      </c>
      <c r="B59" s="5" t="n">
        <v>264137</v>
      </c>
      <c r="C59" s="5" t="n">
        <v>260751</v>
      </c>
      <c r="D59" s="5" t="n">
        <v>249628</v>
      </c>
    </row>
    <row r="60" spans="1:4">
      <c r="A60" s="4" t="s">
        <v>425</v>
      </c>
    </row>
    <row r="61" spans="1:4">
      <c r="A61" s="3" t="s">
        <v>411</v>
      </c>
    </row>
    <row r="62" spans="1:4">
      <c r="A62" s="4" t="s">
        <v>414</v>
      </c>
      <c r="B62" s="5" t="n">
        <v>14</v>
      </c>
      <c r="C62" s="5" t="n">
        <v>448</v>
      </c>
      <c r="D62" s="5" t="n">
        <v>110</v>
      </c>
    </row>
    <row r="63" spans="1:4">
      <c r="A63" s="4" t="s">
        <v>426</v>
      </c>
    </row>
    <row r="64" spans="1:4">
      <c r="A64" s="3" t="s">
        <v>411</v>
      </c>
    </row>
    <row r="65" spans="1:4">
      <c r="A65" s="4" t="s">
        <v>414</v>
      </c>
      <c r="B65" s="5" t="n">
        <v>49</v>
      </c>
      <c r="C65" s="5" t="n">
        <v>0</v>
      </c>
      <c r="D65" s="5" t="n">
        <v>0</v>
      </c>
    </row>
    <row r="66" spans="1:4">
      <c r="A66" s="4" t="s">
        <v>369</v>
      </c>
    </row>
    <row r="67" spans="1:4">
      <c r="A67" s="3" t="s">
        <v>411</v>
      </c>
    </row>
    <row r="68" spans="1:4">
      <c r="A68" s="4" t="s">
        <v>412</v>
      </c>
      <c r="B68" s="5" t="n">
        <v>0</v>
      </c>
      <c r="C68" s="5" t="n">
        <v>0</v>
      </c>
      <c r="D68" s="5" t="n">
        <v>0</v>
      </c>
    </row>
    <row r="69" spans="1:4">
      <c r="A69" s="4" t="s">
        <v>413</v>
      </c>
      <c r="B69" s="5" t="n">
        <v>0</v>
      </c>
      <c r="C69" s="5" t="n">
        <v>0</v>
      </c>
      <c r="D69" s="5" t="n">
        <v>64</v>
      </c>
    </row>
    <row r="70" spans="1:4">
      <c r="A70" s="4" t="s">
        <v>414</v>
      </c>
      <c r="B70" s="5" t="n">
        <v>20</v>
      </c>
      <c r="C70" s="5" t="n">
        <v>10</v>
      </c>
      <c r="D70" s="5" t="n">
        <v>64</v>
      </c>
    </row>
    <row r="71" spans="1:4">
      <c r="A71" s="4" t="s">
        <v>415</v>
      </c>
      <c r="B71" s="5" t="n">
        <v>34671</v>
      </c>
      <c r="C71" s="5" t="n">
        <v>34515</v>
      </c>
      <c r="D71" s="5" t="n">
        <v>31753</v>
      </c>
    </row>
    <row r="72" spans="1:4">
      <c r="A72" s="4" t="s">
        <v>416</v>
      </c>
      <c r="B72" s="5" t="n">
        <v>34691</v>
      </c>
      <c r="C72" s="5" t="n">
        <v>34525</v>
      </c>
      <c r="D72" s="5" t="n">
        <v>31817</v>
      </c>
    </row>
    <row r="73" spans="1:4">
      <c r="A73" s="4" t="s">
        <v>427</v>
      </c>
    </row>
    <row r="74" spans="1:4">
      <c r="A74" s="3" t="s">
        <v>411</v>
      </c>
    </row>
    <row r="75" spans="1:4">
      <c r="A75" s="4" t="s">
        <v>414</v>
      </c>
      <c r="B75" s="5" t="n">
        <v>20</v>
      </c>
      <c r="C75" s="5" t="n">
        <v>10</v>
      </c>
      <c r="D75" s="5" t="n">
        <v>0</v>
      </c>
    </row>
    <row r="76" spans="1:4">
      <c r="A76" s="4" t="s">
        <v>428</v>
      </c>
    </row>
    <row r="77" spans="1:4">
      <c r="A77" s="3" t="s">
        <v>411</v>
      </c>
    </row>
    <row r="78" spans="1:4">
      <c r="A78" s="4" t="s">
        <v>414</v>
      </c>
      <c r="B78" s="5" t="n">
        <v>0</v>
      </c>
      <c r="C78" s="5" t="n">
        <v>0</v>
      </c>
      <c r="D78" s="5" t="n">
        <v>0</v>
      </c>
    </row>
    <row r="79" spans="1:4">
      <c r="A79" s="4" t="s">
        <v>299</v>
      </c>
    </row>
    <row r="80" spans="1:4">
      <c r="A80" s="3" t="s">
        <v>411</v>
      </c>
    </row>
    <row r="81" spans="1:4">
      <c r="A81" s="4" t="s">
        <v>412</v>
      </c>
      <c r="B81" s="5" t="n">
        <v>0</v>
      </c>
      <c r="C81" s="5" t="n">
        <v>0</v>
      </c>
      <c r="D81" s="5" t="n">
        <v>0</v>
      </c>
    </row>
    <row r="82" spans="1:4">
      <c r="A82" s="4" t="s">
        <v>413</v>
      </c>
      <c r="B82" s="5" t="n">
        <v>0</v>
      </c>
      <c r="C82" s="5" t="n">
        <v>0</v>
      </c>
      <c r="D82" s="5" t="n">
        <v>315</v>
      </c>
    </row>
    <row r="83" spans="1:4">
      <c r="A83" s="4" t="s">
        <v>414</v>
      </c>
      <c r="B83" s="5" t="n">
        <v>0</v>
      </c>
      <c r="C83" s="5" t="n">
        <v>0</v>
      </c>
      <c r="D83" s="5" t="n">
        <v>315</v>
      </c>
    </row>
    <row r="84" spans="1:4">
      <c r="A84" s="4" t="s">
        <v>415</v>
      </c>
      <c r="B84" s="5" t="n">
        <v>261427</v>
      </c>
      <c r="C84" s="5" t="n">
        <v>273582</v>
      </c>
      <c r="D84" s="5" t="n">
        <v>265695</v>
      </c>
    </row>
    <row r="85" spans="1:4">
      <c r="A85" s="4" t="s">
        <v>416</v>
      </c>
      <c r="B85" s="5" t="n">
        <v>261427</v>
      </c>
      <c r="C85" s="5" t="n">
        <v>273582</v>
      </c>
      <c r="D85" s="5" t="n">
        <v>266010</v>
      </c>
    </row>
    <row r="86" spans="1:4">
      <c r="A86" s="4" t="s">
        <v>429</v>
      </c>
    </row>
    <row r="87" spans="1:4">
      <c r="A87" s="3" t="s">
        <v>411</v>
      </c>
    </row>
    <row r="88" spans="1:4">
      <c r="A88" s="4" t="s">
        <v>414</v>
      </c>
      <c r="B88" s="5" t="n">
        <v>0</v>
      </c>
      <c r="C88" s="5" t="n">
        <v>0</v>
      </c>
      <c r="D88" s="5" t="n">
        <v>0</v>
      </c>
    </row>
    <row r="89" spans="1:4">
      <c r="A89" s="4" t="s">
        <v>430</v>
      </c>
    </row>
    <row r="90" spans="1:4">
      <c r="A90" s="3" t="s">
        <v>411</v>
      </c>
    </row>
    <row r="91" spans="1:4">
      <c r="A91" s="4" t="s">
        <v>414</v>
      </c>
      <c r="B91" s="5" t="n">
        <v>0</v>
      </c>
      <c r="C91" s="5" t="n">
        <v>0</v>
      </c>
      <c r="D91" s="5" t="n">
        <v>0</v>
      </c>
    </row>
    <row r="92" spans="1:4">
      <c r="A92" s="4" t="s">
        <v>370</v>
      </c>
    </row>
    <row r="93" spans="1:4">
      <c r="A93" s="3" t="s">
        <v>411</v>
      </c>
    </row>
    <row r="94" spans="1:4">
      <c r="A94" s="4" t="s">
        <v>412</v>
      </c>
      <c r="B94" s="5" t="n">
        <v>0</v>
      </c>
      <c r="C94" s="5" t="n">
        <v>0</v>
      </c>
      <c r="D94" s="5" t="n">
        <v>0</v>
      </c>
    </row>
    <row r="95" spans="1:4">
      <c r="A95" s="4" t="s">
        <v>413</v>
      </c>
      <c r="B95" s="5" t="n">
        <v>0</v>
      </c>
      <c r="C95" s="5" t="n">
        <v>0</v>
      </c>
      <c r="D95" s="5" t="n">
        <v>0</v>
      </c>
    </row>
    <row r="96" spans="1:4">
      <c r="A96" s="4" t="s">
        <v>414</v>
      </c>
      <c r="B96" s="5" t="n">
        <v>14</v>
      </c>
      <c r="C96" s="5" t="n">
        <v>180</v>
      </c>
      <c r="D96" s="5" t="n">
        <v>0</v>
      </c>
    </row>
    <row r="97" spans="1:4">
      <c r="A97" s="4" t="s">
        <v>415</v>
      </c>
      <c r="B97" s="5" t="n">
        <v>274668</v>
      </c>
      <c r="C97" s="5" t="n">
        <v>265523</v>
      </c>
      <c r="D97" s="5" t="n">
        <v>209184</v>
      </c>
    </row>
    <row r="98" spans="1:4">
      <c r="A98" s="4" t="s">
        <v>416</v>
      </c>
      <c r="B98" s="5" t="n">
        <v>274682</v>
      </c>
      <c r="C98" s="5" t="n">
        <v>265703</v>
      </c>
      <c r="D98" s="5" t="n">
        <v>209184</v>
      </c>
    </row>
    <row r="99" spans="1:4">
      <c r="A99" s="4" t="s">
        <v>431</v>
      </c>
    </row>
    <row r="100" spans="1:4">
      <c r="A100" s="3" t="s">
        <v>411</v>
      </c>
    </row>
    <row r="101" spans="1:4">
      <c r="A101" s="4" t="s">
        <v>414</v>
      </c>
      <c r="B101" s="5" t="n">
        <v>0</v>
      </c>
      <c r="C101" s="5" t="n">
        <v>180</v>
      </c>
      <c r="D101" s="5" t="n">
        <v>0</v>
      </c>
    </row>
    <row r="102" spans="1:4">
      <c r="A102" s="4" t="s">
        <v>432</v>
      </c>
    </row>
    <row r="103" spans="1:4">
      <c r="A103" s="3" t="s">
        <v>411</v>
      </c>
    </row>
    <row r="104" spans="1:4">
      <c r="A104" s="4" t="s">
        <v>414</v>
      </c>
      <c r="B104" s="5" t="n">
        <v>14</v>
      </c>
      <c r="C104" s="5" t="n">
        <v>0</v>
      </c>
      <c r="D104" s="5" t="n">
        <v>0</v>
      </c>
    </row>
    <row r="105" spans="1:4">
      <c r="A105" s="4" t="s">
        <v>371</v>
      </c>
    </row>
    <row r="106" spans="1:4">
      <c r="A106" s="3" t="s">
        <v>411</v>
      </c>
    </row>
    <row r="107" spans="1:4">
      <c r="A107" s="4" t="s">
        <v>412</v>
      </c>
      <c r="B107" s="5" t="n">
        <v>0</v>
      </c>
      <c r="C107" s="5" t="n">
        <v>0</v>
      </c>
      <c r="D107" s="5" t="n">
        <v>0</v>
      </c>
    </row>
    <row r="108" spans="1:4">
      <c r="A108" s="4" t="s">
        <v>413</v>
      </c>
      <c r="B108" s="5" t="n">
        <v>0</v>
      </c>
      <c r="C108" s="5" t="n">
        <v>0</v>
      </c>
      <c r="D108" s="5" t="n">
        <v>6</v>
      </c>
    </row>
    <row r="109" spans="1:4">
      <c r="A109" s="4" t="s">
        <v>414</v>
      </c>
      <c r="B109" s="5" t="n">
        <v>8</v>
      </c>
      <c r="C109" s="5" t="n">
        <v>7</v>
      </c>
      <c r="D109" s="5" t="n">
        <v>22</v>
      </c>
    </row>
    <row r="110" spans="1:4">
      <c r="A110" s="4" t="s">
        <v>415</v>
      </c>
      <c r="B110" s="5" t="n">
        <v>6677</v>
      </c>
      <c r="C110" s="5" t="n">
        <v>6649</v>
      </c>
      <c r="D110" s="5" t="n">
        <v>7097</v>
      </c>
    </row>
    <row r="111" spans="1:4">
      <c r="A111" s="4" t="s">
        <v>416</v>
      </c>
      <c r="B111" s="5" t="n">
        <v>6685</v>
      </c>
      <c r="C111" s="5" t="n">
        <v>6656</v>
      </c>
      <c r="D111" s="5" t="n">
        <v>7119</v>
      </c>
    </row>
    <row r="112" spans="1:4">
      <c r="A112" s="4" t="s">
        <v>433</v>
      </c>
    </row>
    <row r="113" spans="1:4">
      <c r="A113" s="3" t="s">
        <v>411</v>
      </c>
    </row>
    <row r="114" spans="1:4">
      <c r="A114" s="4" t="s">
        <v>414</v>
      </c>
      <c r="B114" s="5" t="n">
        <v>8</v>
      </c>
      <c r="C114" s="5" t="n">
        <v>7</v>
      </c>
      <c r="D114" s="5" t="n">
        <v>16</v>
      </c>
    </row>
    <row r="115" spans="1:4">
      <c r="A115" s="4" t="s">
        <v>434</v>
      </c>
    </row>
    <row r="116" spans="1:4">
      <c r="A116" s="3" t="s">
        <v>411</v>
      </c>
    </row>
    <row r="117" spans="1:4">
      <c r="A117" s="4" t="s">
        <v>414</v>
      </c>
      <c r="B117" s="5" t="n">
        <v>0</v>
      </c>
      <c r="C117" s="5" t="n">
        <v>0</v>
      </c>
      <c r="D117" s="5" t="n">
        <v>0</v>
      </c>
    </row>
    <row r="118" spans="1:4">
      <c r="A118" s="4" t="s">
        <v>372</v>
      </c>
    </row>
    <row r="119" spans="1:4">
      <c r="A119" s="3" t="s">
        <v>411</v>
      </c>
    </row>
    <row r="120" spans="1:4">
      <c r="A120" s="4" t="s">
        <v>412</v>
      </c>
      <c r="B120" s="5" t="n">
        <v>0</v>
      </c>
      <c r="C120" s="5" t="n">
        <v>0</v>
      </c>
      <c r="D120" s="5" t="n">
        <v>0</v>
      </c>
    </row>
    <row r="121" spans="1:4">
      <c r="A121" s="4" t="s">
        <v>413</v>
      </c>
      <c r="B121" s="5" t="n">
        <v>0</v>
      </c>
      <c r="C121" s="5" t="n">
        <v>0</v>
      </c>
      <c r="D121" s="5" t="n">
        <v>0</v>
      </c>
    </row>
    <row r="122" spans="1:4">
      <c r="A122" s="4" t="s">
        <v>414</v>
      </c>
      <c r="B122" s="5" t="n">
        <v>0</v>
      </c>
      <c r="C122" s="5" t="n">
        <v>0</v>
      </c>
      <c r="D122" s="5" t="n">
        <v>0</v>
      </c>
    </row>
    <row r="123" spans="1:4">
      <c r="A123" s="4" t="s">
        <v>415</v>
      </c>
      <c r="B123" s="5" t="n">
        <v>90397</v>
      </c>
      <c r="C123" s="5" t="n">
        <v>89680</v>
      </c>
      <c r="D123" s="5" t="n">
        <v>77311</v>
      </c>
    </row>
    <row r="124" spans="1:4">
      <c r="A124" s="4" t="s">
        <v>416</v>
      </c>
      <c r="B124" s="5" t="n">
        <v>90397</v>
      </c>
      <c r="C124" s="5" t="n">
        <v>89680</v>
      </c>
      <c r="D124" s="5" t="n">
        <v>77311</v>
      </c>
    </row>
    <row r="125" spans="1:4">
      <c r="A125" s="4" t="s">
        <v>435</v>
      </c>
    </row>
    <row r="126" spans="1:4">
      <c r="A126" s="3" t="s">
        <v>411</v>
      </c>
    </row>
    <row r="127" spans="1:4">
      <c r="A127" s="4" t="s">
        <v>414</v>
      </c>
      <c r="B127" s="5" t="n">
        <v>0</v>
      </c>
      <c r="C127" s="5" t="n">
        <v>0</v>
      </c>
      <c r="D127" s="5" t="n">
        <v>0</v>
      </c>
    </row>
    <row r="128" spans="1:4">
      <c r="A128" s="4" t="s">
        <v>436</v>
      </c>
    </row>
    <row r="129" spans="1:4">
      <c r="A129" s="3" t="s">
        <v>411</v>
      </c>
    </row>
    <row r="130" spans="1:4">
      <c r="A130" s="4" t="s">
        <v>414</v>
      </c>
      <c r="B130" s="7" t="n">
        <v>0</v>
      </c>
      <c r="C130" s="7" t="n">
        <v>0</v>
      </c>
      <c r="D13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7</v>
      </c>
      <c r="B1" s="2" t="s">
        <v>1</v>
      </c>
      <c r="D1" s="2" t="s">
        <v>357</v>
      </c>
    </row>
    <row r="2" spans="1:4">
      <c r="B2" s="2" t="s">
        <v>2</v>
      </c>
      <c r="C2" s="2" t="s">
        <v>29</v>
      </c>
      <c r="D2" s="2" t="s">
        <v>28</v>
      </c>
    </row>
    <row r="3" spans="1:4">
      <c r="A3" s="3" t="s">
        <v>438</v>
      </c>
    </row>
    <row r="4" spans="1:4">
      <c r="A4" s="4" t="s">
        <v>439</v>
      </c>
      <c r="B4" s="7" t="n">
        <v>1005</v>
      </c>
      <c r="C4" s="7" t="n">
        <v>1623</v>
      </c>
      <c r="D4" s="7" t="n">
        <v>1015</v>
      </c>
    </row>
    <row r="5" spans="1:4">
      <c r="A5" s="4" t="s">
        <v>440</v>
      </c>
      <c r="B5" s="5" t="n">
        <v>1107</v>
      </c>
      <c r="C5" s="5" t="n">
        <v>1691</v>
      </c>
      <c r="D5" s="5" t="n">
        <v>1116</v>
      </c>
    </row>
    <row r="6" spans="1:4">
      <c r="A6" s="4" t="s">
        <v>441</v>
      </c>
      <c r="B6" s="5" t="n">
        <v>1010</v>
      </c>
      <c r="C6" s="5" t="n">
        <v>3294</v>
      </c>
      <c r="D6" s="5" t="n">
        <v>1173</v>
      </c>
    </row>
    <row r="7" spans="1:4">
      <c r="A7" s="4" t="s">
        <v>442</v>
      </c>
      <c r="B7" s="5" t="n">
        <v>10</v>
      </c>
      <c r="C7" s="5" t="n">
        <v>4</v>
      </c>
      <c r="D7" s="5" t="n">
        <v>22</v>
      </c>
    </row>
    <row r="8" spans="1:4">
      <c r="A8" s="3" t="s">
        <v>443</v>
      </c>
    </row>
    <row r="9" spans="1:4">
      <c r="A9" s="4" t="s">
        <v>439</v>
      </c>
      <c r="B9" s="5" t="n">
        <v>5344</v>
      </c>
      <c r="C9" s="5" t="n">
        <v>5824</v>
      </c>
      <c r="D9" s="5" t="n">
        <v>5303</v>
      </c>
    </row>
    <row r="10" spans="1:4">
      <c r="A10" s="4" t="s">
        <v>440</v>
      </c>
      <c r="B10" s="5" t="n">
        <v>5401</v>
      </c>
      <c r="C10" s="5" t="n">
        <v>5855</v>
      </c>
      <c r="D10" s="5" t="n">
        <v>5364</v>
      </c>
    </row>
    <row r="11" spans="1:4">
      <c r="A11" s="4" t="s">
        <v>444</v>
      </c>
      <c r="B11" s="5" t="n">
        <v>581</v>
      </c>
      <c r="C11" s="5" t="n">
        <v>1100</v>
      </c>
      <c r="D11" s="5" t="n">
        <v>623</v>
      </c>
    </row>
    <row r="12" spans="1:4">
      <c r="A12" s="4" t="s">
        <v>441</v>
      </c>
      <c r="B12" s="5" t="n">
        <v>5325</v>
      </c>
      <c r="C12" s="5" t="n">
        <v>4209</v>
      </c>
      <c r="D12" s="5" t="n">
        <v>5655</v>
      </c>
    </row>
    <row r="13" spans="1:4">
      <c r="A13" s="4" t="s">
        <v>442</v>
      </c>
      <c r="B13" s="5" t="n">
        <v>47</v>
      </c>
      <c r="C13" s="5" t="n">
        <v>60</v>
      </c>
      <c r="D13" s="5" t="n">
        <v>203</v>
      </c>
    </row>
    <row r="14" spans="1:4">
      <c r="A14" s="3" t="s">
        <v>445</v>
      </c>
    </row>
    <row r="15" spans="1:4">
      <c r="A15" s="4" t="s">
        <v>439</v>
      </c>
      <c r="B15" s="5" t="n">
        <v>6349</v>
      </c>
      <c r="C15" s="5" t="n">
        <v>7447</v>
      </c>
      <c r="D15" s="5" t="n">
        <v>6318</v>
      </c>
    </row>
    <row r="16" spans="1:4">
      <c r="A16" s="4" t="s">
        <v>440</v>
      </c>
      <c r="B16" s="5" t="n">
        <v>6508</v>
      </c>
      <c r="C16" s="5" t="n">
        <v>7546</v>
      </c>
      <c r="D16" s="5" t="n">
        <v>6480</v>
      </c>
    </row>
    <row r="17" spans="1:4">
      <c r="A17" s="4" t="s">
        <v>444</v>
      </c>
      <c r="B17" s="5" t="n">
        <v>581</v>
      </c>
      <c r="C17" s="5" t="n">
        <v>1100</v>
      </c>
      <c r="D17" s="5" t="n">
        <v>623</v>
      </c>
    </row>
    <row r="18" spans="1:4">
      <c r="A18" s="4" t="s">
        <v>441</v>
      </c>
      <c r="B18" s="5" t="n">
        <v>6335</v>
      </c>
      <c r="C18" s="5" t="n">
        <v>7503</v>
      </c>
      <c r="D18" s="5" t="n">
        <v>6828</v>
      </c>
    </row>
    <row r="19" spans="1:4">
      <c r="A19" s="4" t="s">
        <v>442</v>
      </c>
      <c r="B19" s="5" t="n">
        <v>57</v>
      </c>
      <c r="C19" s="5" t="n">
        <v>64</v>
      </c>
      <c r="D19" s="5" t="n">
        <v>225</v>
      </c>
    </row>
    <row r="20" spans="1:4">
      <c r="A20" s="4" t="s">
        <v>366</v>
      </c>
    </row>
    <row r="21" spans="1:4">
      <c r="A21" s="3" t="s">
        <v>438</v>
      </c>
    </row>
    <row r="22" spans="1:4">
      <c r="A22" s="4" t="s">
        <v>439</v>
      </c>
      <c r="B22" s="5" t="n">
        <v>102</v>
      </c>
      <c r="C22" s="5" t="n">
        <v>110</v>
      </c>
      <c r="D22" s="5" t="n">
        <v>104</v>
      </c>
    </row>
    <row r="23" spans="1:4">
      <c r="A23" s="4" t="s">
        <v>440</v>
      </c>
      <c r="B23" s="5" t="n">
        <v>102</v>
      </c>
      <c r="C23" s="5" t="n">
        <v>110</v>
      </c>
      <c r="D23" s="5" t="n">
        <v>104</v>
      </c>
    </row>
    <row r="24" spans="1:4">
      <c r="A24" s="4" t="s">
        <v>441</v>
      </c>
      <c r="B24" s="5" t="n">
        <v>103</v>
      </c>
      <c r="C24" s="5" t="n">
        <v>147</v>
      </c>
      <c r="D24" s="5" t="n">
        <v>107</v>
      </c>
    </row>
    <row r="25" spans="1:4">
      <c r="A25" s="4" t="s">
        <v>442</v>
      </c>
      <c r="B25" s="5" t="n">
        <v>2</v>
      </c>
      <c r="C25" s="5" t="n">
        <v>4</v>
      </c>
      <c r="D25" s="5" t="n">
        <v>11</v>
      </c>
    </row>
    <row r="26" spans="1:4">
      <c r="A26" s="3" t="s">
        <v>443</v>
      </c>
    </row>
    <row r="27" spans="1:4">
      <c r="A27" s="4" t="s">
        <v>439</v>
      </c>
      <c r="B27" s="5" t="n">
        <v>2955</v>
      </c>
      <c r="C27" s="5" t="n">
        <v>3024</v>
      </c>
      <c r="D27" s="5" t="n">
        <v>2973</v>
      </c>
    </row>
    <row r="28" spans="1:4">
      <c r="A28" s="4" t="s">
        <v>440</v>
      </c>
      <c r="B28" s="5" t="n">
        <v>2943</v>
      </c>
      <c r="C28" s="5" t="n">
        <v>3010</v>
      </c>
      <c r="D28" s="5" t="n">
        <v>2961</v>
      </c>
    </row>
    <row r="29" spans="1:4">
      <c r="A29" s="4" t="s">
        <v>444</v>
      </c>
      <c r="B29" s="5" t="n">
        <v>335</v>
      </c>
      <c r="C29" s="5" t="n">
        <v>471</v>
      </c>
      <c r="D29" s="5" t="n">
        <v>366</v>
      </c>
    </row>
    <row r="30" spans="1:4">
      <c r="A30" s="4" t="s">
        <v>441</v>
      </c>
      <c r="B30" s="5" t="n">
        <v>2964</v>
      </c>
      <c r="C30" s="5" t="n">
        <v>1512</v>
      </c>
      <c r="D30" s="5" t="n">
        <v>2999</v>
      </c>
    </row>
    <row r="31" spans="1:4">
      <c r="A31" s="4" t="s">
        <v>442</v>
      </c>
      <c r="B31" s="5" t="n">
        <v>24</v>
      </c>
      <c r="C31" s="5" t="n">
        <v>30</v>
      </c>
      <c r="D31" s="5" t="n">
        <v>104</v>
      </c>
    </row>
    <row r="32" spans="1:4">
      <c r="A32" s="3" t="s">
        <v>445</v>
      </c>
    </row>
    <row r="33" spans="1:4">
      <c r="A33" s="4" t="s">
        <v>444</v>
      </c>
      <c r="B33" s="5" t="n">
        <v>335</v>
      </c>
      <c r="C33" s="5" t="n">
        <v>471</v>
      </c>
      <c r="D33" s="5" t="n">
        <v>366</v>
      </c>
    </row>
    <row r="34" spans="1:4">
      <c r="A34" s="4" t="s">
        <v>297</v>
      </c>
    </row>
    <row r="35" spans="1:4">
      <c r="A35" s="3" t="s">
        <v>438</v>
      </c>
    </row>
    <row r="36" spans="1:4">
      <c r="A36" s="4" t="s">
        <v>439</v>
      </c>
      <c r="C36" s="5" t="n">
        <v>976</v>
      </c>
      <c r="D36" s="5" t="n">
        <v>0</v>
      </c>
    </row>
    <row r="37" spans="1:4">
      <c r="A37" s="4" t="s">
        <v>440</v>
      </c>
      <c r="C37" s="5" t="n">
        <v>983</v>
      </c>
      <c r="D37" s="5" t="n">
        <v>0</v>
      </c>
    </row>
    <row r="38" spans="1:4">
      <c r="A38" s="4" t="s">
        <v>441</v>
      </c>
      <c r="C38" s="5" t="n">
        <v>1141</v>
      </c>
      <c r="D38" s="5" t="n">
        <v>488</v>
      </c>
    </row>
    <row r="39" spans="1:4">
      <c r="A39" s="4" t="s">
        <v>442</v>
      </c>
      <c r="C39" s="5" t="n">
        <v>0</v>
      </c>
      <c r="D39" s="5" t="n">
        <v>0</v>
      </c>
    </row>
    <row r="40" spans="1:4">
      <c r="A40" s="4" t="s">
        <v>368</v>
      </c>
    </row>
    <row r="41" spans="1:4">
      <c r="A41" s="3" t="s">
        <v>438</v>
      </c>
    </row>
    <row r="42" spans="1:4">
      <c r="A42" s="4" t="s">
        <v>439</v>
      </c>
      <c r="B42" s="5" t="n">
        <v>903</v>
      </c>
      <c r="C42" s="5" t="n">
        <v>413</v>
      </c>
      <c r="D42" s="5" t="n">
        <v>911</v>
      </c>
    </row>
    <row r="43" spans="1:4">
      <c r="A43" s="4" t="s">
        <v>440</v>
      </c>
      <c r="B43" s="5" t="n">
        <v>1005</v>
      </c>
      <c r="C43" s="5" t="n">
        <v>467</v>
      </c>
      <c r="D43" s="5" t="n">
        <v>1012</v>
      </c>
    </row>
    <row r="44" spans="1:4">
      <c r="A44" s="4" t="s">
        <v>441</v>
      </c>
      <c r="B44" s="5" t="n">
        <v>907</v>
      </c>
      <c r="C44" s="5" t="n">
        <v>432</v>
      </c>
      <c r="D44" s="5" t="n">
        <v>532</v>
      </c>
    </row>
    <row r="45" spans="1:4">
      <c r="A45" s="4" t="s">
        <v>442</v>
      </c>
      <c r="B45" s="5" t="n">
        <v>8</v>
      </c>
      <c r="C45" s="5" t="n">
        <v>0</v>
      </c>
      <c r="D45" s="5" t="n">
        <v>11</v>
      </c>
    </row>
    <row r="46" spans="1:4">
      <c r="A46" s="3" t="s">
        <v>443</v>
      </c>
    </row>
    <row r="47" spans="1:4">
      <c r="A47" s="4" t="s">
        <v>439</v>
      </c>
      <c r="B47" s="5" t="n">
        <v>583</v>
      </c>
      <c r="C47" s="5" t="n">
        <v>426</v>
      </c>
      <c r="D47" s="5" t="n">
        <v>508</v>
      </c>
    </row>
    <row r="48" spans="1:4">
      <c r="A48" s="4" t="s">
        <v>440</v>
      </c>
      <c r="B48" s="5" t="n">
        <v>649</v>
      </c>
      <c r="C48" s="5" t="n">
        <v>466</v>
      </c>
      <c r="D48" s="5" t="n">
        <v>571</v>
      </c>
    </row>
    <row r="49" spans="1:4">
      <c r="A49" s="4" t="s">
        <v>444</v>
      </c>
      <c r="B49" s="5" t="n">
        <v>29</v>
      </c>
      <c r="C49" s="5" t="n">
        <v>20</v>
      </c>
      <c r="D49" s="5" t="n">
        <v>25</v>
      </c>
    </row>
    <row r="50" spans="1:4">
      <c r="A50" s="4" t="s">
        <v>441</v>
      </c>
      <c r="B50" s="5" t="n">
        <v>546</v>
      </c>
      <c r="C50" s="5" t="n">
        <v>428</v>
      </c>
      <c r="D50" s="5" t="n">
        <v>469</v>
      </c>
    </row>
    <row r="51" spans="1:4">
      <c r="A51" s="4" t="s">
        <v>442</v>
      </c>
      <c r="B51" s="5" t="n">
        <v>7</v>
      </c>
      <c r="C51" s="5" t="n">
        <v>5</v>
      </c>
      <c r="D51" s="5" t="n">
        <v>16</v>
      </c>
    </row>
    <row r="52" spans="1:4">
      <c r="A52" s="3" t="s">
        <v>445</v>
      </c>
    </row>
    <row r="53" spans="1:4">
      <c r="A53" s="4" t="s">
        <v>444</v>
      </c>
      <c r="B53" s="5" t="n">
        <v>29</v>
      </c>
      <c r="C53" s="5" t="n">
        <v>20</v>
      </c>
      <c r="D53" s="5" t="n">
        <v>25</v>
      </c>
    </row>
    <row r="54" spans="1:4">
      <c r="A54" s="4" t="s">
        <v>369</v>
      </c>
    </row>
    <row r="55" spans="1:4">
      <c r="A55" s="3" t="s">
        <v>438</v>
      </c>
    </row>
    <row r="56" spans="1:4">
      <c r="A56" s="4" t="s">
        <v>439</v>
      </c>
      <c r="C56" s="5" t="n">
        <v>64</v>
      </c>
      <c r="D56" s="5" t="n">
        <v>0</v>
      </c>
    </row>
    <row r="57" spans="1:4">
      <c r="A57" s="4" t="s">
        <v>440</v>
      </c>
      <c r="C57" s="5" t="n">
        <v>65</v>
      </c>
      <c r="D57" s="5" t="n">
        <v>0</v>
      </c>
    </row>
    <row r="58" spans="1:4">
      <c r="A58" s="4" t="s">
        <v>441</v>
      </c>
      <c r="C58" s="5" t="n">
        <v>32</v>
      </c>
      <c r="D58" s="5" t="n">
        <v>16</v>
      </c>
    </row>
    <row r="59" spans="1:4">
      <c r="A59" s="4" t="s">
        <v>442</v>
      </c>
      <c r="C59" s="5" t="n">
        <v>0</v>
      </c>
      <c r="D59" s="5" t="n">
        <v>0</v>
      </c>
    </row>
    <row r="60" spans="1:4">
      <c r="A60" s="3" t="s">
        <v>443</v>
      </c>
    </row>
    <row r="61" spans="1:4">
      <c r="A61" s="4" t="s">
        <v>439</v>
      </c>
      <c r="B61" s="5" t="n">
        <v>78</v>
      </c>
      <c r="C61" s="5" t="n">
        <v>89</v>
      </c>
      <c r="D61" s="5" t="n">
        <v>73</v>
      </c>
    </row>
    <row r="62" spans="1:4">
      <c r="A62" s="4" t="s">
        <v>440</v>
      </c>
      <c r="B62" s="5" t="n">
        <v>88</v>
      </c>
      <c r="C62" s="5" t="n">
        <v>95</v>
      </c>
      <c r="D62" s="5" t="n">
        <v>89</v>
      </c>
    </row>
    <row r="63" spans="1:4">
      <c r="A63" s="4" t="s">
        <v>444</v>
      </c>
      <c r="B63" s="5" t="n">
        <v>4</v>
      </c>
      <c r="C63" s="5" t="n">
        <v>4</v>
      </c>
      <c r="D63" s="5" t="n">
        <v>4</v>
      </c>
    </row>
    <row r="64" spans="1:4">
      <c r="A64" s="4" t="s">
        <v>441</v>
      </c>
      <c r="B64" s="5" t="n">
        <v>76</v>
      </c>
      <c r="C64" s="5" t="n">
        <v>90</v>
      </c>
      <c r="D64" s="5" t="n">
        <v>74</v>
      </c>
    </row>
    <row r="65" spans="1:4">
      <c r="A65" s="4" t="s">
        <v>442</v>
      </c>
      <c r="B65" s="5" t="n">
        <v>1</v>
      </c>
      <c r="C65" s="5" t="n">
        <v>1</v>
      </c>
      <c r="D65" s="5" t="n">
        <v>3</v>
      </c>
    </row>
    <row r="66" spans="1:4">
      <c r="A66" s="3" t="s">
        <v>445</v>
      </c>
    </row>
    <row r="67" spans="1:4">
      <c r="A67" s="4" t="s">
        <v>444</v>
      </c>
      <c r="B67" s="5" t="n">
        <v>4</v>
      </c>
      <c r="C67" s="5" t="n">
        <v>4</v>
      </c>
      <c r="D67" s="5" t="n">
        <v>4</v>
      </c>
    </row>
    <row r="68" spans="1:4">
      <c r="A68" s="4" t="s">
        <v>299</v>
      </c>
    </row>
    <row r="69" spans="1:4">
      <c r="A69" s="3" t="s">
        <v>438</v>
      </c>
    </row>
    <row r="70" spans="1:4">
      <c r="A70" s="4" t="s">
        <v>439</v>
      </c>
      <c r="C70" s="5" t="n">
        <v>60</v>
      </c>
      <c r="D70" s="5" t="n">
        <v>0</v>
      </c>
    </row>
    <row r="71" spans="1:4">
      <c r="A71" s="4" t="s">
        <v>440</v>
      </c>
      <c r="C71" s="5" t="n">
        <v>66</v>
      </c>
      <c r="D71" s="5" t="n">
        <v>0</v>
      </c>
    </row>
    <row r="72" spans="1:4">
      <c r="A72" s="4" t="s">
        <v>441</v>
      </c>
      <c r="C72" s="5" t="n">
        <v>30</v>
      </c>
      <c r="D72" s="5" t="n">
        <v>30</v>
      </c>
    </row>
    <row r="73" spans="1:4">
      <c r="A73" s="4" t="s">
        <v>442</v>
      </c>
      <c r="C73" s="5" t="n">
        <v>0</v>
      </c>
      <c r="D73" s="5" t="n">
        <v>0</v>
      </c>
    </row>
    <row r="74" spans="1:4">
      <c r="A74" s="3" t="s">
        <v>443</v>
      </c>
    </row>
    <row r="75" spans="1:4">
      <c r="A75" s="4" t="s">
        <v>439</v>
      </c>
      <c r="C75" s="5" t="n">
        <v>638</v>
      </c>
      <c r="D75" s="5" t="n">
        <v>0</v>
      </c>
    </row>
    <row r="76" spans="1:4">
      <c r="A76" s="4" t="s">
        <v>440</v>
      </c>
      <c r="C76" s="5" t="n">
        <v>639</v>
      </c>
      <c r="D76" s="5" t="n">
        <v>0</v>
      </c>
    </row>
    <row r="77" spans="1:4">
      <c r="A77" s="4" t="s">
        <v>444</v>
      </c>
      <c r="C77" s="5" t="n">
        <v>331</v>
      </c>
      <c r="D77" s="5" t="n">
        <v>0</v>
      </c>
    </row>
    <row r="78" spans="1:4">
      <c r="A78" s="4" t="s">
        <v>441</v>
      </c>
      <c r="C78" s="5" t="n">
        <v>632</v>
      </c>
      <c r="D78" s="5" t="n">
        <v>409</v>
      </c>
    </row>
    <row r="79" spans="1:4">
      <c r="A79" s="4" t="s">
        <v>442</v>
      </c>
      <c r="C79" s="5" t="n">
        <v>8</v>
      </c>
      <c r="D79" s="5" t="n">
        <v>21</v>
      </c>
    </row>
    <row r="80" spans="1:4">
      <c r="A80" s="3" t="s">
        <v>445</v>
      </c>
    </row>
    <row r="81" spans="1:4">
      <c r="A81" s="4" t="s">
        <v>444</v>
      </c>
      <c r="C81" s="5" t="n">
        <v>331</v>
      </c>
      <c r="D81" s="5" t="n">
        <v>0</v>
      </c>
    </row>
    <row r="82" spans="1:4">
      <c r="A82" s="4" t="s">
        <v>370</v>
      </c>
    </row>
    <row r="83" spans="1:4">
      <c r="A83" s="3" t="s">
        <v>438</v>
      </c>
    </row>
    <row r="84" spans="1:4">
      <c r="A84" s="4" t="s">
        <v>439</v>
      </c>
      <c r="C84" s="5" t="n">
        <v>0</v>
      </c>
    </row>
    <row r="85" spans="1:4">
      <c r="A85" s="4" t="s">
        <v>440</v>
      </c>
      <c r="C85" s="5" t="n">
        <v>0</v>
      </c>
    </row>
    <row r="86" spans="1:4">
      <c r="A86" s="4" t="s">
        <v>441</v>
      </c>
      <c r="C86" s="5" t="n">
        <v>1512</v>
      </c>
    </row>
    <row r="87" spans="1:4">
      <c r="A87" s="4" t="s">
        <v>442</v>
      </c>
      <c r="C87" s="5" t="n">
        <v>0</v>
      </c>
    </row>
    <row r="88" spans="1:4">
      <c r="A88" s="3" t="s">
        <v>443</v>
      </c>
    </row>
    <row r="89" spans="1:4">
      <c r="A89" s="4" t="s">
        <v>439</v>
      </c>
      <c r="B89" s="5" t="n">
        <v>1720</v>
      </c>
      <c r="C89" s="5" t="n">
        <v>1641</v>
      </c>
      <c r="D89" s="5" t="n">
        <v>1741</v>
      </c>
    </row>
    <row r="90" spans="1:4">
      <c r="A90" s="4" t="s">
        <v>440</v>
      </c>
      <c r="B90" s="5" t="n">
        <v>1713</v>
      </c>
      <c r="C90" s="5" t="n">
        <v>1633</v>
      </c>
      <c r="D90" s="5" t="n">
        <v>1734</v>
      </c>
    </row>
    <row r="91" spans="1:4">
      <c r="A91" s="4" t="s">
        <v>444</v>
      </c>
      <c r="B91" s="5" t="n">
        <v>205</v>
      </c>
      <c r="C91" s="5" t="n">
        <v>268</v>
      </c>
      <c r="D91" s="5" t="n">
        <v>220</v>
      </c>
    </row>
    <row r="92" spans="1:4">
      <c r="A92" s="4" t="s">
        <v>441</v>
      </c>
      <c r="B92" s="5" t="n">
        <v>1731</v>
      </c>
      <c r="C92" s="5" t="n">
        <v>1541</v>
      </c>
      <c r="D92" s="5" t="n">
        <v>1693</v>
      </c>
    </row>
    <row r="93" spans="1:4">
      <c r="A93" s="4" t="s">
        <v>442</v>
      </c>
      <c r="B93" s="5" t="n">
        <v>15</v>
      </c>
      <c r="C93" s="5" t="n">
        <v>16</v>
      </c>
      <c r="D93" s="5" t="n">
        <v>59</v>
      </c>
    </row>
    <row r="94" spans="1:4">
      <c r="A94" s="3" t="s">
        <v>445</v>
      </c>
    </row>
    <row r="95" spans="1:4">
      <c r="A95" s="4" t="s">
        <v>444</v>
      </c>
      <c r="B95" s="5" t="n">
        <v>205</v>
      </c>
      <c r="C95" s="5" t="n">
        <v>268</v>
      </c>
      <c r="D95" s="5" t="n">
        <v>220</v>
      </c>
    </row>
    <row r="96" spans="1:4">
      <c r="A96" s="4" t="s">
        <v>371</v>
      </c>
    </row>
    <row r="97" spans="1:4">
      <c r="A97" s="3" t="s">
        <v>443</v>
      </c>
    </row>
    <row r="98" spans="1:4">
      <c r="A98" s="4" t="s">
        <v>439</v>
      </c>
      <c r="B98" s="5" t="n">
        <v>8</v>
      </c>
      <c r="C98" s="5" t="n">
        <v>6</v>
      </c>
      <c r="D98" s="5" t="n">
        <v>8</v>
      </c>
    </row>
    <row r="99" spans="1:4">
      <c r="A99" s="4" t="s">
        <v>440</v>
      </c>
      <c r="B99" s="5" t="n">
        <v>8</v>
      </c>
      <c r="C99" s="5" t="n">
        <v>12</v>
      </c>
      <c r="D99" s="5" t="n">
        <v>9</v>
      </c>
    </row>
    <row r="100" spans="1:4">
      <c r="A100" s="4" t="s">
        <v>444</v>
      </c>
      <c r="B100" s="5" t="n">
        <v>8</v>
      </c>
      <c r="C100" s="5" t="n">
        <v>6</v>
      </c>
      <c r="D100" s="5" t="n">
        <v>8</v>
      </c>
    </row>
    <row r="101" spans="1:4">
      <c r="A101" s="4" t="s">
        <v>441</v>
      </c>
      <c r="B101" s="5" t="n">
        <v>8</v>
      </c>
      <c r="C101" s="5" t="n">
        <v>6</v>
      </c>
      <c r="D101" s="5" t="n">
        <v>11</v>
      </c>
    </row>
    <row r="102" spans="1:4">
      <c r="A102" s="4" t="s">
        <v>442</v>
      </c>
      <c r="B102" s="5" t="n">
        <v>0</v>
      </c>
      <c r="C102" s="5" t="n">
        <v>0</v>
      </c>
      <c r="D102" s="5" t="n">
        <v>0</v>
      </c>
    </row>
    <row r="103" spans="1:4">
      <c r="A103" s="3" t="s">
        <v>445</v>
      </c>
    </row>
    <row r="104" spans="1:4">
      <c r="A104" s="4" t="s">
        <v>444</v>
      </c>
      <c r="B104" s="7" t="n">
        <v>8</v>
      </c>
      <c r="C104" s="7" t="n">
        <v>6</v>
      </c>
      <c r="D104" s="7" t="n">
        <v>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46</v>
      </c>
      <c r="B1" s="2" t="s">
        <v>1</v>
      </c>
      <c r="D1" s="2" t="s">
        <v>357</v>
      </c>
    </row>
    <row r="2" spans="1:4">
      <c r="B2" s="2" t="s">
        <v>447</v>
      </c>
      <c r="C2" s="2" t="s">
        <v>448</v>
      </c>
      <c r="D2" s="2" t="s">
        <v>449</v>
      </c>
    </row>
    <row r="3" spans="1:4">
      <c r="A3" s="3" t="s">
        <v>450</v>
      </c>
    </row>
    <row r="4" spans="1:4">
      <c r="A4" s="4" t="s">
        <v>451</v>
      </c>
      <c r="B4" s="7" t="n">
        <v>577</v>
      </c>
      <c r="C4" s="7" t="n">
        <v>844</v>
      </c>
      <c r="D4" s="7" t="n">
        <v>623</v>
      </c>
    </row>
    <row r="5" spans="1:4">
      <c r="A5" s="4" t="s">
        <v>452</v>
      </c>
      <c r="B5" s="7" t="n">
        <v>0</v>
      </c>
      <c r="C5" s="7" t="n">
        <v>0</v>
      </c>
      <c r="D5" s="7" t="n">
        <v>0</v>
      </c>
    </row>
    <row r="6" spans="1:4">
      <c r="A6" s="3" t="s">
        <v>453</v>
      </c>
    </row>
    <row r="7" spans="1:4">
      <c r="A7" s="4" t="s">
        <v>454</v>
      </c>
      <c r="B7" s="5" t="n">
        <v>0</v>
      </c>
      <c r="C7" s="5" t="n">
        <v>0</v>
      </c>
      <c r="D7" s="5" t="n">
        <v>6</v>
      </c>
    </row>
    <row r="8" spans="1:4">
      <c r="A8" s="4" t="s">
        <v>455</v>
      </c>
      <c r="D8" s="7" t="n">
        <v>852</v>
      </c>
    </row>
    <row r="9" spans="1:4">
      <c r="A9" s="4" t="s">
        <v>456</v>
      </c>
      <c r="D9" s="5" t="n">
        <v>808</v>
      </c>
    </row>
    <row r="10" spans="1:4">
      <c r="A10" s="4" t="s">
        <v>457</v>
      </c>
      <c r="D10" s="5" t="n">
        <v>0</v>
      </c>
    </row>
    <row r="11" spans="1:4">
      <c r="A11" s="4" t="s">
        <v>458</v>
      </c>
      <c r="D11" s="7" t="n">
        <v>44</v>
      </c>
    </row>
    <row r="12" spans="1:4">
      <c r="A12" s="4" t="s">
        <v>459</v>
      </c>
      <c r="B12" s="5" t="n">
        <v>0</v>
      </c>
      <c r="C12" s="5" t="n">
        <v>0</v>
      </c>
      <c r="D12" s="5" t="n">
        <v>0</v>
      </c>
    </row>
    <row r="13" spans="1:4">
      <c r="A13" s="4" t="s">
        <v>460</v>
      </c>
      <c r="B13" s="4" t="s">
        <v>282</v>
      </c>
    </row>
    <row r="14" spans="1:4">
      <c r="A14" s="4" t="s">
        <v>461</v>
      </c>
    </row>
    <row r="15" spans="1:4">
      <c r="A15" s="3" t="s">
        <v>450</v>
      </c>
    </row>
    <row r="16" spans="1:4">
      <c r="A16" s="4" t="s">
        <v>462</v>
      </c>
      <c r="B16" s="4" t="s">
        <v>290</v>
      </c>
    </row>
    <row r="17" spans="1:4">
      <c r="A17" s="4" t="s">
        <v>463</v>
      </c>
    </row>
    <row r="18" spans="1:4">
      <c r="A18" s="3" t="s">
        <v>450</v>
      </c>
    </row>
    <row r="19" spans="1:4">
      <c r="A19" s="4" t="s">
        <v>462</v>
      </c>
      <c r="B19" s="4" t="s">
        <v>294</v>
      </c>
    </row>
    <row r="20" spans="1:4">
      <c r="A20" s="4" t="s">
        <v>464</v>
      </c>
    </row>
    <row r="21" spans="1:4">
      <c r="A21" s="3" t="s">
        <v>450</v>
      </c>
    </row>
    <row r="22" spans="1:4">
      <c r="A22" s="4" t="s">
        <v>462</v>
      </c>
      <c r="B22" s="4" t="s">
        <v>290</v>
      </c>
    </row>
    <row r="23" spans="1:4">
      <c r="A23" s="4" t="s">
        <v>465</v>
      </c>
    </row>
    <row r="24" spans="1:4">
      <c r="A24" s="3" t="s">
        <v>450</v>
      </c>
    </row>
    <row r="25" spans="1:4">
      <c r="A25" s="4" t="s">
        <v>462</v>
      </c>
      <c r="B25" s="4" t="s">
        <v>296</v>
      </c>
    </row>
    <row r="26" spans="1:4">
      <c r="A26" s="4" t="s">
        <v>466</v>
      </c>
    </row>
    <row r="27" spans="1:4">
      <c r="A27" s="3" t="s">
        <v>450</v>
      </c>
    </row>
    <row r="28" spans="1:4">
      <c r="A28" s="4" t="s">
        <v>467</v>
      </c>
      <c r="B28" s="7" t="n">
        <v>6200</v>
      </c>
      <c r="C28" s="7" t="n">
        <v>6000</v>
      </c>
      <c r="D28" s="7" t="n">
        <v>6300</v>
      </c>
    </row>
    <row r="29" spans="1:4">
      <c r="A29" s="4" t="s">
        <v>368</v>
      </c>
    </row>
    <row r="30" spans="1:4">
      <c r="A30" s="3" t="s">
        <v>453</v>
      </c>
    </row>
    <row r="31" spans="1:4">
      <c r="A31" s="4" t="s">
        <v>454</v>
      </c>
      <c r="D31" s="5" t="n">
        <v>2</v>
      </c>
    </row>
    <row r="32" spans="1:4">
      <c r="A32" s="4" t="s">
        <v>455</v>
      </c>
      <c r="D32" s="7" t="n">
        <v>673</v>
      </c>
    </row>
    <row r="33" spans="1:4">
      <c r="A33" s="4" t="s">
        <v>456</v>
      </c>
      <c r="D33" s="7" t="n">
        <v>630</v>
      </c>
    </row>
    <row r="34" spans="1:4">
      <c r="A34" s="4" t="s">
        <v>369</v>
      </c>
    </row>
    <row r="35" spans="1:4">
      <c r="A35" s="3" t="s">
        <v>453</v>
      </c>
    </row>
    <row r="36" spans="1:4">
      <c r="A36" s="4" t="s">
        <v>454</v>
      </c>
      <c r="D36" s="5" t="n">
        <v>1</v>
      </c>
    </row>
    <row r="37" spans="1:4">
      <c r="A37" s="4" t="s">
        <v>455</v>
      </c>
      <c r="D37" s="7" t="n">
        <v>32</v>
      </c>
    </row>
    <row r="38" spans="1:4">
      <c r="A38" s="4" t="s">
        <v>456</v>
      </c>
      <c r="D38" s="7" t="n">
        <v>32</v>
      </c>
    </row>
    <row r="39" spans="1:4">
      <c r="A39" s="4" t="s">
        <v>370</v>
      </c>
    </row>
    <row r="40" spans="1:4">
      <c r="A40" s="3" t="s">
        <v>453</v>
      </c>
    </row>
    <row r="41" spans="1:4">
      <c r="A41" s="4" t="s">
        <v>454</v>
      </c>
      <c r="D41" s="5" t="n">
        <v>2</v>
      </c>
    </row>
    <row r="42" spans="1:4">
      <c r="A42" s="4" t="s">
        <v>455</v>
      </c>
      <c r="D42" s="7" t="n">
        <v>138</v>
      </c>
    </row>
    <row r="43" spans="1:4">
      <c r="A43" s="4" t="s">
        <v>456</v>
      </c>
      <c r="D43" s="7" t="n">
        <v>138</v>
      </c>
    </row>
    <row r="44" spans="1:4">
      <c r="A44" s="4" t="s">
        <v>371</v>
      </c>
    </row>
    <row r="45" spans="1:4">
      <c r="A45" s="3" t="s">
        <v>453</v>
      </c>
    </row>
    <row r="46" spans="1:4">
      <c r="A46" s="4" t="s">
        <v>454</v>
      </c>
      <c r="D46" s="5" t="n">
        <v>1</v>
      </c>
    </row>
    <row r="47" spans="1:4">
      <c r="A47" s="4" t="s">
        <v>455</v>
      </c>
      <c r="D47" s="7" t="n">
        <v>9</v>
      </c>
    </row>
    <row r="48" spans="1:4">
      <c r="A48" s="4" t="s">
        <v>456</v>
      </c>
      <c r="D48" s="7" t="n">
        <v>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468</v>
      </c>
      <c r="C1" s="2" t="s">
        <v>1</v>
      </c>
      <c r="D1" s="2" t="s">
        <v>357</v>
      </c>
    </row>
    <row r="2" spans="1:5">
      <c r="C2" s="2" t="s">
        <v>2</v>
      </c>
      <c r="D2" s="2" t="s">
        <v>28</v>
      </c>
      <c r="E2" s="2" t="s">
        <v>29</v>
      </c>
    </row>
    <row r="3" spans="1:5">
      <c r="A3" s="3" t="s">
        <v>469</v>
      </c>
    </row>
    <row r="4" spans="1:5">
      <c r="A4" s="4" t="s">
        <v>470</v>
      </c>
      <c r="C4" s="4" t="s">
        <v>471</v>
      </c>
    </row>
    <row r="5" spans="1:5">
      <c r="A5" s="4" t="s">
        <v>472</v>
      </c>
      <c r="C5" s="7" t="n">
        <v>0</v>
      </c>
    </row>
    <row r="6" spans="1:5">
      <c r="A6" s="4" t="s">
        <v>473</v>
      </c>
      <c r="C6" s="5" t="n">
        <v>495814</v>
      </c>
      <c r="D6" s="7" t="n">
        <v>481596</v>
      </c>
      <c r="E6" s="7" t="n">
        <v>452842</v>
      </c>
    </row>
    <row r="7" spans="1:5">
      <c r="A7" s="4" t="s">
        <v>474</v>
      </c>
      <c r="C7" s="5" t="n">
        <v>0</v>
      </c>
    </row>
    <row r="8" spans="1:5">
      <c r="A8" s="4" t="s">
        <v>475</v>
      </c>
      <c r="C8" s="5" t="n">
        <v>0</v>
      </c>
    </row>
    <row r="9" spans="1:5">
      <c r="A9" s="4" t="s">
        <v>476</v>
      </c>
      <c r="C9" s="5" t="n">
        <v>0</v>
      </c>
    </row>
    <row r="10" spans="1:5">
      <c r="A10" s="4" t="s">
        <v>477</v>
      </c>
      <c r="C10" s="5" t="n">
        <v>0</v>
      </c>
      <c r="D10" s="5" t="n">
        <v>0</v>
      </c>
    </row>
    <row r="11" spans="1:5">
      <c r="A11" s="4" t="s">
        <v>478</v>
      </c>
      <c r="C11" s="5" t="n">
        <v>0</v>
      </c>
      <c r="D11" s="5" t="n">
        <v>0</v>
      </c>
    </row>
    <row r="12" spans="1:5">
      <c r="A12" s="4" t="s">
        <v>311</v>
      </c>
    </row>
    <row r="13" spans="1:5">
      <c r="A13" s="3" t="s">
        <v>469</v>
      </c>
    </row>
    <row r="14" spans="1:5">
      <c r="A14" s="4" t="s">
        <v>473</v>
      </c>
      <c r="C14" s="5" t="n">
        <v>3095</v>
      </c>
      <c r="D14" s="5" t="n">
        <v>3128</v>
      </c>
      <c r="E14" s="5" t="n">
        <v>3217</v>
      </c>
    </row>
    <row r="15" spans="1:5">
      <c r="A15" s="4" t="s">
        <v>312</v>
      </c>
    </row>
    <row r="16" spans="1:5">
      <c r="A16" s="3" t="s">
        <v>469</v>
      </c>
    </row>
    <row r="17" spans="1:5">
      <c r="A17" s="4" t="s">
        <v>473</v>
      </c>
      <c r="C17" s="5" t="n">
        <v>143409</v>
      </c>
      <c r="D17" s="5" t="n">
        <v>144164</v>
      </c>
      <c r="E17" s="5" t="n">
        <v>104419</v>
      </c>
    </row>
    <row r="18" spans="1:5">
      <c r="A18" s="4" t="s">
        <v>313</v>
      </c>
    </row>
    <row r="19" spans="1:5">
      <c r="A19" s="3" t="s">
        <v>469</v>
      </c>
    </row>
    <row r="20" spans="1:5">
      <c r="A20" s="4" t="s">
        <v>473</v>
      </c>
      <c r="C20" s="5" t="n">
        <v>27537</v>
      </c>
      <c r="D20" s="5" t="n">
        <v>29380</v>
      </c>
      <c r="E20" s="5" t="n">
        <v>34734</v>
      </c>
    </row>
    <row r="21" spans="1:5">
      <c r="A21" s="4" t="s">
        <v>314</v>
      </c>
    </row>
    <row r="22" spans="1:5">
      <c r="A22" s="3" t="s">
        <v>469</v>
      </c>
    </row>
    <row r="23" spans="1:5">
      <c r="A23" s="4" t="s">
        <v>473</v>
      </c>
      <c r="B23" s="4" t="s">
        <v>315</v>
      </c>
      <c r="C23" s="5" t="n">
        <v>318763</v>
      </c>
      <c r="D23" s="5" t="n">
        <v>301914</v>
      </c>
      <c r="E23" s="5" t="n">
        <v>309462</v>
      </c>
    </row>
    <row r="24" spans="1:5">
      <c r="A24" s="4" t="s">
        <v>316</v>
      </c>
    </row>
    <row r="25" spans="1:5">
      <c r="A25" s="3" t="s">
        <v>469</v>
      </c>
    </row>
    <row r="26" spans="1:5">
      <c r="A26" s="4" t="s">
        <v>473</v>
      </c>
      <c r="C26" s="5" t="n">
        <v>3010</v>
      </c>
      <c r="D26" s="5" t="n">
        <v>3010</v>
      </c>
      <c r="E26" s="5" t="n">
        <v>1010</v>
      </c>
    </row>
    <row r="27" spans="1:5">
      <c r="A27" s="4" t="s">
        <v>479</v>
      </c>
    </row>
    <row r="28" spans="1:5">
      <c r="A28" s="3" t="s">
        <v>469</v>
      </c>
    </row>
    <row r="29" spans="1:5">
      <c r="A29" s="4" t="s">
        <v>473</v>
      </c>
      <c r="C29" s="5" t="n">
        <v>2500</v>
      </c>
    </row>
    <row r="30" spans="1:5">
      <c r="A30" s="4" t="s">
        <v>480</v>
      </c>
      <c r="D30" s="5" t="n">
        <v>2000</v>
      </c>
    </row>
    <row r="31" spans="1:5">
      <c r="A31" s="4" t="s">
        <v>481</v>
      </c>
    </row>
    <row r="32" spans="1:5">
      <c r="A32" s="3" t="s">
        <v>469</v>
      </c>
    </row>
    <row r="33" spans="1:5">
      <c r="A33" s="4" t="s">
        <v>473</v>
      </c>
      <c r="C33" s="5" t="n">
        <v>495814</v>
      </c>
      <c r="D33" s="5" t="n">
        <v>481596</v>
      </c>
      <c r="E33" s="5" t="n">
        <v>452842</v>
      </c>
    </row>
    <row r="34" spans="1:5">
      <c r="A34" s="4" t="s">
        <v>482</v>
      </c>
    </row>
    <row r="35" spans="1:5">
      <c r="A35" s="3" t="s">
        <v>469</v>
      </c>
    </row>
    <row r="36" spans="1:5">
      <c r="A36" s="4" t="s">
        <v>473</v>
      </c>
      <c r="C36" s="5" t="n">
        <v>3095</v>
      </c>
      <c r="D36" s="5" t="n">
        <v>3128</v>
      </c>
      <c r="E36" s="5" t="n">
        <v>3217</v>
      </c>
    </row>
    <row r="37" spans="1:5">
      <c r="A37" s="4" t="s">
        <v>483</v>
      </c>
    </row>
    <row r="38" spans="1:5">
      <c r="A38" s="3" t="s">
        <v>469</v>
      </c>
    </row>
    <row r="39" spans="1:5">
      <c r="A39" s="4" t="s">
        <v>473</v>
      </c>
      <c r="C39" s="5" t="n">
        <v>143409</v>
      </c>
      <c r="D39" s="5" t="n">
        <v>144164</v>
      </c>
      <c r="E39" s="5" t="n">
        <v>104419</v>
      </c>
    </row>
    <row r="40" spans="1:5">
      <c r="A40" s="4" t="s">
        <v>484</v>
      </c>
    </row>
    <row r="41" spans="1:5">
      <c r="A41" s="3" t="s">
        <v>469</v>
      </c>
    </row>
    <row r="42" spans="1:5">
      <c r="A42" s="4" t="s">
        <v>473</v>
      </c>
      <c r="C42" s="5" t="n">
        <v>27537</v>
      </c>
      <c r="D42" s="5" t="n">
        <v>29380</v>
      </c>
      <c r="E42" s="5" t="n">
        <v>34734</v>
      </c>
    </row>
    <row r="43" spans="1:5">
      <c r="A43" s="4" t="s">
        <v>485</v>
      </c>
    </row>
    <row r="44" spans="1:5">
      <c r="A44" s="3" t="s">
        <v>469</v>
      </c>
    </row>
    <row r="45" spans="1:5">
      <c r="A45" s="4" t="s">
        <v>473</v>
      </c>
      <c r="C45" s="5" t="n">
        <v>318763</v>
      </c>
      <c r="D45" s="5" t="n">
        <v>301914</v>
      </c>
      <c r="E45" s="5" t="n">
        <v>309462</v>
      </c>
    </row>
    <row r="46" spans="1:5">
      <c r="A46" s="4" t="s">
        <v>486</v>
      </c>
    </row>
    <row r="47" spans="1:5">
      <c r="A47" s="3" t="s">
        <v>469</v>
      </c>
    </row>
    <row r="48" spans="1:5">
      <c r="A48" s="4" t="s">
        <v>473</v>
      </c>
      <c r="C48" s="5" t="n">
        <v>3010</v>
      </c>
      <c r="D48" s="5" t="n">
        <v>3010</v>
      </c>
      <c r="E48" s="5" t="n">
        <v>1010</v>
      </c>
    </row>
    <row r="49" spans="1:5">
      <c r="A49" s="4" t="s">
        <v>487</v>
      </c>
    </row>
    <row r="50" spans="1:5">
      <c r="A50" s="3" t="s">
        <v>469</v>
      </c>
    </row>
    <row r="51" spans="1:5">
      <c r="A51" s="4" t="s">
        <v>473</v>
      </c>
      <c r="C51" s="5" t="n">
        <v>143609</v>
      </c>
      <c r="D51" s="5" t="n">
        <v>144364</v>
      </c>
      <c r="E51" s="5" t="n">
        <v>104619</v>
      </c>
    </row>
    <row r="52" spans="1:5">
      <c r="A52" s="4" t="s">
        <v>488</v>
      </c>
    </row>
    <row r="53" spans="1:5">
      <c r="A53" s="3" t="s">
        <v>469</v>
      </c>
    </row>
    <row r="54" spans="1:5">
      <c r="A54" s="4" t="s">
        <v>473</v>
      </c>
      <c r="C54" s="5" t="n">
        <v>0</v>
      </c>
      <c r="D54" s="5" t="n">
        <v>0</v>
      </c>
      <c r="E54" s="5" t="n">
        <v>0</v>
      </c>
    </row>
    <row r="55" spans="1:5">
      <c r="A55" s="4" t="s">
        <v>489</v>
      </c>
    </row>
    <row r="56" spans="1:5">
      <c r="A56" s="3" t="s">
        <v>469</v>
      </c>
    </row>
    <row r="57" spans="1:5">
      <c r="A57" s="4" t="s">
        <v>473</v>
      </c>
      <c r="C57" s="5" t="n">
        <v>143409</v>
      </c>
      <c r="D57" s="5" t="n">
        <v>144164</v>
      </c>
      <c r="E57" s="5" t="n">
        <v>104419</v>
      </c>
    </row>
    <row r="58" spans="1:5">
      <c r="A58" s="4" t="s">
        <v>490</v>
      </c>
    </row>
    <row r="59" spans="1:5">
      <c r="A59" s="3" t="s">
        <v>469</v>
      </c>
    </row>
    <row r="60" spans="1:5">
      <c r="A60" s="4" t="s">
        <v>473</v>
      </c>
      <c r="C60" s="5" t="n">
        <v>0</v>
      </c>
      <c r="D60" s="5" t="n">
        <v>0</v>
      </c>
      <c r="E60" s="5" t="n">
        <v>0</v>
      </c>
    </row>
    <row r="61" spans="1:5">
      <c r="A61" s="4" t="s">
        <v>491</v>
      </c>
    </row>
    <row r="62" spans="1:5">
      <c r="A62" s="3" t="s">
        <v>469</v>
      </c>
    </row>
    <row r="63" spans="1:5">
      <c r="A63" s="4" t="s">
        <v>473</v>
      </c>
      <c r="C63" s="5" t="n">
        <v>0</v>
      </c>
      <c r="D63" s="5" t="n">
        <v>0</v>
      </c>
      <c r="E63" s="5" t="n">
        <v>0</v>
      </c>
    </row>
    <row r="64" spans="1:5">
      <c r="A64" s="4" t="s">
        <v>492</v>
      </c>
    </row>
    <row r="65" spans="1:5">
      <c r="A65" s="3" t="s">
        <v>469</v>
      </c>
    </row>
    <row r="66" spans="1:5">
      <c r="A66" s="4" t="s">
        <v>473</v>
      </c>
      <c r="C66" s="5" t="n">
        <v>200</v>
      </c>
      <c r="D66" s="5" t="n">
        <v>200</v>
      </c>
      <c r="E66" s="5" t="n">
        <v>200</v>
      </c>
    </row>
    <row r="67" spans="1:5">
      <c r="A67" s="4" t="s">
        <v>493</v>
      </c>
    </row>
    <row r="68" spans="1:5">
      <c r="A68" s="3" t="s">
        <v>469</v>
      </c>
    </row>
    <row r="69" spans="1:5">
      <c r="A69" s="4" t="s">
        <v>473</v>
      </c>
      <c r="C69" s="5" t="n">
        <v>349705</v>
      </c>
      <c r="D69" s="5" t="n">
        <v>334732</v>
      </c>
      <c r="E69" s="5" t="n">
        <v>347723</v>
      </c>
    </row>
    <row r="70" spans="1:5">
      <c r="A70" s="4" t="s">
        <v>494</v>
      </c>
    </row>
    <row r="71" spans="1:5">
      <c r="A71" s="3" t="s">
        <v>469</v>
      </c>
    </row>
    <row r="72" spans="1:5">
      <c r="A72" s="4" t="s">
        <v>473</v>
      </c>
      <c r="C72" s="5" t="n">
        <v>3095</v>
      </c>
      <c r="D72" s="5" t="n">
        <v>3128</v>
      </c>
      <c r="E72" s="5" t="n">
        <v>3217</v>
      </c>
    </row>
    <row r="73" spans="1:5">
      <c r="A73" s="4" t="s">
        <v>495</v>
      </c>
    </row>
    <row r="74" spans="1:5">
      <c r="A74" s="3" t="s">
        <v>469</v>
      </c>
    </row>
    <row r="75" spans="1:5">
      <c r="A75" s="4" t="s">
        <v>473</v>
      </c>
      <c r="C75" s="5" t="n">
        <v>0</v>
      </c>
      <c r="D75" s="5" t="n">
        <v>0</v>
      </c>
      <c r="E75" s="5" t="n">
        <v>0</v>
      </c>
    </row>
    <row r="76" spans="1:5">
      <c r="A76" s="4" t="s">
        <v>496</v>
      </c>
    </row>
    <row r="77" spans="1:5">
      <c r="A77" s="3" t="s">
        <v>469</v>
      </c>
    </row>
    <row r="78" spans="1:5">
      <c r="A78" s="4" t="s">
        <v>473</v>
      </c>
      <c r="C78" s="5" t="n">
        <v>27537</v>
      </c>
      <c r="D78" s="5" t="n">
        <v>29380</v>
      </c>
      <c r="E78" s="5" t="n">
        <v>34734</v>
      </c>
    </row>
    <row r="79" spans="1:5">
      <c r="A79" s="4" t="s">
        <v>497</v>
      </c>
    </row>
    <row r="80" spans="1:5">
      <c r="A80" s="3" t="s">
        <v>469</v>
      </c>
    </row>
    <row r="81" spans="1:5">
      <c r="A81" s="4" t="s">
        <v>473</v>
      </c>
      <c r="C81" s="5" t="n">
        <v>318763</v>
      </c>
      <c r="D81" s="5" t="n">
        <v>301914</v>
      </c>
      <c r="E81" s="5" t="n">
        <v>309462</v>
      </c>
    </row>
    <row r="82" spans="1:5">
      <c r="A82" s="4" t="s">
        <v>498</v>
      </c>
    </row>
    <row r="83" spans="1:5">
      <c r="A83" s="3" t="s">
        <v>469</v>
      </c>
    </row>
    <row r="84" spans="1:5">
      <c r="A84" s="4" t="s">
        <v>473</v>
      </c>
      <c r="C84" s="5" t="n">
        <v>310</v>
      </c>
      <c r="D84" s="5" t="n">
        <v>310</v>
      </c>
      <c r="E84" s="5" t="n">
        <v>310</v>
      </c>
    </row>
    <row r="85" spans="1:5">
      <c r="A85" s="4" t="s">
        <v>499</v>
      </c>
    </row>
    <row r="86" spans="1:5">
      <c r="A86" s="3" t="s">
        <v>469</v>
      </c>
    </row>
    <row r="87" spans="1:5">
      <c r="A87" s="4" t="s">
        <v>473</v>
      </c>
      <c r="C87" s="5" t="n">
        <v>2500</v>
      </c>
      <c r="D87" s="5" t="n">
        <v>2500</v>
      </c>
      <c r="E87" s="5" t="n">
        <v>500</v>
      </c>
    </row>
    <row r="88" spans="1:5">
      <c r="A88" s="4" t="s">
        <v>500</v>
      </c>
    </row>
    <row r="89" spans="1:5">
      <c r="A89" s="3" t="s">
        <v>469</v>
      </c>
    </row>
    <row r="90" spans="1:5">
      <c r="A90" s="4" t="s">
        <v>473</v>
      </c>
      <c r="C90" s="5" t="n">
        <v>0</v>
      </c>
      <c r="D90" s="5" t="n">
        <v>0</v>
      </c>
      <c r="E90" s="5" t="n">
        <v>0</v>
      </c>
    </row>
    <row r="91" spans="1:5">
      <c r="A91" s="4" t="s">
        <v>501</v>
      </c>
    </row>
    <row r="92" spans="1:5">
      <c r="A92" s="3" t="s">
        <v>469</v>
      </c>
    </row>
    <row r="93" spans="1:5">
      <c r="A93" s="4" t="s">
        <v>473</v>
      </c>
      <c r="C93" s="5" t="n">
        <v>0</v>
      </c>
      <c r="D93" s="5" t="n">
        <v>0</v>
      </c>
      <c r="E93" s="5" t="n">
        <v>0</v>
      </c>
    </row>
    <row r="94" spans="1:5">
      <c r="A94" s="4" t="s">
        <v>502</v>
      </c>
    </row>
    <row r="95" spans="1:5">
      <c r="A95" s="3" t="s">
        <v>469</v>
      </c>
    </row>
    <row r="96" spans="1:5">
      <c r="A96" s="4" t="s">
        <v>473</v>
      </c>
      <c r="C96" s="5" t="n">
        <v>0</v>
      </c>
      <c r="D96" s="5" t="n">
        <v>0</v>
      </c>
      <c r="E96" s="5" t="n">
        <v>0</v>
      </c>
    </row>
    <row r="97" spans="1:5">
      <c r="A97" s="4" t="s">
        <v>503</v>
      </c>
    </row>
    <row r="98" spans="1:5">
      <c r="A98" s="3" t="s">
        <v>469</v>
      </c>
    </row>
    <row r="99" spans="1:5">
      <c r="A99" s="4" t="s">
        <v>473</v>
      </c>
      <c r="C99" s="5" t="n">
        <v>0</v>
      </c>
      <c r="D99" s="5" t="n">
        <v>0</v>
      </c>
      <c r="E99" s="5" t="n">
        <v>0</v>
      </c>
    </row>
    <row r="100" spans="1:5">
      <c r="A100" s="4" t="s">
        <v>504</v>
      </c>
    </row>
    <row r="101" spans="1:5">
      <c r="A101" s="3" t="s">
        <v>469</v>
      </c>
    </row>
    <row r="102" spans="1:5">
      <c r="A102" s="4" t="s">
        <v>473</v>
      </c>
      <c r="C102" s="7" t="n">
        <v>2500</v>
      </c>
      <c r="D102" s="7" t="n">
        <v>2500</v>
      </c>
      <c r="E102" s="7" t="n">
        <v>500</v>
      </c>
    </row>
    <row r="103" spans="1:5"/>
    <row r="104" spans="1:5">
      <c r="A104" s="4" t="s">
        <v>315</v>
      </c>
      <c r="B104" s="4" t="s">
        <v>318</v>
      </c>
    </row>
  </sheetData>
  <mergeCells count="3">
    <mergeCell ref="A1:B2"/>
    <mergeCell ref="A103:D103"/>
    <mergeCell ref="B104:D10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28</v>
      </c>
      <c r="D1" s="2" t="s">
        <v>29</v>
      </c>
    </row>
    <row r="2" spans="1:4">
      <c r="A2" s="3" t="s">
        <v>469</v>
      </c>
    </row>
    <row r="3" spans="1:4">
      <c r="A3" s="4" t="s">
        <v>506</v>
      </c>
      <c r="B3" s="7" t="n">
        <v>4665</v>
      </c>
      <c r="C3" s="7" t="n">
        <v>5181</v>
      </c>
      <c r="D3" s="7" t="n">
        <v>4742</v>
      </c>
    </row>
    <row r="4" spans="1:4">
      <c r="A4" s="4" t="s">
        <v>212</v>
      </c>
      <c r="B4" s="5" t="n">
        <v>873</v>
      </c>
      <c r="C4" s="5" t="n">
        <v>873</v>
      </c>
      <c r="D4" s="5" t="n">
        <v>2152</v>
      </c>
    </row>
    <row r="5" spans="1:4">
      <c r="A5" s="4" t="s">
        <v>507</v>
      </c>
      <c r="B5" s="5" t="n">
        <v>5538</v>
      </c>
      <c r="C5" s="5" t="n">
        <v>6054</v>
      </c>
      <c r="D5" s="5" t="n">
        <v>6894</v>
      </c>
    </row>
    <row r="6" spans="1:4">
      <c r="A6" s="4" t="s">
        <v>366</v>
      </c>
    </row>
    <row r="7" spans="1:4">
      <c r="A7" s="3" t="s">
        <v>469</v>
      </c>
    </row>
    <row r="8" spans="1:4">
      <c r="A8" s="4" t="s">
        <v>506</v>
      </c>
      <c r="B8" s="5" t="n">
        <v>2608</v>
      </c>
      <c r="C8" s="5" t="n">
        <v>2595</v>
      </c>
      <c r="D8" s="5" t="n">
        <v>2539</v>
      </c>
    </row>
    <row r="9" spans="1:4">
      <c r="A9" s="4" t="s">
        <v>508</v>
      </c>
    </row>
    <row r="10" spans="1:4">
      <c r="A10" s="3" t="s">
        <v>469</v>
      </c>
    </row>
    <row r="11" spans="1:4">
      <c r="A11" s="4" t="s">
        <v>506</v>
      </c>
      <c r="B11" s="5" t="n">
        <v>475</v>
      </c>
      <c r="C11" s="5" t="n">
        <v>997</v>
      </c>
      <c r="D11" s="5" t="n">
        <v>389</v>
      </c>
    </row>
    <row r="12" spans="1:4">
      <c r="A12" s="4" t="s">
        <v>509</v>
      </c>
    </row>
    <row r="13" spans="1:4">
      <c r="A13" s="3" t="s">
        <v>469</v>
      </c>
    </row>
    <row r="14" spans="1:4">
      <c r="A14" s="4" t="s">
        <v>506</v>
      </c>
      <c r="B14" s="5" t="n">
        <v>74</v>
      </c>
      <c r="C14" s="5" t="n">
        <v>75</v>
      </c>
      <c r="D14" s="5" t="n">
        <v>82</v>
      </c>
    </row>
    <row r="15" spans="1:4">
      <c r="A15" s="4" t="s">
        <v>212</v>
      </c>
      <c r="D15" s="5" t="n">
        <v>685</v>
      </c>
    </row>
    <row r="16" spans="1:4">
      <c r="A16" s="4" t="s">
        <v>299</v>
      </c>
    </row>
    <row r="17" spans="1:4">
      <c r="A17" s="3" t="s">
        <v>469</v>
      </c>
    </row>
    <row r="18" spans="1:4">
      <c r="A18" s="4" t="s">
        <v>506</v>
      </c>
      <c r="D18" s="5" t="n">
        <v>367</v>
      </c>
    </row>
    <row r="19" spans="1:4">
      <c r="A19" s="4" t="s">
        <v>370</v>
      </c>
    </row>
    <row r="20" spans="1:4">
      <c r="A20" s="3" t="s">
        <v>469</v>
      </c>
    </row>
    <row r="21" spans="1:4">
      <c r="A21" s="4" t="s">
        <v>506</v>
      </c>
      <c r="B21" s="5" t="n">
        <v>1508</v>
      </c>
      <c r="C21" s="5" t="n">
        <v>1514</v>
      </c>
      <c r="D21" s="5" t="n">
        <v>1365</v>
      </c>
    </row>
    <row r="22" spans="1:4">
      <c r="A22" s="4" t="s">
        <v>367</v>
      </c>
    </row>
    <row r="23" spans="1:4">
      <c r="A23" s="3" t="s">
        <v>469</v>
      </c>
    </row>
    <row r="24" spans="1:4">
      <c r="A24" s="4" t="s">
        <v>212</v>
      </c>
      <c r="B24" s="5" t="n">
        <v>873</v>
      </c>
      <c r="C24" s="5" t="n">
        <v>873</v>
      </c>
      <c r="D24" s="5" t="n">
        <v>1467</v>
      </c>
    </row>
    <row r="25" spans="1:4">
      <c r="A25" s="4" t="s">
        <v>510</v>
      </c>
    </row>
    <row r="26" spans="1:4">
      <c r="A26" s="3" t="s">
        <v>469</v>
      </c>
    </row>
    <row r="27" spans="1:4">
      <c r="A27" s="4" t="s">
        <v>506</v>
      </c>
      <c r="B27" s="5" t="n">
        <v>0</v>
      </c>
      <c r="C27" s="5" t="n">
        <v>0</v>
      </c>
      <c r="D27" s="5" t="n">
        <v>0</v>
      </c>
    </row>
    <row r="28" spans="1:4">
      <c r="A28" s="4" t="s">
        <v>212</v>
      </c>
      <c r="B28" s="5" t="n">
        <v>0</v>
      </c>
      <c r="C28" s="5" t="n">
        <v>0</v>
      </c>
      <c r="D28" s="5" t="n">
        <v>0</v>
      </c>
    </row>
    <row r="29" spans="1:4">
      <c r="A29" s="4" t="s">
        <v>507</v>
      </c>
      <c r="B29" s="5" t="n">
        <v>0</v>
      </c>
      <c r="C29" s="5" t="n">
        <v>0</v>
      </c>
      <c r="D29" s="5" t="n">
        <v>0</v>
      </c>
    </row>
    <row r="30" spans="1:4">
      <c r="A30" s="4" t="s">
        <v>511</v>
      </c>
    </row>
    <row r="31" spans="1:4">
      <c r="A31" s="3" t="s">
        <v>469</v>
      </c>
    </row>
    <row r="32" spans="1:4">
      <c r="A32" s="4" t="s">
        <v>506</v>
      </c>
      <c r="B32" s="5" t="n">
        <v>0</v>
      </c>
      <c r="C32" s="5" t="n">
        <v>0</v>
      </c>
      <c r="D32" s="5" t="n">
        <v>0</v>
      </c>
    </row>
    <row r="33" spans="1:4">
      <c r="A33" s="4" t="s">
        <v>512</v>
      </c>
    </row>
    <row r="34" spans="1:4">
      <c r="A34" s="3" t="s">
        <v>469</v>
      </c>
    </row>
    <row r="35" spans="1:4">
      <c r="A35" s="4" t="s">
        <v>506</v>
      </c>
      <c r="B35" s="5" t="n">
        <v>0</v>
      </c>
      <c r="C35" s="5" t="n">
        <v>0</v>
      </c>
      <c r="D35" s="5" t="n">
        <v>0</v>
      </c>
    </row>
    <row r="36" spans="1:4">
      <c r="A36" s="4" t="s">
        <v>513</v>
      </c>
    </row>
    <row r="37" spans="1:4">
      <c r="A37" s="3" t="s">
        <v>469</v>
      </c>
    </row>
    <row r="38" spans="1:4">
      <c r="A38" s="4" t="s">
        <v>506</v>
      </c>
      <c r="B38" s="5" t="n">
        <v>0</v>
      </c>
      <c r="C38" s="5" t="n">
        <v>0</v>
      </c>
      <c r="D38" s="5" t="n">
        <v>0</v>
      </c>
    </row>
    <row r="39" spans="1:4">
      <c r="A39" s="4" t="s">
        <v>212</v>
      </c>
      <c r="D39" s="5" t="n">
        <v>0</v>
      </c>
    </row>
    <row r="40" spans="1:4">
      <c r="A40" s="4" t="s">
        <v>514</v>
      </c>
    </row>
    <row r="41" spans="1:4">
      <c r="A41" s="3" t="s">
        <v>469</v>
      </c>
    </row>
    <row r="42" spans="1:4">
      <c r="A42" s="4" t="s">
        <v>506</v>
      </c>
      <c r="D42" s="5" t="n">
        <v>0</v>
      </c>
    </row>
    <row r="43" spans="1:4">
      <c r="A43" s="4" t="s">
        <v>515</v>
      </c>
    </row>
    <row r="44" spans="1:4">
      <c r="A44" s="3" t="s">
        <v>469</v>
      </c>
    </row>
    <row r="45" spans="1:4">
      <c r="A45" s="4" t="s">
        <v>506</v>
      </c>
      <c r="B45" s="5" t="n">
        <v>0</v>
      </c>
      <c r="C45" s="5" t="n">
        <v>0</v>
      </c>
      <c r="D45" s="5" t="n">
        <v>0</v>
      </c>
    </row>
    <row r="46" spans="1:4">
      <c r="A46" s="4" t="s">
        <v>516</v>
      </c>
    </row>
    <row r="47" spans="1:4">
      <c r="A47" s="3" t="s">
        <v>469</v>
      </c>
    </row>
    <row r="48" spans="1:4">
      <c r="A48" s="4" t="s">
        <v>212</v>
      </c>
      <c r="B48" s="5" t="n">
        <v>0</v>
      </c>
      <c r="C48" s="5" t="n">
        <v>0</v>
      </c>
      <c r="D48" s="5" t="n">
        <v>0</v>
      </c>
    </row>
    <row r="49" spans="1:4">
      <c r="A49" s="4" t="s">
        <v>517</v>
      </c>
    </row>
    <row r="50" spans="1:4">
      <c r="A50" s="3" t="s">
        <v>469</v>
      </c>
    </row>
    <row r="51" spans="1:4">
      <c r="A51" s="4" t="s">
        <v>506</v>
      </c>
      <c r="B51" s="5" t="n">
        <v>0</v>
      </c>
      <c r="C51" s="5" t="n">
        <v>0</v>
      </c>
      <c r="D51" s="5" t="n">
        <v>0</v>
      </c>
    </row>
    <row r="52" spans="1:4">
      <c r="A52" s="4" t="s">
        <v>212</v>
      </c>
      <c r="B52" s="5" t="n">
        <v>0</v>
      </c>
      <c r="C52" s="5" t="n">
        <v>0</v>
      </c>
      <c r="D52" s="5" t="n">
        <v>0</v>
      </c>
    </row>
    <row r="53" spans="1:4">
      <c r="A53" s="4" t="s">
        <v>507</v>
      </c>
      <c r="B53" s="5" t="n">
        <v>0</v>
      </c>
      <c r="C53" s="5" t="n">
        <v>0</v>
      </c>
      <c r="D53" s="5" t="n">
        <v>0</v>
      </c>
    </row>
    <row r="54" spans="1:4">
      <c r="A54" s="4" t="s">
        <v>518</v>
      </c>
    </row>
    <row r="55" spans="1:4">
      <c r="A55" s="3" t="s">
        <v>469</v>
      </c>
    </row>
    <row r="56" spans="1:4">
      <c r="A56" s="4" t="s">
        <v>506</v>
      </c>
      <c r="B56" s="5" t="n">
        <v>0</v>
      </c>
      <c r="C56" s="5" t="n">
        <v>0</v>
      </c>
      <c r="D56" s="5" t="n">
        <v>0</v>
      </c>
    </row>
    <row r="57" spans="1:4">
      <c r="A57" s="4" t="s">
        <v>519</v>
      </c>
    </row>
    <row r="58" spans="1:4">
      <c r="A58" s="3" t="s">
        <v>469</v>
      </c>
    </row>
    <row r="59" spans="1:4">
      <c r="A59" s="4" t="s">
        <v>506</v>
      </c>
      <c r="B59" s="5" t="n">
        <v>0</v>
      </c>
      <c r="C59" s="5" t="n">
        <v>0</v>
      </c>
      <c r="D59" s="5" t="n">
        <v>0</v>
      </c>
    </row>
    <row r="60" spans="1:4">
      <c r="A60" s="4" t="s">
        <v>520</v>
      </c>
    </row>
    <row r="61" spans="1:4">
      <c r="A61" s="3" t="s">
        <v>469</v>
      </c>
    </row>
    <row r="62" spans="1:4">
      <c r="A62" s="4" t="s">
        <v>506</v>
      </c>
      <c r="B62" s="5" t="n">
        <v>0</v>
      </c>
      <c r="C62" s="5" t="n">
        <v>0</v>
      </c>
      <c r="D62" s="5" t="n">
        <v>0</v>
      </c>
    </row>
    <row r="63" spans="1:4">
      <c r="A63" s="4" t="s">
        <v>212</v>
      </c>
      <c r="D63" s="5" t="n">
        <v>0</v>
      </c>
    </row>
    <row r="64" spans="1:4">
      <c r="A64" s="4" t="s">
        <v>521</v>
      </c>
    </row>
    <row r="65" spans="1:4">
      <c r="A65" s="3" t="s">
        <v>469</v>
      </c>
    </row>
    <row r="66" spans="1:4">
      <c r="A66" s="4" t="s">
        <v>506</v>
      </c>
      <c r="D66" s="5" t="n">
        <v>0</v>
      </c>
    </row>
    <row r="67" spans="1:4">
      <c r="A67" s="4" t="s">
        <v>522</v>
      </c>
    </row>
    <row r="68" spans="1:4">
      <c r="A68" s="3" t="s">
        <v>469</v>
      </c>
    </row>
    <row r="69" spans="1:4">
      <c r="A69" s="4" t="s">
        <v>506</v>
      </c>
      <c r="B69" s="5" t="n">
        <v>0</v>
      </c>
      <c r="C69" s="5" t="n">
        <v>0</v>
      </c>
      <c r="D69" s="5" t="n">
        <v>0</v>
      </c>
    </row>
    <row r="70" spans="1:4">
      <c r="A70" s="4" t="s">
        <v>523</v>
      </c>
    </row>
    <row r="71" spans="1:4">
      <c r="A71" s="3" t="s">
        <v>469</v>
      </c>
    </row>
    <row r="72" spans="1:4">
      <c r="A72" s="4" t="s">
        <v>212</v>
      </c>
      <c r="B72" s="5" t="n">
        <v>0</v>
      </c>
      <c r="C72" s="5" t="n">
        <v>0</v>
      </c>
      <c r="D72" s="5" t="n">
        <v>0</v>
      </c>
    </row>
    <row r="73" spans="1:4">
      <c r="A73" s="4" t="s">
        <v>524</v>
      </c>
    </row>
    <row r="74" spans="1:4">
      <c r="A74" s="3" t="s">
        <v>469</v>
      </c>
    </row>
    <row r="75" spans="1:4">
      <c r="A75" s="4" t="s">
        <v>506</v>
      </c>
      <c r="B75" s="5" t="n">
        <v>4665</v>
      </c>
      <c r="C75" s="5" t="n">
        <v>5181</v>
      </c>
      <c r="D75" s="5" t="n">
        <v>4742</v>
      </c>
    </row>
    <row r="76" spans="1:4">
      <c r="A76" s="4" t="s">
        <v>212</v>
      </c>
      <c r="B76" s="5" t="n">
        <v>873</v>
      </c>
      <c r="C76" s="5" t="n">
        <v>873</v>
      </c>
      <c r="D76" s="5" t="n">
        <v>2152</v>
      </c>
    </row>
    <row r="77" spans="1:4">
      <c r="A77" s="4" t="s">
        <v>507</v>
      </c>
      <c r="B77" s="5" t="n">
        <v>5538</v>
      </c>
      <c r="C77" s="5" t="n">
        <v>6054</v>
      </c>
      <c r="D77" s="5" t="n">
        <v>6894</v>
      </c>
    </row>
    <row r="78" spans="1:4">
      <c r="A78" s="4" t="s">
        <v>525</v>
      </c>
    </row>
    <row r="79" spans="1:4">
      <c r="A79" s="3" t="s">
        <v>469</v>
      </c>
    </row>
    <row r="80" spans="1:4">
      <c r="A80" s="4" t="s">
        <v>506</v>
      </c>
      <c r="B80" s="5" t="n">
        <v>2608</v>
      </c>
      <c r="C80" s="5" t="n">
        <v>2595</v>
      </c>
      <c r="D80" s="5" t="n">
        <v>2539</v>
      </c>
    </row>
    <row r="81" spans="1:4">
      <c r="A81" s="4" t="s">
        <v>526</v>
      </c>
    </row>
    <row r="82" spans="1:4">
      <c r="A82" s="3" t="s">
        <v>469</v>
      </c>
    </row>
    <row r="83" spans="1:4">
      <c r="A83" s="4" t="s">
        <v>506</v>
      </c>
      <c r="B83" s="5" t="n">
        <v>475</v>
      </c>
      <c r="C83" s="5" t="n">
        <v>997</v>
      </c>
      <c r="D83" s="5" t="n">
        <v>389</v>
      </c>
    </row>
    <row r="84" spans="1:4">
      <c r="A84" s="4" t="s">
        <v>527</v>
      </c>
    </row>
    <row r="85" spans="1:4">
      <c r="A85" s="3" t="s">
        <v>469</v>
      </c>
    </row>
    <row r="86" spans="1:4">
      <c r="A86" s="4" t="s">
        <v>506</v>
      </c>
      <c r="B86" s="5" t="n">
        <v>74</v>
      </c>
      <c r="C86" s="5" t="n">
        <v>75</v>
      </c>
      <c r="D86" s="5" t="n">
        <v>82</v>
      </c>
    </row>
    <row r="87" spans="1:4">
      <c r="A87" s="4" t="s">
        <v>212</v>
      </c>
      <c r="D87" s="5" t="n">
        <v>685</v>
      </c>
    </row>
    <row r="88" spans="1:4">
      <c r="A88" s="4" t="s">
        <v>528</v>
      </c>
    </row>
    <row r="89" spans="1:4">
      <c r="A89" s="3" t="s">
        <v>469</v>
      </c>
    </row>
    <row r="90" spans="1:4">
      <c r="A90" s="4" t="s">
        <v>506</v>
      </c>
      <c r="D90" s="5" t="n">
        <v>367</v>
      </c>
    </row>
    <row r="91" spans="1:4">
      <c r="A91" s="4" t="s">
        <v>529</v>
      </c>
    </row>
    <row r="92" spans="1:4">
      <c r="A92" s="3" t="s">
        <v>469</v>
      </c>
    </row>
    <row r="93" spans="1:4">
      <c r="A93" s="4" t="s">
        <v>506</v>
      </c>
      <c r="B93" s="5" t="n">
        <v>1508</v>
      </c>
      <c r="C93" s="5" t="n">
        <v>1514</v>
      </c>
      <c r="D93" s="5" t="n">
        <v>1365</v>
      </c>
    </row>
    <row r="94" spans="1:4">
      <c r="A94" s="4" t="s">
        <v>530</v>
      </c>
    </row>
    <row r="95" spans="1:4">
      <c r="A95" s="3" t="s">
        <v>469</v>
      </c>
    </row>
    <row r="96" spans="1:4">
      <c r="A96" s="4" t="s">
        <v>212</v>
      </c>
      <c r="B96" s="7" t="n">
        <v>873</v>
      </c>
      <c r="C96" s="7" t="n">
        <v>873</v>
      </c>
      <c r="D96" s="7" t="n">
        <v>14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51"/>
  </cols>
  <sheetData>
    <row r="1" spans="1:2">
      <c r="A1" s="1" t="s">
        <v>531</v>
      </c>
      <c r="B1" s="2" t="s">
        <v>1</v>
      </c>
    </row>
    <row r="2" spans="1:2">
      <c r="B2" s="2" t="s">
        <v>532</v>
      </c>
    </row>
    <row r="3" spans="1:2">
      <c r="A3" s="4" t="s">
        <v>533</v>
      </c>
    </row>
    <row r="4" spans="1:2">
      <c r="A4" s="3" t="s">
        <v>534</v>
      </c>
    </row>
    <row r="5" spans="1:2">
      <c r="A5" s="4" t="s">
        <v>310</v>
      </c>
      <c r="B5" s="7" t="n">
        <v>2608</v>
      </c>
    </row>
    <row r="6" spans="1:2">
      <c r="A6" s="4" t="s">
        <v>535</v>
      </c>
      <c r="B6" s="4" t="s">
        <v>536</v>
      </c>
    </row>
    <row r="7" spans="1:2">
      <c r="A7" s="4" t="s">
        <v>537</v>
      </c>
    </row>
    <row r="8" spans="1:2">
      <c r="A8" s="3" t="s">
        <v>534</v>
      </c>
    </row>
    <row r="9" spans="1:2">
      <c r="A9" s="4" t="s">
        <v>538</v>
      </c>
      <c r="B9" s="4" t="s">
        <v>539</v>
      </c>
    </row>
    <row r="10" spans="1:2">
      <c r="A10" s="4" t="s">
        <v>540</v>
      </c>
    </row>
    <row r="11" spans="1:2">
      <c r="A11" s="3" t="s">
        <v>534</v>
      </c>
    </row>
    <row r="12" spans="1:2">
      <c r="A12" s="4" t="s">
        <v>538</v>
      </c>
      <c r="B12" s="4" t="s">
        <v>539</v>
      </c>
    </row>
    <row r="13" spans="1:2">
      <c r="A13" s="4" t="s">
        <v>541</v>
      </c>
    </row>
    <row r="14" spans="1:2">
      <c r="A14" s="3" t="s">
        <v>534</v>
      </c>
    </row>
    <row r="15" spans="1:2">
      <c r="A15" s="4" t="s">
        <v>538</v>
      </c>
      <c r="B15" s="4" t="s">
        <v>539</v>
      </c>
    </row>
    <row r="16" spans="1:2">
      <c r="A16" s="4" t="s">
        <v>542</v>
      </c>
    </row>
    <row r="17" spans="1:2">
      <c r="A17" s="3" t="s">
        <v>534</v>
      </c>
    </row>
    <row r="18" spans="1:2">
      <c r="A18" s="4" t="s">
        <v>310</v>
      </c>
      <c r="B18" s="7" t="n">
        <v>475</v>
      </c>
    </row>
    <row r="19" spans="1:2">
      <c r="A19" s="4" t="s">
        <v>535</v>
      </c>
      <c r="B19" s="4" t="s">
        <v>543</v>
      </c>
    </row>
    <row r="20" spans="1:2">
      <c r="A20" s="4" t="s">
        <v>544</v>
      </c>
    </row>
    <row r="21" spans="1:2">
      <c r="A21" s="3" t="s">
        <v>534</v>
      </c>
    </row>
    <row r="22" spans="1:2">
      <c r="A22" s="4" t="s">
        <v>545</v>
      </c>
      <c r="B22" s="4" t="s">
        <v>546</v>
      </c>
    </row>
    <row r="23" spans="1:2">
      <c r="A23" s="4" t="s">
        <v>547</v>
      </c>
    </row>
    <row r="24" spans="1:2">
      <c r="A24" s="3" t="s">
        <v>534</v>
      </c>
    </row>
    <row r="25" spans="1:2">
      <c r="A25" s="4" t="s">
        <v>545</v>
      </c>
      <c r="B25" s="4" t="s">
        <v>548</v>
      </c>
    </row>
    <row r="26" spans="1:2">
      <c r="A26" s="4" t="s">
        <v>549</v>
      </c>
    </row>
    <row r="27" spans="1:2">
      <c r="A27" s="3" t="s">
        <v>534</v>
      </c>
    </row>
    <row r="28" spans="1:2">
      <c r="A28" s="4" t="s">
        <v>545</v>
      </c>
      <c r="B28" s="4" t="s">
        <v>550</v>
      </c>
    </row>
    <row r="29" spans="1:2">
      <c r="A29" s="4" t="s">
        <v>551</v>
      </c>
    </row>
    <row r="30" spans="1:2">
      <c r="A30" s="3" t="s">
        <v>534</v>
      </c>
    </row>
    <row r="31" spans="1:2">
      <c r="A31" s="4" t="s">
        <v>310</v>
      </c>
      <c r="B31" s="7" t="n">
        <v>74</v>
      </c>
    </row>
    <row r="32" spans="1:2">
      <c r="A32" s="4" t="s">
        <v>535</v>
      </c>
      <c r="B32" s="4" t="s">
        <v>543</v>
      </c>
    </row>
    <row r="33" spans="1:2">
      <c r="A33" s="4" t="s">
        <v>552</v>
      </c>
    </row>
    <row r="34" spans="1:2">
      <c r="A34" s="3" t="s">
        <v>534</v>
      </c>
    </row>
    <row r="35" spans="1:2">
      <c r="A35" s="4" t="s">
        <v>545</v>
      </c>
      <c r="B35" s="4" t="s">
        <v>546</v>
      </c>
    </row>
    <row r="36" spans="1:2">
      <c r="A36" s="4" t="s">
        <v>553</v>
      </c>
    </row>
    <row r="37" spans="1:2">
      <c r="A37" s="3" t="s">
        <v>534</v>
      </c>
    </row>
    <row r="38" spans="1:2">
      <c r="A38" s="4" t="s">
        <v>545</v>
      </c>
      <c r="B38" s="4" t="s">
        <v>350</v>
      </c>
    </row>
    <row r="39" spans="1:2">
      <c r="A39" s="4" t="s">
        <v>554</v>
      </c>
    </row>
    <row r="40" spans="1:2">
      <c r="A40" s="3" t="s">
        <v>534</v>
      </c>
    </row>
    <row r="41" spans="1:2">
      <c r="A41" s="4" t="s">
        <v>545</v>
      </c>
      <c r="B41" s="4" t="s">
        <v>546</v>
      </c>
    </row>
    <row r="42" spans="1:2">
      <c r="A42" s="4" t="s">
        <v>555</v>
      </c>
    </row>
    <row r="43" spans="1:2">
      <c r="A43" s="3" t="s">
        <v>534</v>
      </c>
    </row>
    <row r="44" spans="1:2">
      <c r="A44" s="4" t="s">
        <v>310</v>
      </c>
      <c r="B44" s="7" t="n">
        <v>1508</v>
      </c>
    </row>
    <row r="45" spans="1:2">
      <c r="A45" s="4" t="s">
        <v>535</v>
      </c>
      <c r="B45" s="4" t="s">
        <v>536</v>
      </c>
    </row>
    <row r="46" spans="1:2">
      <c r="A46" s="4" t="s">
        <v>556</v>
      </c>
    </row>
    <row r="47" spans="1:2">
      <c r="A47" s="3" t="s">
        <v>534</v>
      </c>
    </row>
    <row r="48" spans="1:2">
      <c r="A48" s="4" t="s">
        <v>538</v>
      </c>
      <c r="B48" s="4" t="s">
        <v>557</v>
      </c>
    </row>
    <row r="49" spans="1:2">
      <c r="A49" s="4" t="s">
        <v>558</v>
      </c>
    </row>
    <row r="50" spans="1:2">
      <c r="A50" s="3" t="s">
        <v>534</v>
      </c>
    </row>
    <row r="51" spans="1:2">
      <c r="A51" s="4" t="s">
        <v>538</v>
      </c>
      <c r="B51" s="4" t="s">
        <v>559</v>
      </c>
    </row>
    <row r="52" spans="1:2">
      <c r="A52" s="4" t="s">
        <v>560</v>
      </c>
    </row>
    <row r="53" spans="1:2">
      <c r="A53" s="3" t="s">
        <v>534</v>
      </c>
    </row>
    <row r="54" spans="1:2">
      <c r="A54" s="4" t="s">
        <v>538</v>
      </c>
      <c r="B54" s="4" t="s">
        <v>561</v>
      </c>
    </row>
    <row r="55" spans="1:2">
      <c r="A55" s="4" t="s">
        <v>562</v>
      </c>
    </row>
    <row r="56" spans="1:2">
      <c r="A56" s="3" t="s">
        <v>534</v>
      </c>
    </row>
    <row r="57" spans="1:2">
      <c r="A57" s="4" t="s">
        <v>310</v>
      </c>
      <c r="B57" s="7" t="n">
        <v>873</v>
      </c>
    </row>
    <row r="58" spans="1:2">
      <c r="A58" s="4" t="s">
        <v>535</v>
      </c>
      <c r="B58" s="4" t="s">
        <v>543</v>
      </c>
    </row>
    <row r="59" spans="1:2">
      <c r="A59" s="4" t="s">
        <v>563</v>
      </c>
    </row>
    <row r="60" spans="1:2">
      <c r="A60" s="3" t="s">
        <v>534</v>
      </c>
    </row>
    <row r="61" spans="1:2">
      <c r="A61" s="4" t="s">
        <v>545</v>
      </c>
      <c r="B61" s="4" t="s">
        <v>471</v>
      </c>
    </row>
    <row r="62" spans="1:2">
      <c r="A62" s="4" t="s">
        <v>564</v>
      </c>
    </row>
    <row r="63" spans="1:2">
      <c r="A63" s="3" t="s">
        <v>534</v>
      </c>
    </row>
    <row r="64" spans="1:2">
      <c r="A64" s="4" t="s">
        <v>545</v>
      </c>
      <c r="B64" s="4" t="s">
        <v>471</v>
      </c>
    </row>
    <row r="65" spans="1:2">
      <c r="A65" s="4" t="s">
        <v>565</v>
      </c>
    </row>
    <row r="66" spans="1:2">
      <c r="A66" s="3" t="s">
        <v>534</v>
      </c>
    </row>
    <row r="67" spans="1:2">
      <c r="A67" s="4" t="s">
        <v>545</v>
      </c>
      <c r="B67" s="4" t="s">
        <v>4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28</v>
      </c>
      <c r="D1" s="2" t="s">
        <v>29</v>
      </c>
    </row>
    <row r="2" spans="1:4">
      <c r="A2" s="3" t="s">
        <v>567</v>
      </c>
    </row>
    <row r="3" spans="1:4">
      <c r="A3" s="4" t="s">
        <v>473</v>
      </c>
      <c r="B3" s="7" t="n">
        <v>495814</v>
      </c>
      <c r="C3" s="7" t="n">
        <v>481596</v>
      </c>
      <c r="D3" s="7" t="n">
        <v>452842</v>
      </c>
    </row>
    <row r="4" spans="1:4">
      <c r="A4" s="4" t="s">
        <v>568</v>
      </c>
      <c r="B4" s="5" t="n">
        <v>53745</v>
      </c>
      <c r="C4" s="5" t="n">
        <v>55236</v>
      </c>
      <c r="D4" s="5" t="n">
        <v>57673</v>
      </c>
    </row>
    <row r="5" spans="1:4">
      <c r="A5" s="4" t="s">
        <v>569</v>
      </c>
    </row>
    <row r="6" spans="1:4">
      <c r="A6" s="3" t="s">
        <v>567</v>
      </c>
    </row>
    <row r="7" spans="1:4">
      <c r="A7" s="4" t="s">
        <v>197</v>
      </c>
      <c r="B7" s="5" t="n">
        <v>134984</v>
      </c>
      <c r="C7" s="5" t="n">
        <v>187149</v>
      </c>
      <c r="D7" s="5" t="n">
        <v>164512</v>
      </c>
    </row>
    <row r="8" spans="1:4">
      <c r="A8" s="4" t="s">
        <v>473</v>
      </c>
      <c r="B8" s="5" t="n">
        <v>495814</v>
      </c>
      <c r="C8" s="5" t="n">
        <v>481596</v>
      </c>
      <c r="D8" s="5" t="n">
        <v>452842</v>
      </c>
    </row>
    <row r="9" spans="1:4">
      <c r="A9" s="4" t="s">
        <v>568</v>
      </c>
      <c r="B9" s="5" t="n">
        <v>53527</v>
      </c>
      <c r="C9" s="5" t="n">
        <v>54460</v>
      </c>
      <c r="D9" s="5" t="n">
        <v>57281</v>
      </c>
    </row>
    <row r="10" spans="1:4">
      <c r="A10" s="4" t="s">
        <v>570</v>
      </c>
      <c r="B10" s="5" t="n">
        <v>10342</v>
      </c>
      <c r="C10" s="5" t="n">
        <v>10342</v>
      </c>
      <c r="D10" s="5" t="n">
        <v>8872</v>
      </c>
    </row>
    <row r="11" spans="1:4">
      <c r="A11" s="4" t="s">
        <v>571</v>
      </c>
      <c r="B11" s="5" t="n">
        <v>2184406</v>
      </c>
      <c r="C11" s="5" t="n">
        <v>2164953</v>
      </c>
      <c r="D11" s="5" t="n">
        <v>2097632</v>
      </c>
    </row>
    <row r="12" spans="1:4">
      <c r="A12" s="4" t="s">
        <v>572</v>
      </c>
      <c r="B12" s="5" t="n">
        <v>9237</v>
      </c>
      <c r="C12" s="5" t="n">
        <v>10999</v>
      </c>
      <c r="D12" s="5" t="n">
        <v>7962</v>
      </c>
    </row>
    <row r="13" spans="1:4">
      <c r="A13" s="3" t="s">
        <v>573</v>
      </c>
    </row>
    <row r="14" spans="1:4">
      <c r="A14" s="4" t="s">
        <v>80</v>
      </c>
      <c r="B14" s="5" t="n">
        <v>2701405</v>
      </c>
      <c r="C14" s="5" t="n">
        <v>2723228</v>
      </c>
      <c r="D14" s="5" t="n">
        <v>2607613</v>
      </c>
    </row>
    <row r="15" spans="1:4">
      <c r="A15" s="4" t="s">
        <v>51</v>
      </c>
      <c r="B15" s="5" t="n">
        <v>10310</v>
      </c>
      <c r="C15" s="5" t="n">
        <v>10310</v>
      </c>
      <c r="D15" s="5" t="n">
        <v>10310</v>
      </c>
    </row>
    <row r="16" spans="1:4">
      <c r="A16" s="4" t="s">
        <v>574</v>
      </c>
      <c r="B16" s="5" t="n">
        <v>909</v>
      </c>
      <c r="C16" s="5" t="n">
        <v>1137</v>
      </c>
      <c r="D16" s="5" t="n">
        <v>882</v>
      </c>
    </row>
    <row r="17" spans="1:4">
      <c r="A17" s="4" t="s">
        <v>575</v>
      </c>
    </row>
    <row r="18" spans="1:4">
      <c r="A18" s="3" t="s">
        <v>567</v>
      </c>
    </row>
    <row r="19" spans="1:4">
      <c r="A19" s="4" t="s">
        <v>197</v>
      </c>
      <c r="B19" s="5" t="n">
        <v>134984</v>
      </c>
      <c r="C19" s="5" t="n">
        <v>187149</v>
      </c>
      <c r="D19" s="5" t="n">
        <v>164512</v>
      </c>
    </row>
    <row r="20" spans="1:4">
      <c r="A20" s="4" t="s">
        <v>473</v>
      </c>
      <c r="B20" s="5" t="n">
        <v>495814</v>
      </c>
      <c r="C20" s="5" t="n">
        <v>481596</v>
      </c>
      <c r="D20" s="5" t="n">
        <v>452842</v>
      </c>
    </row>
    <row r="21" spans="1:4">
      <c r="A21" s="4" t="s">
        <v>568</v>
      </c>
      <c r="B21" s="5" t="n">
        <v>53745</v>
      </c>
      <c r="C21" s="5" t="n">
        <v>55236</v>
      </c>
      <c r="D21" s="5" t="n">
        <v>57673</v>
      </c>
    </row>
    <row r="22" spans="1:4">
      <c r="A22" s="4" t="s">
        <v>571</v>
      </c>
      <c r="B22" s="5" t="n">
        <v>2152504</v>
      </c>
      <c r="C22" s="5" t="n">
        <v>2137987</v>
      </c>
      <c r="D22" s="5" t="n">
        <v>2076248</v>
      </c>
    </row>
    <row r="23" spans="1:4">
      <c r="A23" s="4" t="s">
        <v>572</v>
      </c>
      <c r="B23" s="5" t="n">
        <v>9237</v>
      </c>
      <c r="C23" s="5" t="n">
        <v>10999</v>
      </c>
      <c r="D23" s="5" t="n">
        <v>7962</v>
      </c>
    </row>
    <row r="24" spans="1:4">
      <c r="A24" s="3" t="s">
        <v>573</v>
      </c>
    </row>
    <row r="25" spans="1:4">
      <c r="A25" s="4" t="s">
        <v>80</v>
      </c>
      <c r="B25" s="5" t="n">
        <v>2697488</v>
      </c>
      <c r="C25" s="5" t="n">
        <v>2720502</v>
      </c>
      <c r="D25" s="5" t="n">
        <v>2605780</v>
      </c>
    </row>
    <row r="26" spans="1:4">
      <c r="A26" s="4" t="s">
        <v>51</v>
      </c>
      <c r="B26" s="5" t="n">
        <v>7751</v>
      </c>
      <c r="C26" s="5" t="n">
        <v>7428</v>
      </c>
      <c r="D26" s="5" t="n">
        <v>6581</v>
      </c>
    </row>
    <row r="27" spans="1:4">
      <c r="A27" s="4" t="s">
        <v>574</v>
      </c>
      <c r="B27" s="5" t="n">
        <v>909</v>
      </c>
      <c r="C27" s="5" t="n">
        <v>1137</v>
      </c>
      <c r="D27" s="5" t="n">
        <v>882</v>
      </c>
    </row>
    <row r="28" spans="1:4">
      <c r="A28" s="4" t="s">
        <v>576</v>
      </c>
    </row>
    <row r="29" spans="1:4">
      <c r="A29" s="3" t="s">
        <v>567</v>
      </c>
    </row>
    <row r="30" spans="1:4">
      <c r="A30" s="4" t="s">
        <v>197</v>
      </c>
      <c r="B30" s="5" t="n">
        <v>134984</v>
      </c>
      <c r="C30" s="5" t="n">
        <v>187149</v>
      </c>
      <c r="D30" s="5" t="n">
        <v>164512</v>
      </c>
    </row>
    <row r="31" spans="1:4">
      <c r="A31" s="4" t="s">
        <v>473</v>
      </c>
      <c r="B31" s="5" t="n">
        <v>143609</v>
      </c>
      <c r="C31" s="5" t="n">
        <v>29580</v>
      </c>
      <c r="D31" s="5" t="n">
        <v>104619</v>
      </c>
    </row>
    <row r="32" spans="1:4">
      <c r="A32" s="4" t="s">
        <v>568</v>
      </c>
      <c r="B32" s="5" t="n">
        <v>0</v>
      </c>
      <c r="C32" s="5" t="n">
        <v>0</v>
      </c>
      <c r="D32" s="5" t="n">
        <v>0</v>
      </c>
    </row>
    <row r="33" spans="1:4">
      <c r="A33" s="4" t="s">
        <v>571</v>
      </c>
      <c r="B33" s="5" t="n">
        <v>0</v>
      </c>
      <c r="C33" s="5" t="n">
        <v>0</v>
      </c>
      <c r="D33" s="5" t="n">
        <v>0</v>
      </c>
    </row>
    <row r="34" spans="1:4">
      <c r="A34" s="4" t="s">
        <v>572</v>
      </c>
      <c r="B34" s="5" t="n">
        <v>0</v>
      </c>
      <c r="C34" s="5" t="n">
        <v>0</v>
      </c>
      <c r="D34" s="5" t="n">
        <v>0</v>
      </c>
    </row>
    <row r="35" spans="1:4">
      <c r="A35" s="3" t="s">
        <v>573</v>
      </c>
    </row>
    <row r="36" spans="1:4">
      <c r="A36" s="4" t="s">
        <v>80</v>
      </c>
      <c r="B36" s="5" t="n">
        <v>2218642</v>
      </c>
      <c r="C36" s="5" t="n">
        <v>2247831</v>
      </c>
      <c r="D36" s="5" t="n">
        <v>2017969</v>
      </c>
    </row>
    <row r="37" spans="1:4">
      <c r="A37" s="4" t="s">
        <v>51</v>
      </c>
      <c r="B37" s="5" t="n">
        <v>0</v>
      </c>
      <c r="C37" s="5" t="n">
        <v>0</v>
      </c>
      <c r="D37" s="5" t="n">
        <v>0</v>
      </c>
    </row>
    <row r="38" spans="1:4">
      <c r="A38" s="4" t="s">
        <v>574</v>
      </c>
      <c r="B38" s="5" t="n">
        <v>0</v>
      </c>
      <c r="C38" s="5" t="n">
        <v>0</v>
      </c>
      <c r="D38" s="5" t="n">
        <v>0</v>
      </c>
    </row>
    <row r="39" spans="1:4">
      <c r="A39" s="4" t="s">
        <v>577</v>
      </c>
    </row>
    <row r="40" spans="1:4">
      <c r="A40" s="3" t="s">
        <v>567</v>
      </c>
    </row>
    <row r="41" spans="1:4">
      <c r="A41" s="4" t="s">
        <v>197</v>
      </c>
      <c r="B41" s="5" t="n">
        <v>0</v>
      </c>
      <c r="C41" s="5" t="n">
        <v>0</v>
      </c>
      <c r="D41" s="5" t="n">
        <v>0</v>
      </c>
    </row>
    <row r="42" spans="1:4">
      <c r="A42" s="4" t="s">
        <v>473</v>
      </c>
      <c r="B42" s="5" t="n">
        <v>349705</v>
      </c>
      <c r="C42" s="5" t="n">
        <v>449516</v>
      </c>
      <c r="D42" s="5" t="n">
        <v>347723</v>
      </c>
    </row>
    <row r="43" spans="1:4">
      <c r="A43" s="4" t="s">
        <v>568</v>
      </c>
      <c r="B43" s="5" t="n">
        <v>37028</v>
      </c>
      <c r="C43" s="5" t="n">
        <v>38492</v>
      </c>
      <c r="D43" s="5" t="n">
        <v>39991</v>
      </c>
    </row>
    <row r="44" spans="1:4">
      <c r="A44" s="4" t="s">
        <v>571</v>
      </c>
      <c r="B44" s="5" t="n">
        <v>0</v>
      </c>
      <c r="C44" s="5" t="n">
        <v>0</v>
      </c>
      <c r="D44" s="5" t="n">
        <v>0</v>
      </c>
    </row>
    <row r="45" spans="1:4">
      <c r="A45" s="4" t="s">
        <v>572</v>
      </c>
      <c r="B45" s="5" t="n">
        <v>9237</v>
      </c>
      <c r="C45" s="5" t="n">
        <v>10999</v>
      </c>
      <c r="D45" s="5" t="n">
        <v>7962</v>
      </c>
    </row>
    <row r="46" spans="1:4">
      <c r="A46" s="3" t="s">
        <v>573</v>
      </c>
    </row>
    <row r="47" spans="1:4">
      <c r="A47" s="4" t="s">
        <v>80</v>
      </c>
      <c r="B47" s="5" t="n">
        <v>478846</v>
      </c>
      <c r="C47" s="5" t="n">
        <v>472671</v>
      </c>
      <c r="D47" s="5" t="n">
        <v>587811</v>
      </c>
    </row>
    <row r="48" spans="1:4">
      <c r="A48" s="4" t="s">
        <v>51</v>
      </c>
      <c r="B48" s="5" t="n">
        <v>7751</v>
      </c>
      <c r="C48" s="5" t="n">
        <v>7428</v>
      </c>
      <c r="D48" s="5" t="n">
        <v>6581</v>
      </c>
    </row>
    <row r="49" spans="1:4">
      <c r="A49" s="4" t="s">
        <v>574</v>
      </c>
      <c r="B49" s="5" t="n">
        <v>909</v>
      </c>
      <c r="C49" s="5" t="n">
        <v>1137</v>
      </c>
      <c r="D49" s="5" t="n">
        <v>882</v>
      </c>
    </row>
    <row r="50" spans="1:4">
      <c r="A50" s="4" t="s">
        <v>578</v>
      </c>
    </row>
    <row r="51" spans="1:4">
      <c r="A51" s="3" t="s">
        <v>567</v>
      </c>
    </row>
    <row r="52" spans="1:4">
      <c r="A52" s="4" t="s">
        <v>197</v>
      </c>
      <c r="B52" s="5" t="n">
        <v>0</v>
      </c>
      <c r="C52" s="5" t="n">
        <v>0</v>
      </c>
      <c r="D52" s="5" t="n">
        <v>0</v>
      </c>
    </row>
    <row r="53" spans="1:4">
      <c r="A53" s="4" t="s">
        <v>473</v>
      </c>
      <c r="B53" s="5" t="n">
        <v>2500</v>
      </c>
      <c r="C53" s="5" t="n">
        <v>2500</v>
      </c>
      <c r="D53" s="5" t="n">
        <v>500</v>
      </c>
    </row>
    <row r="54" spans="1:4">
      <c r="A54" s="4" t="s">
        <v>568</v>
      </c>
      <c r="B54" s="5" t="n">
        <v>16717</v>
      </c>
      <c r="C54" s="5" t="n">
        <v>16744</v>
      </c>
      <c r="D54" s="5" t="n">
        <v>17682</v>
      </c>
    </row>
    <row r="55" spans="1:4">
      <c r="A55" s="4" t="s">
        <v>571</v>
      </c>
      <c r="B55" s="5" t="n">
        <v>2152504</v>
      </c>
      <c r="C55" s="5" t="n">
        <v>2137987</v>
      </c>
      <c r="D55" s="5" t="n">
        <v>2076248</v>
      </c>
    </row>
    <row r="56" spans="1:4">
      <c r="A56" s="4" t="s">
        <v>572</v>
      </c>
      <c r="B56" s="5" t="n">
        <v>0</v>
      </c>
      <c r="C56" s="5" t="n">
        <v>0</v>
      </c>
      <c r="D56" s="5" t="n">
        <v>0</v>
      </c>
    </row>
    <row r="57" spans="1:4">
      <c r="A57" s="3" t="s">
        <v>573</v>
      </c>
    </row>
    <row r="58" spans="1:4">
      <c r="A58" s="4" t="s">
        <v>80</v>
      </c>
      <c r="B58" s="5" t="n">
        <v>0</v>
      </c>
      <c r="C58" s="5" t="n">
        <v>0</v>
      </c>
      <c r="D58" s="5" t="n">
        <v>0</v>
      </c>
    </row>
    <row r="59" spans="1:4">
      <c r="A59" s="4" t="s">
        <v>51</v>
      </c>
      <c r="B59" s="5" t="n">
        <v>0</v>
      </c>
      <c r="C59" s="5" t="n">
        <v>0</v>
      </c>
      <c r="D59" s="5" t="n">
        <v>0</v>
      </c>
    </row>
    <row r="60" spans="1:4">
      <c r="A60" s="4" t="s">
        <v>574</v>
      </c>
      <c r="B60" s="7" t="n">
        <v>0</v>
      </c>
      <c r="C60" s="7" t="n">
        <v>0</v>
      </c>
      <c r="D6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9</v>
      </c>
    </row>
    <row r="3" spans="1:3">
      <c r="A3" s="3" t="s">
        <v>580</v>
      </c>
    </row>
    <row r="4" spans="1:3">
      <c r="A4" s="4" t="s">
        <v>581</v>
      </c>
      <c r="B4" s="7" t="n">
        <v>0</v>
      </c>
      <c r="C4" s="7" t="n">
        <v>0</v>
      </c>
    </row>
    <row r="5" spans="1:3">
      <c r="A5" s="3" t="s">
        <v>582</v>
      </c>
    </row>
    <row r="6" spans="1:3">
      <c r="A6" s="4" t="s">
        <v>103</v>
      </c>
      <c r="B6" s="7" t="n">
        <v>9941</v>
      </c>
      <c r="C6" s="7" t="n">
        <v>7821</v>
      </c>
    </row>
    <row r="7" spans="1:3">
      <c r="A7" s="4" t="s">
        <v>583</v>
      </c>
      <c r="B7" s="5" t="n">
        <v>812304</v>
      </c>
      <c r="C7" s="5" t="n">
        <v>807986</v>
      </c>
    </row>
    <row r="8" spans="1:3">
      <c r="A8" s="4" t="s">
        <v>584</v>
      </c>
      <c r="B8" s="8" t="n">
        <v>12.24</v>
      </c>
      <c r="C8" s="8" t="n">
        <v>9.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v>
      </c>
      <c r="B1" s="2" t="s">
        <v>1</v>
      </c>
    </row>
    <row r="2" spans="1:3">
      <c r="B2" s="2" t="s">
        <v>2</v>
      </c>
      <c r="C2" s="2" t="s">
        <v>29</v>
      </c>
    </row>
    <row r="3" spans="1:3">
      <c r="A3" s="3" t="s">
        <v>72</v>
      </c>
    </row>
    <row r="4" spans="1:3">
      <c r="A4" s="4" t="s">
        <v>73</v>
      </c>
      <c r="B4" s="7" t="n">
        <v>27044</v>
      </c>
      <c r="C4" s="7" t="n">
        <v>24531</v>
      </c>
    </row>
    <row r="5" spans="1:3">
      <c r="A5" s="4" t="s">
        <v>74</v>
      </c>
      <c r="B5" s="5" t="n">
        <v>585</v>
      </c>
      <c r="C5" s="5" t="n">
        <v>249</v>
      </c>
    </row>
    <row r="6" spans="1:3">
      <c r="A6" s="3" t="s">
        <v>75</v>
      </c>
    </row>
    <row r="7" spans="1:3">
      <c r="A7" s="4" t="s">
        <v>76</v>
      </c>
      <c r="B7" s="5" t="n">
        <v>2381</v>
      </c>
      <c r="C7" s="5" t="n">
        <v>2012</v>
      </c>
    </row>
    <row r="8" spans="1:3">
      <c r="A8" s="4" t="s">
        <v>77</v>
      </c>
      <c r="B8" s="5" t="n">
        <v>418</v>
      </c>
      <c r="C8" s="5" t="n">
        <v>450</v>
      </c>
    </row>
    <row r="9" spans="1:3">
      <c r="A9" s="4" t="s">
        <v>78</v>
      </c>
      <c r="B9" s="5" t="n">
        <v>30428</v>
      </c>
      <c r="C9" s="5" t="n">
        <v>27242</v>
      </c>
    </row>
    <row r="10" spans="1:3">
      <c r="A10" s="3" t="s">
        <v>79</v>
      </c>
    </row>
    <row r="11" spans="1:3">
      <c r="A11" s="4" t="s">
        <v>80</v>
      </c>
      <c r="B11" s="5" t="n">
        <v>1405</v>
      </c>
      <c r="C11" s="5" t="n">
        <v>1276</v>
      </c>
    </row>
    <row r="12" spans="1:3">
      <c r="A12" s="4" t="s">
        <v>51</v>
      </c>
      <c r="B12" s="5" t="n">
        <v>117</v>
      </c>
      <c r="C12" s="5" t="n">
        <v>100</v>
      </c>
    </row>
    <row r="13" spans="1:3">
      <c r="A13" s="4" t="s">
        <v>81</v>
      </c>
      <c r="B13" s="5" t="n">
        <v>1522</v>
      </c>
      <c r="C13" s="5" t="n">
        <v>1376</v>
      </c>
    </row>
    <row r="14" spans="1:3">
      <c r="A14" s="4" t="s">
        <v>82</v>
      </c>
      <c r="B14" s="5" t="n">
        <v>28906</v>
      </c>
      <c r="C14" s="5" t="n">
        <v>25866</v>
      </c>
    </row>
    <row r="15" spans="1:3">
      <c r="A15" s="4" t="s">
        <v>83</v>
      </c>
      <c r="B15" s="5" t="n">
        <v>333</v>
      </c>
      <c r="C15" s="5" t="n">
        <v>600</v>
      </c>
    </row>
    <row r="16" spans="1:3">
      <c r="A16" s="4" t="s">
        <v>84</v>
      </c>
      <c r="B16" s="5" t="n">
        <v>28573</v>
      </c>
      <c r="C16" s="5" t="n">
        <v>25266</v>
      </c>
    </row>
    <row r="17" spans="1:3">
      <c r="A17" s="3" t="s">
        <v>85</v>
      </c>
    </row>
    <row r="18" spans="1:3">
      <c r="A18" s="4" t="s">
        <v>86</v>
      </c>
      <c r="B18" s="5" t="n">
        <v>817</v>
      </c>
      <c r="C18" s="5" t="n">
        <v>846</v>
      </c>
    </row>
    <row r="19" spans="1:3">
      <c r="A19" s="4" t="s">
        <v>87</v>
      </c>
      <c r="B19" s="5" t="n">
        <v>452</v>
      </c>
      <c r="C19" s="5" t="n">
        <v>455</v>
      </c>
    </row>
    <row r="20" spans="1:3">
      <c r="A20" s="4" t="s">
        <v>88</v>
      </c>
      <c r="B20" s="5" t="n">
        <v>1016</v>
      </c>
      <c r="C20" s="5" t="n">
        <v>910</v>
      </c>
    </row>
    <row r="21" spans="1:3">
      <c r="A21" s="4" t="s">
        <v>89</v>
      </c>
      <c r="B21" s="5" t="n">
        <v>782</v>
      </c>
      <c r="C21" s="5" t="n">
        <v>794</v>
      </c>
    </row>
    <row r="22" spans="1:3">
      <c r="A22" s="4" t="s">
        <v>90</v>
      </c>
      <c r="B22" s="5" t="n">
        <v>1598</v>
      </c>
      <c r="C22" s="5" t="n">
        <v>2401</v>
      </c>
    </row>
    <row r="23" spans="1:3">
      <c r="A23" s="4" t="s">
        <v>91</v>
      </c>
      <c r="B23" s="5" t="n">
        <v>4665</v>
      </c>
      <c r="C23" s="5" t="n">
        <v>5406</v>
      </c>
    </row>
    <row r="24" spans="1:3">
      <c r="A24" s="3" t="s">
        <v>92</v>
      </c>
    </row>
    <row r="25" spans="1:3">
      <c r="A25" s="4" t="s">
        <v>93</v>
      </c>
      <c r="B25" s="5" t="n">
        <v>13527</v>
      </c>
      <c r="C25" s="5" t="n">
        <v>12492</v>
      </c>
    </row>
    <row r="26" spans="1:3">
      <c r="A26" s="4" t="s">
        <v>89</v>
      </c>
      <c r="B26" s="5" t="n">
        <v>782</v>
      </c>
      <c r="C26" s="5" t="n">
        <v>794</v>
      </c>
    </row>
    <row r="27" spans="1:3">
      <c r="A27" s="4" t="s">
        <v>94</v>
      </c>
      <c r="B27" s="5" t="n">
        <v>942</v>
      </c>
      <c r="C27" s="5" t="n">
        <v>848</v>
      </c>
    </row>
    <row r="28" spans="1:3">
      <c r="A28" s="4" t="s">
        <v>95</v>
      </c>
      <c r="B28" s="5" t="n">
        <v>1023</v>
      </c>
      <c r="C28" s="5" t="n">
        <v>987</v>
      </c>
    </row>
    <row r="29" spans="1:3">
      <c r="A29" s="4" t="s">
        <v>96</v>
      </c>
      <c r="B29" s="5" t="n">
        <v>329</v>
      </c>
      <c r="C29" s="5" t="n">
        <v>175</v>
      </c>
    </row>
    <row r="30" spans="1:3">
      <c r="A30" s="4" t="s">
        <v>97</v>
      </c>
      <c r="B30" s="5" t="n">
        <v>440</v>
      </c>
      <c r="C30" s="5" t="n">
        <v>183</v>
      </c>
    </row>
    <row r="31" spans="1:3">
      <c r="A31" s="4" t="s">
        <v>98</v>
      </c>
      <c r="B31" s="5" t="n">
        <v>239</v>
      </c>
      <c r="C31" s="5" t="n">
        <v>228</v>
      </c>
    </row>
    <row r="32" spans="1:3">
      <c r="A32" s="4" t="s">
        <v>99</v>
      </c>
      <c r="B32" s="5" t="n">
        <v>0</v>
      </c>
      <c r="C32" s="5" t="n">
        <v>-114</v>
      </c>
    </row>
    <row r="33" spans="1:3">
      <c r="A33" s="4" t="s">
        <v>90</v>
      </c>
      <c r="B33" s="5" t="n">
        <v>2654</v>
      </c>
      <c r="C33" s="5" t="n">
        <v>2829</v>
      </c>
    </row>
    <row r="34" spans="1:3">
      <c r="A34" s="4" t="s">
        <v>100</v>
      </c>
      <c r="B34" s="5" t="n">
        <v>19936</v>
      </c>
      <c r="C34" s="5" t="n">
        <v>18422</v>
      </c>
    </row>
    <row r="35" spans="1:3">
      <c r="A35" s="4" t="s">
        <v>101</v>
      </c>
      <c r="B35" s="5" t="n">
        <v>13302</v>
      </c>
      <c r="C35" s="5" t="n">
        <v>12250</v>
      </c>
    </row>
    <row r="36" spans="1:3">
      <c r="A36" s="4" t="s">
        <v>102</v>
      </c>
      <c r="B36" s="5" t="n">
        <v>3361</v>
      </c>
      <c r="C36" s="5" t="n">
        <v>4429</v>
      </c>
    </row>
    <row r="37" spans="1:3">
      <c r="A37" s="4" t="s">
        <v>103</v>
      </c>
      <c r="B37" s="7" t="n">
        <v>9941</v>
      </c>
      <c r="C37" s="7" t="n">
        <v>7821</v>
      </c>
    </row>
    <row r="38" spans="1:3">
      <c r="A38" s="4" t="s">
        <v>104</v>
      </c>
      <c r="B38" s="8" t="n">
        <v>12.24</v>
      </c>
      <c r="C38" s="8" t="n">
        <v>9.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85</v>
      </c>
      <c r="B1" s="2" t="s">
        <v>1</v>
      </c>
      <c r="D1" s="2" t="s">
        <v>586</v>
      </c>
    </row>
    <row r="2" spans="1:4">
      <c r="B2" s="2" t="s">
        <v>587</v>
      </c>
      <c r="C2" s="2" t="s">
        <v>588</v>
      </c>
      <c r="D2" s="2" t="s">
        <v>587</v>
      </c>
    </row>
    <row r="3" spans="1:4">
      <c r="A3" s="3" t="s">
        <v>269</v>
      </c>
    </row>
    <row r="4" spans="1:4">
      <c r="A4" s="4" t="s">
        <v>589</v>
      </c>
      <c r="C4" s="5" t="n">
        <v>1586</v>
      </c>
    </row>
    <row r="5" spans="1:4">
      <c r="A5" s="4" t="s">
        <v>590</v>
      </c>
      <c r="C5" s="4" t="s">
        <v>591</v>
      </c>
    </row>
    <row r="6" spans="1:4">
      <c r="A6" s="4" t="s">
        <v>592</v>
      </c>
      <c r="C6" s="7" t="n">
        <v>12000</v>
      </c>
    </row>
    <row r="7" spans="1:4">
      <c r="A7" s="4" t="s">
        <v>593</v>
      </c>
      <c r="C7" s="7" t="n">
        <v>124</v>
      </c>
    </row>
    <row r="8" spans="1:4">
      <c r="A8" s="4" t="s">
        <v>594</v>
      </c>
    </row>
    <row r="9" spans="1:4">
      <c r="A9" s="3" t="s">
        <v>269</v>
      </c>
    </row>
    <row r="10" spans="1:4">
      <c r="A10" s="4" t="s">
        <v>589</v>
      </c>
      <c r="B10" s="5" t="n">
        <v>2414</v>
      </c>
      <c r="D10" s="5" t="n">
        <v>2414</v>
      </c>
    </row>
    <row r="11" spans="1:4">
      <c r="A11" s="4" t="s">
        <v>590</v>
      </c>
      <c r="B11" s="4" t="s">
        <v>595</v>
      </c>
      <c r="D11" s="4" t="s">
        <v>595</v>
      </c>
    </row>
    <row r="12" spans="1:4">
      <c r="A12" s="4" t="s">
        <v>592</v>
      </c>
      <c r="B12" s="7" t="n">
        <v>28700</v>
      </c>
      <c r="D12" s="7" t="n">
        <v>40700</v>
      </c>
    </row>
    <row r="13" spans="1:4">
      <c r="A13" s="4" t="s">
        <v>596</v>
      </c>
      <c r="D13" s="10" t="n">
        <v>1.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97</v>
      </c>
      <c r="B1" s="2" t="s">
        <v>1</v>
      </c>
      <c r="C1" s="2" t="s">
        <v>357</v>
      </c>
    </row>
    <row r="2" spans="1:3">
      <c r="B2" s="2" t="s">
        <v>2</v>
      </c>
      <c r="C2" s="2" t="s">
        <v>28</v>
      </c>
    </row>
    <row r="3" spans="1:3">
      <c r="A3" s="3" t="s">
        <v>598</v>
      </c>
    </row>
    <row r="4" spans="1:3">
      <c r="A4" s="4" t="s">
        <v>599</v>
      </c>
      <c r="B4" s="4" t="s">
        <v>600</v>
      </c>
    </row>
    <row r="5" spans="1:3">
      <c r="A5" s="4" t="s">
        <v>601</v>
      </c>
    </row>
    <row r="6" spans="1:3">
      <c r="A6" s="3" t="s">
        <v>598</v>
      </c>
    </row>
    <row r="7" spans="1:3">
      <c r="A7" s="4" t="s">
        <v>602</v>
      </c>
      <c r="C7" s="7" t="n">
        <v>1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9"/>
  </cols>
  <sheetData>
    <row r="1" spans="1:2">
      <c r="A1" s="1" t="s">
        <v>603</v>
      </c>
      <c r="B1" s="2" t="s">
        <v>604</v>
      </c>
    </row>
    <row r="2" spans="1:2">
      <c r="A2" s="3" t="s">
        <v>605</v>
      </c>
    </row>
    <row r="3" spans="1:2">
      <c r="A3" s="4" t="s">
        <v>606</v>
      </c>
      <c r="B3" s="5" t="n">
        <v>8769</v>
      </c>
    </row>
    <row r="4" spans="1:2">
      <c r="A4" s="4" t="s">
        <v>607</v>
      </c>
      <c r="B4" s="7" t="n">
        <v>6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9</v>
      </c>
    </row>
    <row r="3" spans="1:3">
      <c r="A3" s="3" t="s">
        <v>106</v>
      </c>
    </row>
    <row r="4" spans="1:3">
      <c r="A4" s="4" t="s">
        <v>103</v>
      </c>
      <c r="B4" s="7" t="n">
        <v>9941</v>
      </c>
      <c r="C4" s="7" t="n">
        <v>7821</v>
      </c>
    </row>
    <row r="5" spans="1:3">
      <c r="A5" s="3" t="s">
        <v>107</v>
      </c>
    </row>
    <row r="6" spans="1:3">
      <c r="A6" s="4" t="s">
        <v>108</v>
      </c>
      <c r="B6" s="5" t="n">
        <v>-5288</v>
      </c>
      <c r="C6" s="5" t="n">
        <v>-114</v>
      </c>
    </row>
    <row r="7" spans="1:3">
      <c r="A7" s="4" t="s">
        <v>109</v>
      </c>
      <c r="B7" s="5" t="n">
        <v>1563</v>
      </c>
      <c r="C7" s="5" t="n">
        <v>48</v>
      </c>
    </row>
    <row r="8" spans="1:3">
      <c r="A8" s="4" t="s">
        <v>110</v>
      </c>
      <c r="B8" s="5" t="n">
        <v>-3725</v>
      </c>
      <c r="C8" s="5" t="n">
        <v>-66</v>
      </c>
    </row>
    <row r="9" spans="1:3">
      <c r="A9" s="4" t="s">
        <v>111</v>
      </c>
      <c r="B9" s="5" t="n">
        <v>-3725</v>
      </c>
      <c r="C9" s="5" t="n">
        <v>-66</v>
      </c>
    </row>
    <row r="10" spans="1:3">
      <c r="A10" s="4" t="s">
        <v>112</v>
      </c>
      <c r="B10" s="7" t="n">
        <v>6216</v>
      </c>
      <c r="C10" s="7" t="n">
        <v>77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1"/>
    <col customWidth="1" max="6" min="6" width="11"/>
  </cols>
  <sheetData>
    <row r="1" spans="1:6">
      <c r="A1" s="1" t="s">
        <v>113</v>
      </c>
      <c r="B1" s="2" t="s">
        <v>114</v>
      </c>
      <c r="C1" s="2" t="s">
        <v>115</v>
      </c>
      <c r="D1" s="2" t="s">
        <v>116</v>
      </c>
      <c r="E1" s="2" t="s">
        <v>117</v>
      </c>
      <c r="F1" s="2" t="s">
        <v>118</v>
      </c>
    </row>
    <row r="2" spans="1:6">
      <c r="A2" s="4" t="s">
        <v>119</v>
      </c>
      <c r="B2" s="7" t="n">
        <v>8</v>
      </c>
      <c r="C2" s="7" t="n">
        <v>90671</v>
      </c>
      <c r="D2" s="7" t="n">
        <v>189313</v>
      </c>
      <c r="E2" s="7" t="n">
        <v>-11</v>
      </c>
      <c r="F2" s="7" t="n">
        <v>279981</v>
      </c>
    </row>
    <row r="3" spans="1:6">
      <c r="A3" s="4" t="s">
        <v>120</v>
      </c>
      <c r="B3" s="5" t="n">
        <v>807329</v>
      </c>
    </row>
    <row r="4" spans="1:6">
      <c r="A4" s="3" t="s">
        <v>121</v>
      </c>
    </row>
    <row r="5" spans="1:6">
      <c r="A5" s="4" t="s">
        <v>103</v>
      </c>
      <c r="C5" s="5" t="n">
        <v>0</v>
      </c>
      <c r="D5" s="5" t="n">
        <v>7821</v>
      </c>
      <c r="E5" s="5" t="n">
        <v>0</v>
      </c>
      <c r="F5" s="5" t="n">
        <v>7821</v>
      </c>
    </row>
    <row r="6" spans="1:6">
      <c r="A6" s="4" t="s">
        <v>122</v>
      </c>
      <c r="B6" s="7" t="n">
        <v>0</v>
      </c>
      <c r="C6" s="5" t="n">
        <v>811</v>
      </c>
      <c r="D6" s="5" t="n">
        <v>0</v>
      </c>
      <c r="E6" s="5" t="n">
        <v>0</v>
      </c>
      <c r="F6" s="5" t="n">
        <v>811</v>
      </c>
    </row>
    <row r="7" spans="1:6">
      <c r="A7" s="4" t="s">
        <v>123</v>
      </c>
      <c r="B7" s="5" t="n">
        <v>1375</v>
      </c>
    </row>
    <row r="8" spans="1:6">
      <c r="A8" s="4" t="s">
        <v>124</v>
      </c>
      <c r="B8" s="7" t="n">
        <v>0</v>
      </c>
      <c r="C8" s="5" t="n">
        <v>0</v>
      </c>
      <c r="D8" s="5" t="n">
        <v>0</v>
      </c>
      <c r="E8" s="5" t="n">
        <v>-66</v>
      </c>
      <c r="F8" s="5" t="n">
        <v>-66</v>
      </c>
    </row>
    <row r="9" spans="1:6">
      <c r="A9" s="4" t="s">
        <v>125</v>
      </c>
      <c r="B9" s="7" t="n">
        <v>8</v>
      </c>
      <c r="C9" s="5" t="n">
        <v>91482</v>
      </c>
      <c r="D9" s="5" t="n">
        <v>197134</v>
      </c>
      <c r="E9" s="5" t="n">
        <v>-77</v>
      </c>
      <c r="F9" s="7" t="n">
        <v>288547</v>
      </c>
    </row>
    <row r="10" spans="1:6">
      <c r="A10" s="4" t="s">
        <v>126</v>
      </c>
      <c r="B10" s="5" t="n">
        <v>808704</v>
      </c>
      <c r="F10" s="5" t="n">
        <v>818704</v>
      </c>
    </row>
    <row r="11" spans="1:6">
      <c r="A11" s="4" t="s">
        <v>127</v>
      </c>
      <c r="B11" s="7" t="n">
        <v>8</v>
      </c>
      <c r="C11" s="5" t="n">
        <v>93624</v>
      </c>
      <c r="D11" s="5" t="n">
        <v>206845</v>
      </c>
      <c r="E11" s="5" t="n">
        <v>-817</v>
      </c>
      <c r="F11" s="7" t="n">
        <v>299660</v>
      </c>
    </row>
    <row r="12" spans="1:6">
      <c r="A12" s="4" t="s">
        <v>128</v>
      </c>
      <c r="B12" s="5" t="n">
        <v>812304</v>
      </c>
      <c r="F12" s="5" t="n">
        <v>812304</v>
      </c>
    </row>
    <row r="13" spans="1:6">
      <c r="A13" s="3" t="s">
        <v>121</v>
      </c>
    </row>
    <row r="14" spans="1:6">
      <c r="A14" s="4" t="s">
        <v>103</v>
      </c>
      <c r="C14" s="5" t="n">
        <v>0</v>
      </c>
      <c r="D14" s="5" t="n">
        <v>9941</v>
      </c>
      <c r="E14" s="5" t="n">
        <v>0</v>
      </c>
      <c r="F14" s="7" t="n">
        <v>9941</v>
      </c>
    </row>
    <row r="15" spans="1:6">
      <c r="A15" s="4" t="s">
        <v>124</v>
      </c>
      <c r="B15" s="7" t="n">
        <v>0</v>
      </c>
      <c r="C15" s="5" t="n">
        <v>0</v>
      </c>
      <c r="D15" s="5" t="n">
        <v>0</v>
      </c>
      <c r="E15" s="5" t="n">
        <v>-3725</v>
      </c>
      <c r="F15" s="5" t="n">
        <v>-3725</v>
      </c>
    </row>
    <row r="16" spans="1:6">
      <c r="A16" s="4" t="s">
        <v>129</v>
      </c>
      <c r="B16" s="7" t="n">
        <v>8</v>
      </c>
      <c r="C16" s="7" t="n">
        <v>93624</v>
      </c>
      <c r="D16" s="7" t="n">
        <v>216786</v>
      </c>
      <c r="E16" s="7" t="n">
        <v>-4542</v>
      </c>
      <c r="F16" s="7" t="n">
        <v>305876</v>
      </c>
    </row>
    <row r="17" spans="1:6">
      <c r="A17" s="4" t="s">
        <v>130</v>
      </c>
      <c r="B17" s="5" t="n">
        <v>812304</v>
      </c>
      <c r="F17" s="5" t="n">
        <v>812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9</v>
      </c>
    </row>
    <row r="3" spans="1:3">
      <c r="A3" s="3" t="s">
        <v>132</v>
      </c>
    </row>
    <row r="4" spans="1:3">
      <c r="A4" s="4" t="s">
        <v>103</v>
      </c>
      <c r="B4" s="7" t="n">
        <v>9941</v>
      </c>
      <c r="C4" s="7" t="n">
        <v>7821</v>
      </c>
    </row>
    <row r="5" spans="1:3">
      <c r="A5" s="3" t="s">
        <v>133</v>
      </c>
    </row>
    <row r="6" spans="1:3">
      <c r="A6" s="4" t="s">
        <v>83</v>
      </c>
      <c r="B6" s="5" t="n">
        <v>333</v>
      </c>
      <c r="C6" s="5" t="n">
        <v>600</v>
      </c>
    </row>
    <row r="7" spans="1:3">
      <c r="A7" s="4" t="s">
        <v>134</v>
      </c>
      <c r="B7" s="5" t="n">
        <v>582</v>
      </c>
      <c r="C7" s="5" t="n">
        <v>494</v>
      </c>
    </row>
    <row r="8" spans="1:3">
      <c r="A8" s="4" t="s">
        <v>135</v>
      </c>
      <c r="B8" s="5" t="n">
        <v>277</v>
      </c>
      <c r="C8" s="5" t="n">
        <v>402</v>
      </c>
    </row>
    <row r="9" spans="1:3">
      <c r="A9" s="4" t="s">
        <v>136</v>
      </c>
      <c r="B9" s="5" t="n">
        <v>27</v>
      </c>
      <c r="C9" s="5" t="n">
        <v>27</v>
      </c>
    </row>
    <row r="10" spans="1:3">
      <c r="A10" s="4" t="s">
        <v>137</v>
      </c>
      <c r="B10" s="5" t="n">
        <v>-18</v>
      </c>
      <c r="C10" s="5" t="n">
        <v>-66</v>
      </c>
    </row>
    <row r="11" spans="1:3">
      <c r="A11" s="4" t="s">
        <v>138</v>
      </c>
      <c r="B11" s="5" t="n">
        <v>-292</v>
      </c>
      <c r="C11" s="5" t="n">
        <v>-1108</v>
      </c>
    </row>
    <row r="12" spans="1:3">
      <c r="A12" s="4" t="s">
        <v>139</v>
      </c>
      <c r="B12" s="5" t="n">
        <v>0</v>
      </c>
      <c r="C12" s="5" t="n">
        <v>-114</v>
      </c>
    </row>
    <row r="13" spans="1:3">
      <c r="A13" s="3" t="s">
        <v>140</v>
      </c>
    </row>
    <row r="14" spans="1:3">
      <c r="A14" s="4" t="s">
        <v>141</v>
      </c>
      <c r="B14" s="5" t="n">
        <v>-2525</v>
      </c>
      <c r="C14" s="5" t="n">
        <v>5378</v>
      </c>
    </row>
    <row r="15" spans="1:3">
      <c r="A15" s="4" t="s">
        <v>142</v>
      </c>
      <c r="B15" s="5" t="n">
        <v>682</v>
      </c>
      <c r="C15" s="5" t="n">
        <v>-3452</v>
      </c>
    </row>
    <row r="16" spans="1:3">
      <c r="A16" s="4" t="s">
        <v>143</v>
      </c>
      <c r="B16" s="5" t="n">
        <v>9007</v>
      </c>
      <c r="C16" s="5" t="n">
        <v>9982</v>
      </c>
    </row>
    <row r="17" spans="1:3">
      <c r="A17" s="3" t="s">
        <v>144</v>
      </c>
    </row>
    <row r="18" spans="1:3">
      <c r="A18" s="4" t="s">
        <v>145</v>
      </c>
      <c r="B18" s="5" t="n">
        <v>-109482</v>
      </c>
      <c r="C18" s="5" t="n">
        <v>-79007</v>
      </c>
    </row>
    <row r="19" spans="1:3">
      <c r="A19" s="4" t="s">
        <v>146</v>
      </c>
      <c r="B19" s="5" t="n">
        <v>89724</v>
      </c>
      <c r="C19" s="5" t="n">
        <v>73905</v>
      </c>
    </row>
    <row r="20" spans="1:3">
      <c r="A20" s="4" t="s">
        <v>147</v>
      </c>
      <c r="B20" s="5" t="n">
        <v>-1952</v>
      </c>
      <c r="C20" s="5" t="n">
        <v>-210</v>
      </c>
    </row>
    <row r="21" spans="1:3">
      <c r="A21" s="4" t="s">
        <v>148</v>
      </c>
      <c r="B21" s="5" t="n">
        <v>2870</v>
      </c>
      <c r="C21" s="5" t="n">
        <v>1023</v>
      </c>
    </row>
    <row r="22" spans="1:3">
      <c r="A22" s="4" t="s">
        <v>149</v>
      </c>
      <c r="B22" s="5" t="n">
        <v>-19791</v>
      </c>
      <c r="C22" s="5" t="n">
        <v>31484</v>
      </c>
    </row>
    <row r="23" spans="1:3">
      <c r="A23" s="4" t="s">
        <v>150</v>
      </c>
      <c r="B23" s="5" t="n">
        <v>23</v>
      </c>
      <c r="C23" s="5" t="n">
        <v>32</v>
      </c>
    </row>
    <row r="24" spans="1:3">
      <c r="A24" s="4" t="s">
        <v>151</v>
      </c>
      <c r="B24" s="5" t="n">
        <v>-1085</v>
      </c>
      <c r="C24" s="5" t="n">
        <v>-1157</v>
      </c>
    </row>
    <row r="25" spans="1:3">
      <c r="A25" s="4" t="s">
        <v>152</v>
      </c>
      <c r="B25" s="5" t="n">
        <v>-639</v>
      </c>
      <c r="C25" s="5" t="n">
        <v>-128</v>
      </c>
    </row>
    <row r="26" spans="1:3">
      <c r="A26" s="4" t="s">
        <v>153</v>
      </c>
      <c r="B26" s="5" t="n">
        <v>983</v>
      </c>
      <c r="C26" s="5" t="n">
        <v>2219</v>
      </c>
    </row>
    <row r="27" spans="1:3">
      <c r="A27" s="4" t="s">
        <v>154</v>
      </c>
      <c r="B27" s="5" t="n">
        <v>0</v>
      </c>
      <c r="C27" s="5" t="n">
        <v>1607</v>
      </c>
    </row>
    <row r="28" spans="1:3">
      <c r="A28" s="4" t="s">
        <v>155</v>
      </c>
      <c r="B28" s="5" t="n">
        <v>-39349</v>
      </c>
      <c r="C28" s="5" t="n">
        <v>29768</v>
      </c>
    </row>
    <row r="29" spans="1:3">
      <c r="A29" s="3" t="s">
        <v>156</v>
      </c>
    </row>
    <row r="30" spans="1:3">
      <c r="A30" s="4" t="s">
        <v>157</v>
      </c>
      <c r="B30" s="5" t="n">
        <v>-21823</v>
      </c>
      <c r="C30" s="5" t="n">
        <v>25902</v>
      </c>
    </row>
    <row r="31" spans="1:3">
      <c r="A31" s="4" t="s">
        <v>158</v>
      </c>
      <c r="B31" s="5" t="n">
        <v>-21823</v>
      </c>
      <c r="C31" s="5" t="n">
        <v>25902</v>
      </c>
    </row>
    <row r="32" spans="1:3">
      <c r="A32" s="4" t="s">
        <v>159</v>
      </c>
      <c r="B32" s="5" t="n">
        <v>-52165</v>
      </c>
      <c r="C32" s="5" t="n">
        <v>65652</v>
      </c>
    </row>
    <row r="33" spans="1:3">
      <c r="A33" s="4" t="s">
        <v>160</v>
      </c>
      <c r="B33" s="5" t="n">
        <v>187149</v>
      </c>
      <c r="C33" s="5" t="n">
        <v>98860</v>
      </c>
    </row>
    <row r="34" spans="1:3">
      <c r="A34" s="4" t="s">
        <v>161</v>
      </c>
      <c r="B34" s="5" t="n">
        <v>134984</v>
      </c>
      <c r="C34" s="5" t="n">
        <v>164512</v>
      </c>
    </row>
    <row r="35" spans="1:3">
      <c r="A35" s="3" t="s">
        <v>162</v>
      </c>
    </row>
    <row r="36" spans="1:3">
      <c r="A36" s="4" t="s">
        <v>163</v>
      </c>
      <c r="B36" s="5" t="n">
        <v>0</v>
      </c>
      <c r="C36" s="5" t="n">
        <v>811</v>
      </c>
    </row>
    <row r="37" spans="1:3">
      <c r="A37" s="4" t="s">
        <v>164</v>
      </c>
      <c r="B37" s="7" t="n">
        <v>1750</v>
      </c>
      <c r="C37" s="7" t="n">
        <v>13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21:00:44Z</dcterms:created>
  <dcterms:modified xmlns:dcterms="http://purl.org/dc/terms/" xmlns:xsi="http://www.w3.org/2001/XMLSchema-instance" xsi:type="dcterms:W3CDTF">2018-05-09T21:00:44Z</dcterms:modified>
</cp:coreProperties>
</file>